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OPERATIONS AND SIGNI" sheetId="7" state="visible" r:id="rId7"/>
    <sheet xmlns:r="http://schemas.openxmlformats.org/officeDocument/2006/relationships" name="LIQUIDITY AND GOING CONCERN" sheetId="8" state="visible" r:id="rId8"/>
    <sheet xmlns:r="http://schemas.openxmlformats.org/officeDocument/2006/relationships" name="ACCOUNTS RECEIVABLE" sheetId="9" state="visible" r:id="rId9"/>
    <sheet xmlns:r="http://schemas.openxmlformats.org/officeDocument/2006/relationships" name="CONTRACTS IN PROGRESS" sheetId="10" state="visible" r:id="rId10"/>
    <sheet xmlns:r="http://schemas.openxmlformats.org/officeDocument/2006/relationships" name="PROPERTY AND EQUIPMENT" sheetId="11" state="visible" r:id="rId11"/>
    <sheet xmlns:r="http://schemas.openxmlformats.org/officeDocument/2006/relationships" name="OPERATING SEGMENT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UNION ASSESSMENT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CAPTIVE INSURANCE" sheetId="21" state="visible" r:id="rId21"/>
    <sheet xmlns:r="http://schemas.openxmlformats.org/officeDocument/2006/relationships" name="EARNINGS (LOSS) PER SHARE" sheetId="22" state="visible" r:id="rId22"/>
    <sheet xmlns:r="http://schemas.openxmlformats.org/officeDocument/2006/relationships" name="RESTRICTED STOCK AND STOCK OPTI" sheetId="23" state="visible" r:id="rId23"/>
    <sheet xmlns:r="http://schemas.openxmlformats.org/officeDocument/2006/relationships" name="SERIES A CONVERTIBLE PREFERRED " sheetId="24" state="visible" r:id="rId24"/>
    <sheet xmlns:r="http://schemas.openxmlformats.org/officeDocument/2006/relationships" name="SALES OF COMMON STOCK PURSUANT " sheetId="25" state="visible" r:id="rId25"/>
    <sheet xmlns:r="http://schemas.openxmlformats.org/officeDocument/2006/relationships" name="INVESTMENTS" sheetId="26" state="visible" r:id="rId26"/>
    <sheet xmlns:r="http://schemas.openxmlformats.org/officeDocument/2006/relationships" name="INTANGIBLES" sheetId="27" state="visible" r:id="rId27"/>
    <sheet xmlns:r="http://schemas.openxmlformats.org/officeDocument/2006/relationships" name="REVISIONS OF PREVIOUSLY ISSUED " sheetId="28" state="visible" r:id="rId28"/>
    <sheet xmlns:r="http://schemas.openxmlformats.org/officeDocument/2006/relationships" name="SUBSEQUENT EVENTS" sheetId="29" state="visible" r:id="rId29"/>
    <sheet xmlns:r="http://schemas.openxmlformats.org/officeDocument/2006/relationships" name="SUMMARY OF OPERATIONS AND SIG_2" sheetId="30" state="visible" r:id="rId30"/>
    <sheet xmlns:r="http://schemas.openxmlformats.org/officeDocument/2006/relationships" name="SUMMARY OF OPERATIONS AND SIG_3" sheetId="31" state="visible" r:id="rId31"/>
    <sheet xmlns:r="http://schemas.openxmlformats.org/officeDocument/2006/relationships" name="ACCOUNTS RECEIVABLE (Tables)" sheetId="32" state="visible" r:id="rId32"/>
    <sheet xmlns:r="http://schemas.openxmlformats.org/officeDocument/2006/relationships" name="CONTRACTS IN PROGRESS (Tables)" sheetId="33" state="visible" r:id="rId33"/>
    <sheet xmlns:r="http://schemas.openxmlformats.org/officeDocument/2006/relationships" name="PROPERTY AND EQUIPMENT (Tables)" sheetId="34" state="visible" r:id="rId34"/>
    <sheet xmlns:r="http://schemas.openxmlformats.org/officeDocument/2006/relationships" name="OPERATING SEGMENTS (Tables)" sheetId="35" state="visible" r:id="rId35"/>
    <sheet xmlns:r="http://schemas.openxmlformats.org/officeDocument/2006/relationships" name="LEASES (Tables)" sheetId="36" state="visible" r:id="rId36"/>
    <sheet xmlns:r="http://schemas.openxmlformats.org/officeDocument/2006/relationships" name="LONG-TERM DEBT (Tables)" sheetId="37" state="visible" r:id="rId37"/>
    <sheet xmlns:r="http://schemas.openxmlformats.org/officeDocument/2006/relationships" name="WARRANTS (Tables)" sheetId="38" state="visible" r:id="rId38"/>
    <sheet xmlns:r="http://schemas.openxmlformats.org/officeDocument/2006/relationships" name="FAIR VALUE MEASUREMENTS (Tables" sheetId="39" state="visible" r:id="rId39"/>
    <sheet xmlns:r="http://schemas.openxmlformats.org/officeDocument/2006/relationships" name="UNION ASSESSMENTS (Tables)" sheetId="40" state="visible" r:id="rId40"/>
    <sheet xmlns:r="http://schemas.openxmlformats.org/officeDocument/2006/relationships" name="INCOME TAXES (Tables)" sheetId="41" state="visible" r:id="rId41"/>
    <sheet xmlns:r="http://schemas.openxmlformats.org/officeDocument/2006/relationships" name="CAPTIVE INSURANCE (Tables)" sheetId="42" state="visible" r:id="rId42"/>
    <sheet xmlns:r="http://schemas.openxmlformats.org/officeDocument/2006/relationships" name="EARNINGS (LOSS) PER SHARE (Tabl" sheetId="43" state="visible" r:id="rId43"/>
    <sheet xmlns:r="http://schemas.openxmlformats.org/officeDocument/2006/relationships" name="RESTRICTED STOCK AND STOCK OP_2" sheetId="44" state="visible" r:id="rId44"/>
    <sheet xmlns:r="http://schemas.openxmlformats.org/officeDocument/2006/relationships" name="INVESTMENTS (Tables)" sheetId="45" state="visible" r:id="rId45"/>
    <sheet xmlns:r="http://schemas.openxmlformats.org/officeDocument/2006/relationships" name="INTANGIBLES (Tables)" sheetId="46" state="visible" r:id="rId46"/>
    <sheet xmlns:r="http://schemas.openxmlformats.org/officeDocument/2006/relationships" name="REVISIONS OF PREVIOUSLY ISSUE_2" sheetId="47" state="visible" r:id="rId47"/>
    <sheet xmlns:r="http://schemas.openxmlformats.org/officeDocument/2006/relationships" name="SCHEDULE OF DISAGGREGATION OF R" sheetId="48" state="visible" r:id="rId48"/>
    <sheet xmlns:r="http://schemas.openxmlformats.org/officeDocument/2006/relationships" name="SCHEDULE OF REVENUE BASED OPERA" sheetId="49" state="visible" r:id="rId49"/>
    <sheet xmlns:r="http://schemas.openxmlformats.org/officeDocument/2006/relationships" name="SCHEDULE OF CONCENTRATION OF AC" sheetId="50" state="visible" r:id="rId50"/>
    <sheet xmlns:r="http://schemas.openxmlformats.org/officeDocument/2006/relationships" name="SCHEDULE OF CONTRACT ASSET AND " sheetId="51" state="visible" r:id="rId51"/>
    <sheet xmlns:r="http://schemas.openxmlformats.org/officeDocument/2006/relationships" name="SCHEDULE OF ESTIMATED USEFUL LI" sheetId="52" state="visible" r:id="rId52"/>
    <sheet xmlns:r="http://schemas.openxmlformats.org/officeDocument/2006/relationships" name="SUMMARY OF OPERATIONS AND SIG_4" sheetId="53" state="visible" r:id="rId53"/>
    <sheet xmlns:r="http://schemas.openxmlformats.org/officeDocument/2006/relationships" name="LIQUIDITY AND GOING CONCERN (De" sheetId="54" state="visible" r:id="rId54"/>
    <sheet xmlns:r="http://schemas.openxmlformats.org/officeDocument/2006/relationships" name="SCHEDULE OF ACCOUNTS RECEIVABLE" sheetId="55" state="visible" r:id="rId55"/>
    <sheet xmlns:r="http://schemas.openxmlformats.org/officeDocument/2006/relationships" name="SCHEDULE OF CONTRACT ASSETS AND" sheetId="56" state="visible" r:id="rId56"/>
    <sheet xmlns:r="http://schemas.openxmlformats.org/officeDocument/2006/relationships" name="ACCOUNTS RECEIVABLE (Details Na" sheetId="57" state="visible" r:id="rId57"/>
    <sheet xmlns:r="http://schemas.openxmlformats.org/officeDocument/2006/relationships" name="SCHEDULE OF CONTRACTS IN PROGRE" sheetId="58" state="visible" r:id="rId58"/>
    <sheet xmlns:r="http://schemas.openxmlformats.org/officeDocument/2006/relationships" name="SCHEDULE OF PROPERTY AND EQUIPM" sheetId="59" state="visible" r:id="rId59"/>
    <sheet xmlns:r="http://schemas.openxmlformats.org/officeDocument/2006/relationships" name="PROPERTY AND EQUIPMENT (Details" sheetId="60" state="visible" r:id="rId60"/>
    <sheet xmlns:r="http://schemas.openxmlformats.org/officeDocument/2006/relationships" name="SCHEDULE OF SEGMENT NET REVENUE" sheetId="61" state="visible" r:id="rId61"/>
    <sheet xmlns:r="http://schemas.openxmlformats.org/officeDocument/2006/relationships" name="SCHEDULE OF LEASE EXPENSE (Deta" sheetId="62" state="visible" r:id="rId62"/>
    <sheet xmlns:r="http://schemas.openxmlformats.org/officeDocument/2006/relationships" name="SCHEDULE OF ESTIMATED FUTURE MI" sheetId="63" state="visible" r:id="rId63"/>
    <sheet xmlns:r="http://schemas.openxmlformats.org/officeDocument/2006/relationships" name="LEASES (Details Narrative)" sheetId="64" state="visible" r:id="rId64"/>
    <sheet xmlns:r="http://schemas.openxmlformats.org/officeDocument/2006/relationships" name="SUMMARY OF LONG-TERM DEBT (Deta" sheetId="65" state="visible" r:id="rId65"/>
    <sheet xmlns:r="http://schemas.openxmlformats.org/officeDocument/2006/relationships" name="SUMMARY OF LONG-TERM DEBT (De_2" sheetId="66" state="visible" r:id="rId66"/>
    <sheet xmlns:r="http://schemas.openxmlformats.org/officeDocument/2006/relationships" name="SCHEDULE OF MATURITIES OF LONG-" sheetId="67" state="visible" r:id="rId67"/>
    <sheet xmlns:r="http://schemas.openxmlformats.org/officeDocument/2006/relationships" name="LONG-TERM DEBT (Details Narrati" sheetId="68" state="visible" r:id="rId68"/>
    <sheet xmlns:r="http://schemas.openxmlformats.org/officeDocument/2006/relationships" name="SCHEDULE OF WARRANTS ACQUIRED (" sheetId="69" state="visible" r:id="rId69"/>
    <sheet xmlns:r="http://schemas.openxmlformats.org/officeDocument/2006/relationships" name="WARRANTS (Details Narrative)" sheetId="70" state="visible" r:id="rId70"/>
    <sheet xmlns:r="http://schemas.openxmlformats.org/officeDocument/2006/relationships" name="SCHEDULE OF FAIR VALUE MEASUREM" sheetId="71" state="visible" r:id="rId71"/>
    <sheet xmlns:r="http://schemas.openxmlformats.org/officeDocument/2006/relationships" name="SCHEDULE OF ASSETS AND LIABILIT" sheetId="72" state="visible" r:id="rId72"/>
    <sheet xmlns:r="http://schemas.openxmlformats.org/officeDocument/2006/relationships" name="SCHEDULE OF ROLL FORWARD OF LEV" sheetId="73" state="visible" r:id="rId73"/>
    <sheet xmlns:r="http://schemas.openxmlformats.org/officeDocument/2006/relationships" name="FAIR VALUE MEASUREMENTS (Detail" sheetId="74" state="visible" r:id="rId74"/>
    <sheet xmlns:r="http://schemas.openxmlformats.org/officeDocument/2006/relationships" name="SCHEDULE OF UNION ASSESSMENTS (" sheetId="75" state="visible" r:id="rId75"/>
    <sheet xmlns:r="http://schemas.openxmlformats.org/officeDocument/2006/relationships" name="SCHEDULE OF MULTIEMPLOYER PLANS" sheetId="76" state="visible" r:id="rId76"/>
    <sheet xmlns:r="http://schemas.openxmlformats.org/officeDocument/2006/relationships" name="RELATED PARTY TRANSACTIONS (Det" sheetId="77" state="visible" r:id="rId77"/>
    <sheet xmlns:r="http://schemas.openxmlformats.org/officeDocument/2006/relationships" name="SCHEDULE OF COMPONENTS OF INCOM" sheetId="78" state="visible" r:id="rId78"/>
    <sheet xmlns:r="http://schemas.openxmlformats.org/officeDocument/2006/relationships" name="SCHEDULE OF DEFERRED TAX ASSETS" sheetId="79" state="visible" r:id="rId79"/>
    <sheet xmlns:r="http://schemas.openxmlformats.org/officeDocument/2006/relationships" name="SCHEDULE OF EFFECTIVE INCOME TA" sheetId="80" state="visible" r:id="rId80"/>
    <sheet xmlns:r="http://schemas.openxmlformats.org/officeDocument/2006/relationships" name="INCOME TAXES (Details Narrative" sheetId="81" state="visible" r:id="rId81"/>
    <sheet xmlns:r="http://schemas.openxmlformats.org/officeDocument/2006/relationships" name="SUMMARY OF FINANCIAL INFORMATIO" sheetId="82" state="visible" r:id="rId82"/>
    <sheet xmlns:r="http://schemas.openxmlformats.org/officeDocument/2006/relationships" name="CAPTIVE INSURANCE (Details Narr" sheetId="83" state="visible" r:id="rId83"/>
    <sheet xmlns:r="http://schemas.openxmlformats.org/officeDocument/2006/relationships" name="SCHEDULE OF POTENTIAL SHARE ISS" sheetId="84" state="visible" r:id="rId84"/>
    <sheet xmlns:r="http://schemas.openxmlformats.org/officeDocument/2006/relationships" name="SCHEDULE OF SHARE BASED PAYMENT" sheetId="85" state="visible" r:id="rId85"/>
    <sheet xmlns:r="http://schemas.openxmlformats.org/officeDocument/2006/relationships" name="RESTRICTED STOCK AND STOCK OP_3" sheetId="86" state="visible" r:id="rId86"/>
    <sheet xmlns:r="http://schemas.openxmlformats.org/officeDocument/2006/relationships" name="SERIES A CONVERTIBLE PREFERRE_2" sheetId="87" state="visible" r:id="rId87"/>
    <sheet xmlns:r="http://schemas.openxmlformats.org/officeDocument/2006/relationships" name="SALES OF COMMON STOCK PURSUAN_2" sheetId="88" state="visible" r:id="rId88"/>
    <sheet xmlns:r="http://schemas.openxmlformats.org/officeDocument/2006/relationships" name="SCHEDULE OF INVESTMENT (Details" sheetId="89" state="visible" r:id="rId89"/>
    <sheet xmlns:r="http://schemas.openxmlformats.org/officeDocument/2006/relationships" name="INVESTMENTS (Details Narrative)" sheetId="90" state="visible" r:id="rId90"/>
    <sheet xmlns:r="http://schemas.openxmlformats.org/officeDocument/2006/relationships" name="SCHEDULE OF FINITE LIVED INTANG" sheetId="91" state="visible" r:id="rId91"/>
    <sheet xmlns:r="http://schemas.openxmlformats.org/officeDocument/2006/relationships" name="SCHEDULE OF FINITE LIVED INTA_2" sheetId="92" state="visible" r:id="rId92"/>
    <sheet xmlns:r="http://schemas.openxmlformats.org/officeDocument/2006/relationships" name="INTANGIBLES (Details Narrative)" sheetId="93" state="visible" r:id="rId93"/>
    <sheet xmlns:r="http://schemas.openxmlformats.org/officeDocument/2006/relationships" name="SCHEDULE OF CORRECTING ERROR (D" sheetId="94" state="visible" r:id="rId94"/>
    <sheet xmlns:r="http://schemas.openxmlformats.org/officeDocument/2006/relationships" name="REVISIONS OF PREVIOUSLY ISSUE_3" sheetId="95" state="visible" r:id="rId95"/>
    <sheet xmlns:r="http://schemas.openxmlformats.org/officeDocument/2006/relationships" name="SUBSEQUENT EVENTS (Details Narr" sheetId="96" state="visible" r:id="rId9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57"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1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707</t>
        </is>
      </c>
      <c r="C12" s="4" t="inlineStr">
        <is>
          <t xml:space="preserve"> </t>
        </is>
      </c>
      <c r="D12" s="4" t="inlineStr">
        <is>
          <t xml:space="preserve"> </t>
        </is>
      </c>
    </row>
    <row r="13">
      <c r="A13" s="4" t="inlineStr">
        <is>
          <t>Entity Registrant Name</t>
        </is>
      </c>
      <c r="B13" s="4" t="inlineStr">
        <is>
          <t>iSUN,
INC.</t>
        </is>
      </c>
      <c r="C13" s="4" t="inlineStr">
        <is>
          <t xml:space="preserve"> </t>
        </is>
      </c>
      <c r="D13" s="4" t="inlineStr">
        <is>
          <t xml:space="preserve"> </t>
        </is>
      </c>
    </row>
    <row r="14">
      <c r="A14" s="4" t="inlineStr">
        <is>
          <t>Entity Central Index Key</t>
        </is>
      </c>
      <c r="B14" s="4" t="inlineStr">
        <is>
          <t>0001634447</t>
        </is>
      </c>
      <c r="C14" s="4" t="inlineStr">
        <is>
          <t xml:space="preserve"> </t>
        </is>
      </c>
      <c r="D14" s="4" t="inlineStr">
        <is>
          <t xml:space="preserve"> </t>
        </is>
      </c>
    </row>
    <row r="15">
      <c r="A15" s="4" t="inlineStr">
        <is>
          <t>Entity Tax Identification Number</t>
        </is>
      </c>
      <c r="B15" s="4" t="inlineStr">
        <is>
          <t>47-2150172</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400
                                            Avenue D</t>
        </is>
      </c>
      <c r="C17" s="4" t="inlineStr">
        <is>
          <t xml:space="preserve"> </t>
        </is>
      </c>
      <c r="D17" s="4" t="inlineStr">
        <is>
          <t xml:space="preserve"> </t>
        </is>
      </c>
    </row>
    <row r="18">
      <c r="A18" s="4" t="inlineStr">
        <is>
          <t>Entity Address, Address Line Two</t>
        </is>
      </c>
      <c r="B18" s="4" t="inlineStr">
        <is>
          <t>Suite 10</t>
        </is>
      </c>
      <c r="C18" s="4" t="inlineStr">
        <is>
          <t xml:space="preserve"> </t>
        </is>
      </c>
      <c r="D18" s="4" t="inlineStr">
        <is>
          <t xml:space="preserve"> </t>
        </is>
      </c>
    </row>
    <row r="19">
      <c r="A19" s="4" t="inlineStr">
        <is>
          <t>Entity Address, City or Town</t>
        </is>
      </c>
      <c r="B19" s="4" t="inlineStr">
        <is>
          <t>Williston</t>
        </is>
      </c>
      <c r="C19" s="4" t="inlineStr">
        <is>
          <t xml:space="preserve"> </t>
        </is>
      </c>
      <c r="D19" s="4" t="inlineStr">
        <is>
          <t xml:space="preserve"> </t>
        </is>
      </c>
    </row>
    <row r="20">
      <c r="A20" s="4" t="inlineStr">
        <is>
          <t>Entity Address, State or Province</t>
        </is>
      </c>
      <c r="B20" s="4" t="inlineStr">
        <is>
          <t>VT</t>
        </is>
      </c>
      <c r="C20" s="4" t="inlineStr">
        <is>
          <t xml:space="preserve"> </t>
        </is>
      </c>
      <c r="D20" s="4" t="inlineStr">
        <is>
          <t xml:space="preserve"> </t>
        </is>
      </c>
    </row>
    <row r="21">
      <c r="A21" s="4" t="inlineStr">
        <is>
          <t>Entity Address, Postal Zip Code</t>
        </is>
      </c>
      <c r="B21" s="4" t="inlineStr">
        <is>
          <t>05495</t>
        </is>
      </c>
      <c r="C21" s="4" t="inlineStr">
        <is>
          <t xml:space="preserve"> </t>
        </is>
      </c>
      <c r="D21" s="4" t="inlineStr">
        <is>
          <t xml:space="preserve"> </t>
        </is>
      </c>
    </row>
    <row r="22">
      <c r="A22" s="4" t="inlineStr">
        <is>
          <t>City Area Code</t>
        </is>
      </c>
      <c r="B22" s="4" t="inlineStr">
        <is>
          <t>(802)</t>
        </is>
      </c>
      <c r="C22" s="4" t="inlineStr">
        <is>
          <t xml:space="preserve"> </t>
        </is>
      </c>
      <c r="D22" s="4" t="inlineStr">
        <is>
          <t xml:space="preserve"> </t>
        </is>
      </c>
    </row>
    <row r="23">
      <c r="A23" s="4" t="inlineStr">
        <is>
          <t>Local Phone Number</t>
        </is>
      </c>
      <c r="B23" s="4" t="inlineStr">
        <is>
          <t>658-3378</t>
        </is>
      </c>
      <c r="C23" s="4" t="inlineStr">
        <is>
          <t xml:space="preserve"> </t>
        </is>
      </c>
      <c r="D23" s="4" t="inlineStr">
        <is>
          <t xml:space="preserve"> </t>
        </is>
      </c>
    </row>
    <row r="24">
      <c r="A24" s="4" t="inlineStr">
        <is>
          <t>Title of 12(b) Security</t>
        </is>
      </c>
      <c r="B24" s="4" t="inlineStr">
        <is>
          <t>Common
    Stock, $0.0001 par value</t>
        </is>
      </c>
      <c r="C24" s="4" t="inlineStr">
        <is>
          <t xml:space="preserve"> </t>
        </is>
      </c>
      <c r="D24" s="4" t="inlineStr">
        <is>
          <t xml:space="preserve"> </t>
        </is>
      </c>
    </row>
    <row r="25">
      <c r="A25" s="4" t="inlineStr">
        <is>
          <t>Trading Symbol</t>
        </is>
      </c>
      <c r="B25" s="4" t="inlineStr">
        <is>
          <t>ISU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6</v>
      </c>
    </row>
    <row r="37">
      <c r="A37" s="4" t="inlineStr">
        <is>
          <t>Entity Common Stock, Shares Outstanding</t>
        </is>
      </c>
      <c r="B37" s="4" t="inlineStr">
        <is>
          <t xml:space="preserve"> </t>
        </is>
      </c>
      <c r="C37" s="6" t="n">
        <v>47384672</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688</t>
        </is>
      </c>
      <c r="C40" s="4" t="inlineStr">
        <is>
          <t xml:space="preserve"> </t>
        </is>
      </c>
      <c r="D40" s="4" t="inlineStr">
        <is>
          <t xml:space="preserve"> </t>
        </is>
      </c>
    </row>
    <row r="41">
      <c r="A41" s="4" t="inlineStr">
        <is>
          <t>Auditor Name</t>
        </is>
      </c>
      <c r="B41" s="4" t="inlineStr">
        <is>
          <t>Marcum LLP</t>
        </is>
      </c>
      <c r="C41" s="4" t="inlineStr">
        <is>
          <t xml:space="preserve"> </t>
        </is>
      </c>
      <c r="D41" s="4" t="inlineStr">
        <is>
          <t xml:space="preserve"> </t>
        </is>
      </c>
    </row>
    <row r="42">
      <c r="A42" s="4" t="inlineStr">
        <is>
          <t>Auditor Location</t>
        </is>
      </c>
      <c r="B42" s="4" t="inlineStr">
        <is>
          <t>New
York, NY</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S IN PROGRESS</t>
        </is>
      </c>
      <c r="B1" s="2" t="inlineStr">
        <is>
          <t>12 Months Ended</t>
        </is>
      </c>
    </row>
    <row r="2">
      <c r="B2" s="2" t="inlineStr">
        <is>
          <t>Dec. 31, 2023</t>
        </is>
      </c>
    </row>
    <row r="3">
      <c r="A3" s="3" t="inlineStr">
        <is>
          <t>Contracts In Progress</t>
        </is>
      </c>
      <c r="B3" s="4" t="inlineStr">
        <is>
          <t xml:space="preserve"> </t>
        </is>
      </c>
    </row>
    <row r="4">
      <c r="A4" s="4" t="inlineStr">
        <is>
          <t>CONTRACTS IN PROGRESS</t>
        </is>
      </c>
      <c r="B4" s="4" t="inlineStr">
        <is>
          <t xml:space="preserve">5.
CONTRACTS IN PROGRESS Information
with respect to contracts in progress are as follows: SCHEDULE OF CONTRACTS IN PROGRESS
December 31, 2023 December 31, 2022
Expenditures to date on uncompleted contracts $ 56,642 $ 31,215
Estimated earnings thereon 2,029 2,509
Contract costs 58,671 33,724
Less billings to date (53,654 ) (31,912 )
Contract costs, net of billings 5,017 1,812
Plus under billings remaining on contracts 100% complete 519 93
Total $ 5,536 $ 1,905 Included
in accompany balance sheets under the following captions:
December 31, 2022 December 31, 2021
Contract assets $ 12,560 $ 7,324
Contract liabilities (7,024 ) (5,419 )
Total $ 5,536 $ 1,9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6.
PROPERTY AND EQUIPMENT Information
with respect to property and equipment are as follows: SCHEDULE
OF PROPERTY AND EQUIPMENT
December 31, 2023 December 31, 2022
Building and improvements $ 481 $ 481
Vehicles 4,196 3,824
Tools and equipment 2,551 2,152
Software 329 310
Solar arrays 6,562 6,708
Property plant and equipment gross 6,562 6,708
Less accumulated depreciation (6,311 ) (5,035 )
Property plant and equipment,
net $ 7,808 $ 8,440 Total
depreciation expense for the years ended December 31, 2023 and 2022 was $ 1,471 2,2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3</t>
        </is>
      </c>
    </row>
    <row r="3">
      <c r="A3" s="3" t="inlineStr">
        <is>
          <t>Segment Reporting [Abstract]</t>
        </is>
      </c>
      <c r="B3" s="4" t="inlineStr">
        <is>
          <t xml:space="preserve"> </t>
        </is>
      </c>
    </row>
    <row r="4">
      <c r="A4" s="4" t="inlineStr">
        <is>
          <t>OPERATING SEGMENTS</t>
        </is>
      </c>
      <c r="B4" s="4" t="inlineStr">
        <is>
          <t xml:space="preserve">7.
OPERATING SEGMENTS Beginning
in 2023, in conjunction with the implementation of a new ERP system, the Company assessed its operating segment disclosure based on
ASC 280, Segment Reporting Segment Reporting, Residential Through
its SunCommon operating subsidiary, the Company designs, arranges financing, integrates, installs, and manages systems, primarily for
residential homeowners. The Company sells residential solar systems through its direct sales and marketing channel strategy. The Company
operates in the New York and Vermont residential markets. It has direct sales and/or operations personnel in New York and Vermont. Commercial
and Industrial Through
our iSun Industrial subsidiary, the Company designs, integrates, installs, and manages systems ranging in size from 50kW (kilowatt) to
multi-MW (megawatt) systems primarily for larger commercial and industrial projects. Commercial installations have included installations
at office buildings, manufacturing plants, warehouses, service stations, churches, and other consumer facing businesses. Industrial installations
have included school districts, local municipalities, federal facilities, higher education institutions as well as green and brown fields.
It has operations personnel in New York, New Hampshire, Maine and Vermont. Through
its iSun Utility subsidiary, the Company develops, designs, engineers, arranges financing, installs, and manages systems ranging in size
from 500 kW (kilowatt) to multi-MW (megawatt) systems primarily for asset owners, business and municipalities. The Utility segment is
originating projects in Vermont, North Carolina, South Carolina, Ohio, California, Georgia, Alabama and Colorado. It has operations personnel
in Vermont and Pennsylvania. Segment
net revenue, segment operating expenses and segment contribution (loss) information consisted of the following for years ended December
31, 2023 and 2022. SCHEDULE OF SEGMENT NET REVENUE
Residential Commercial Utility Corporate Total
Year ended December 31, 2023
Residential Commercial Utility Corporate Total
Net revenue $ 33,039 $ 61,470 $ 1,174 $ - $ 95,683
Cost of earned revenue 23,631 52,667 1,469 - 77,767
Income (loss) before operating expenses 9,408 8,803 (295 ) - 17,916
Operating expenses
Warehousing and other operating expenses - 824 - - 824
Impairment of investment - - - 4,020 4,020
General and administrative expenses 10,453 5,180 1,027 4,958 21,618
Segment (loss) gain (1,045 ) 2,799 (1,322 ) (8,978 ) (8,546 )
Stock based compensation – general and administrative - - - 1,079 1,079
Depreciation and amortization 1,978 1,091 - - 3,069
Operating (loss) gain $ (3,023 ) $ 1,708 $ (1,322 ) (10,057 ) $ (12,694 )
Residential Commercial Utility Corporate Total
Year ended December 31, 2022
Residential Commercial Utility Corporate Total
Net revenue $ 39,513 $ 32,746 $ 4,194 $ - $ 76,453
Cost of earned revenue 29,834 28,457 2,190 - 60,481
Income before operating expenses 9,679 4,289 2,004 - 15,972
Income (loss) before operating expenses 9,679 4,289 2,004 - 15,972
Operating expenses
Warehousing and other operating expenses - 1,765 - - 1,765
Impairment of goodwill - - - 37,150 37,150
General and administrative expenses 13,471 4,679 1,394 2,867 22,411
Segment contribution (loss) (3,792 ) (2,155 ) 610 (40,017 ) (45,354 )
Stock based compensation – general and administrative - - - 2,981 2,981
Depreciation and amortization 6,017 1,054 - - 7,071
Operating (loss) income $ (9,809 ) $ (3,209 ) $ 610 (42,998 ) $ (55,406 ) Assets
by operating segment are as follows:
December 31, December 31,
Residential $ 19,631 23,685
Commercial and Industrial 45,201 41,831
Utility 585 990
Corporate 1,284 975
Assets $ 66,701 67,4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8.
LEASES The company follows guidance of ASU 842, Accounting for Leases, where the company recognizes a right-of-use asset
and lease liability, at present value of future lease payments, for leases that are either classified as an operating or financing lease
under the guidance. The Company considers leases of 12 months or less as short-term leases and does not record a right-of-use asset or lease liability
for such leases. 1 18 The
Company’s lease expense for the year ended December 31, 2023 was entirely comprised of operating leases as disclosed below. SCHEDULE
OF LEASE EXPENSE
December 31, 2023 December 31, 2022
Lease cost
Operating lease cost $ 921 $ 1,029
Total lease cost $ 921 $ 1,029
Right of use asset, net $ 6,318 $ 6,960
Other information
Cash paid for amounts included in the measurement of lease liabilities
Operating cash flows from operating leases $ (816 ) $ (834 )
Weighted average remaining lease term – operating leases 10.12 10.94
Weighted average discount rate – operating leases 3.33 % 3.33 % Estimated
minimum future lease obligations are as follows: SCHEDULE OF ESTIMATED FUTURE MINIMUM LEASE
Year ending December 31: Amount
2024 $ 805
2025 798
2026 795
2027 797
2028 803
Thereafter 4,084
Total lease payments 8,082
Less: interest (1,372 )
Total
operating leases liability 6,710
operating
leases liability Current 596
operating
leases liability Non Current $ 6,1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9.
LONG-TERM DEBT A
summary of long-term debt is as follows: SUMMARY OF LONG-TERM DEBT
December 31, 2023 December 31, 2022
NBT Bank, National Association, 4.25% interest rate, secured by all business assets, payable in monthly installments of $5,869 through September 2026, with a balloon payment at maturity. $ 552 $ 598
NBT Bank, National Association, 4.25 5,869 552 598
NBT Bank, National Association, 4.15 3,677 98 137
NBT Bank, National Association, 4.20 5,598 270 325
NBT Bank, National Association, 4.85 2,932 - 14
Various vehicle loans, interest ranging from 0 10.09 34,878 1,233 1,271
National Bank of Middlebury, 3.95 5 10 2.75 3.95 2,388 - 21
Senior secured convertible notes payable, 5 monthly payments th letter agreement with certain investors 12,500
Revenue loan with 48 month amortization period secured by all assets of the Company, no conversion provisions. 8,000 -
CSA 36: Payable in monthly installments of $ 2,414 5.5 92 115
CSA 36: Payable in monthly interest only installments of $ 1,104 552 2,485 20,142 11.25 118 118
Equipment loans 22 56
Long-term debit 10,385 15,155
Less current portion (1,820 ) (5,374 )
Long-term debt, including
debt issuance costs 8,565 9,781
Less debt issuance costs (603 ) (1,555 )
Long-term debt $ 7,962 $ 8,226 Maturities
of long-term debt are as follows: SCHEDULE OF MATURITIES OF LONG-TERM DEBT
Year ending December 31: Amount
2024 $ 1,821
2025 2,043
2026 2,423
2027 3,898
2028 76
Thereafter 124
Total $ 10,385 Decathlon
Specialty Finance Revenue Loan On
December 12, 2023, the Company and its Subsidiaries entered into a Revenue Loan and Security Agreement (the “Loan Agreement”)
with Decathlon Specialty Finance, LLC providing for a loan facility for the Company in the maximum amount of $ 8.0 The
Loan Agreement requires monthly payments in a fixed amount of $ 165 225 5.2 13.2 8.0 16.25 Letter
Agreement with Certain Investors On
December 12, 2023, iSun, Inc., a Delaware corporation (the “Company”), entered into a Letter Agreement (the
“Letter Agreement”) by and between the Company and each of Anson Investments Master Fund LP and Anson East Master Fund
LP (together, the “Investors”) pursuant to which the Company redeemed all amounts due under those certain Senior Secured
Convertible Promissory Notes issued to the Investors, dated November 4, 2022 (the “Notes”). Pursuant to the Letter
Agreement, the Company made cash payments to the Investors in the aggregate amount of $ 6,000 and
issued an aggregate amount of 3,500,000 shares
of the Company’s Common Stock, par value $ 0.0001 per
share (“Common Stock”) adding a total of $ 632 to
stockholders’ equity to the Investors and 300,000 shares
of the Company’s Series A Convertible Redeemable Preferred Stock, par value $ 0.0001 per
share (“Preferred Stock”) to the Investors in a private placement transaction resulting in a $ 3,882 addition
to derivative liabilities due to the Company not having enough authorized shares in the event of a full redemption. The Company
evaluated the impact of ASU 470 and determined that the new debt and the fair value of the preferred stock and common stock issued did exceed the 10% test and therefore should be treated as a loss of debt extinguishment. For the year end
December 31, 2023, a loss on debt extinguishment of $ 3.1 million
was included in the statement of operations. Cash
Advance Funding In
September 2023, the Company agreed to two cash advance funding agreements totaling $ 1,500 6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0.
COMMITMENTS AND CONTINGENCIES On January 27, 2022, the Company became aware of pending litigation in the U.S. District Court for the District of
Vermont, entitled Sassoon Peress and Renewz Sustainable Solutions, Inc. v. iSun, Inc., alleging various claims including breach of contract,
defamation, and unjust enrichment arising out of the acquisition of iSun Energy, LLC, the sole owner of which was Mr. Peress. The litigation
seeks legal and equitable remedies. The Company was granted an extension of time to plead to Plaintiffs’ Amended Complaint until
April 29, 2022. On January 17, 2023, the Company entered into a settlement agreement effectively resolving all claims with no additional
consideration paid as a result of settlement. On
February 13, 2024, the Company became aware of pending litigation in the U.S. District Court for the District of Vermont, entitled Duane
Peterson, James more and Jeffrey Irish, solely in their capacity as Shareholder Representative Group v. iSun Inc., alleging breach of
contract/collection. iSun Inc.’s responsive pleading was made on March 15, 2024. iSun, Inc. plans to vigorously contest this litigation.
At this stage it is not possible to evaluate the likelihood of an unfavorable outcome or provide an estimate of the range of potential
loss. On
January 2, 2024, the Company became aware of pending litigation in the U.S. District Court for the District of North Carolina,
entitled Alpha Engineering Services, P.A. d/b/a Alpha Environmental v. iSun Corporate, LLC, alleging breach of contract and a second
alternative claim for relief in Quantum Meruit 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3</t>
        </is>
      </c>
    </row>
    <row r="3">
      <c r="A3" s="3" t="inlineStr">
        <is>
          <t>Warrants</t>
        </is>
      </c>
      <c r="B3" s="4" t="inlineStr">
        <is>
          <t xml:space="preserve"> </t>
        </is>
      </c>
    </row>
    <row r="4">
      <c r="A4" s="4" t="inlineStr">
        <is>
          <t>WARRANTS</t>
        </is>
      </c>
      <c r="B4" s="4" t="inlineStr">
        <is>
          <t xml:space="preserve">11. WARRANTS During
the year ended December 31, 2023, 1,000,000 The Company issued warrants to acquire
an aggregate of 1,000,000 1.00 5 1,069,144 SCHEDULE
OF WARRANTS ACQUIRED
December 31, 2023 December 31, 2022
Beginning balance 69,144 69,144
Granted 1,000,000 -
Exercised - -
Redeemed -
Ending balance 1,069,144 69,1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12.
FAIR VALUE MEASUREMENTS The
Public Warrants were traded under the symbol ISUNW and the fair values were based upon the closing price of the Public Warrants at each
measurement date. The Private Warrants were valued using a Black-Scholes model, pursuant to the inputs provided in the table below: SCHEDULE OF FAIR VALUE MEASUREMENT INPUTS
Input Mark-to-Market Measurement at December 31, 2023 Mark-to-Market Measurement at December 31, 2022
Risk-free rate 3.88 % 3.88 %
Remaining term in years 0.47 4.66 1.47
Expected volatility 139.50 % 147.02 %
Exercise price $ 1 11.50 $ 11.50
Fair value of common stock $ 0.22 $ 1.30 The
following table sets forth the Company’s assets and liabilities which are measured at fair value on a recurring basis by level
within the fair value hierarchy: SCHEDULE OF ASSETS AND LIABILITIES MEASURED AT FAIR VALUE ON RECURRING BASIS
Fair Value Measurement as of December 31, 2023
Total Level 1 Level 2 Level 3
Liabilities:
Series A Convertible Preferred Stock 3,882 - - 3,882
Private Warrants 248 - - 248
Fair Value Measurement as of December 31, 2022
Total Level 1 Level 2 Level 3
Liabilities:
Private Warrants 10 - - 10 The
following is a roll forward of the Company’s Level 3 instruments: SCHEDULE OF ROLL FORWARD OF LEVEL 3 INSTRUMENTS
December 31, 2023 December 31, 2022
Beginning balance $ 10 $ 148
Series A Convertible Preferred Stock 3,882 -
Fair value adjustment – Warrant liability 238 (138 )
Ending balance $ 4,130 $ 10 Assets
and Liabilities Not Measured at Fair Value on a Recurring Basis In
addition to assets and liabilities that are measured at fair value on a recurring basis, the Company also measures certain assets and
liabilities at fair value on a nonrecurring basis. Our non-financial assets, including goodwill, intangible assets, investments, operating
lease right of use assets, and property, plant and equipment, are measured at fair value when there is an indication of impairment and
the carrying amount exceeds the asset’s projected undiscounted cash flows. These assets are recorded at fair value only when an
impairment charge is recognized. As
of December 31, 2023 and 2022, the fair values of cash, accounts receivable, contract assets, other current assets, accounts payable,
contract liabilities, and accrued expenses approximated their carrying values because of the short-term nature of these instruments. For the year ended December 31, 2023, the Company determined there were indicators that would cause a 100 investments due to the fair
value of the investments remaining at a level below its cost 4.0 During
the year ended December 31, 2022, the Company calculated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d internal
analyses based primarily on market comparables. The Company based these assumptions on its historical data and experience, third party
appraisals, industry projections, micro and macro general economic condition projections, and its expectations. However, due to the decline
in Company’s market price, it was determined that it was more likely and not that the Goodwill was fully impaired as of December
31, 2022 and recorded an impairment of $ 3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NION ASSESSMENTS</t>
        </is>
      </c>
      <c r="B1" s="2" t="inlineStr">
        <is>
          <t>12 Months Ended</t>
        </is>
      </c>
    </row>
    <row r="2">
      <c r="B2" s="2" t="inlineStr">
        <is>
          <t>Dec. 31, 2023</t>
        </is>
      </c>
    </row>
    <row r="3">
      <c r="A3" s="3" t="inlineStr">
        <is>
          <t>Retirement Benefits [Abstract]</t>
        </is>
      </c>
      <c r="B3" s="4" t="inlineStr">
        <is>
          <t xml:space="preserve"> </t>
        </is>
      </c>
    </row>
    <row r="4">
      <c r="A4" s="4" t="inlineStr">
        <is>
          <t>UNION ASSESSMENTS</t>
        </is>
      </c>
      <c r="B4" s="4" t="inlineStr">
        <is>
          <t xml:space="preserve">13.
UNION ASSESSMENTS The
Company employs members of the International Brotherhood of Electrical Workers Local 300 (IBEW). The union fee assessments payable are
both withholdings from employees and employer assessments. Union fees are for monthly dues, defined contribution pension, health and
welfare funds as part of multi-employer plans. All union assessments are based on the number of hours worked or a percentage of gross
wages as stipulated in the agreement with the Union. The
Company has an agreement with the IBEW in respect to rates of pay, hours, benefits, and other employment conditions that expires May
31, 2025. During the years ended December 31, 2023 and 2022, the Company incurred the following union assessments (in thousands): SCHEDULE
OF UNION ASSESSMENTS
December 31, 2023 December 31, 2022
Pension fund $ 670 $ 350
Welfare fund 1,602 1,120
National employees benefit fund 149 100
Joint apprenticeship and training committee 115 43
401(k) matching 208 172
Total $ 2,744 $ 1,785 Multiemployer
Plans The
Company is party to collective bargaining agreements with unions representing certain of their employees, which require the Company to
pay specified wages, provide certain benefits to their union employees and contribute certain amounts to Multi-Employer Pension Plans
(“MEPP”). The Pension Plan Agreement (“PPA”) defines the funding rules for defined benefit pension plans and
establishes funding classifications for U.S.-registered multiemployer pension plans. Under the PPA, plans are classified into one of
the following five categories, based on multiple factors, also referred to as a plan’s “zone status”: Green (safe),
Yellow (endangered), Orange (seriously endangered), and Red (critical or critical and declining). Factors included in the determination
of a plan’s zone status include: funded percentage, cash flow position and whether the plan is projecting a minimum funding deficiency. A
multiemployer plan that is so underfunded as to be in “endangered,” “seriously endangered,” “critical,”
or “critical and declining” status (as determined under the PPA) is required to adopt a funding improvement plan (“FIP”)
or a rehabilitation plan (“RP”), which, among other actions, could include decreased benefits and increased employer contributions,
which could take the form of a surcharge on benefit contributions. These actions are intended to improve their funding status over a
period of years. If a pension fund is in critical status, a participating employer must pay an automatic surcharge in addition to contributions
otherwise required under the collective bargaining agreement (“CBA”). With some exceptions, the surcharge is equal to 5%
of required contributions for the initial critical year and 10% for each succeeding plan year in which the plan remains in critical status.
The surcharge ceases on the effective date of a CBA (or other agreement) that includes contribution and benefit terms consistent with
the rehabilitation plan. Certain plans in which the Company participates are in “endangered,” “seriously endangered,”
“critical,” or “critical and declining” status. The amount of additional funds, if any, that the Company may
be obligated to contribute to these plans in the future cannot be estimated due to the uncertainty of the future levels of work that
could be required of the union employees covered by these plans, as well as the required future contribution rates and possible surcharges
applicable to these plans. Details
of significant multiemployer pension plans as of and for the periods indicated, based upon information available to the Company from
plan administrators as well as publicly available information on the U.S. Department of Labor website, are provided in the following
table: SCHEDULE
OF MULTIEMPLOYER PLANS
Multiemployer Employer Identification Plan Contributions For the Years December 31, Expiration Date of Pension Protection Act Zone Status FIP/RP
Pension Plan Number Number 2023 2022 CBA 2023 As of 2022 As of Status Surcharge
National Electrical Benefit Fund 53-0181657 1 99,907 91,180 5/31/2023 Green 12/31/2022 Green 12/31/2021 NA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14. RELATED PARTY TRANSACTIONS In
January 2022, two former shareholders of SolarCommunities, Inc. lent proceeds to SolarCommunities, Inc to support the subsidiary’s
working capital. At December 31, 2023, the amount of $ 9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3463</v>
      </c>
      <c r="C3" s="7" t="n">
        <v>5455</v>
      </c>
    </row>
    <row r="4">
      <c r="A4" s="4" t="inlineStr">
        <is>
          <t>Accounts receivable, net of credit losses of $163 and $302 respectively</t>
        </is>
      </c>
      <c r="B4" s="6" t="n">
        <v>12987</v>
      </c>
      <c r="C4" s="6" t="n">
        <v>8783</v>
      </c>
    </row>
    <row r="5">
      <c r="A5" s="4" t="inlineStr">
        <is>
          <t>Contract assets,</t>
        </is>
      </c>
      <c r="B5" s="6" t="n">
        <v>12560</v>
      </c>
      <c r="C5" s="6" t="n">
        <v>7324</v>
      </c>
    </row>
    <row r="6">
      <c r="A6" s="4" t="inlineStr">
        <is>
          <t>Inventory</t>
        </is>
      </c>
      <c r="B6" s="6" t="n">
        <v>1494</v>
      </c>
      <c r="C6" s="6" t="n">
        <v>2536</v>
      </c>
    </row>
    <row r="7">
      <c r="A7" s="4" t="inlineStr">
        <is>
          <t>Other current assets</t>
        </is>
      </c>
      <c r="B7" s="6" t="n">
        <v>973</v>
      </c>
      <c r="C7" s="6" t="n">
        <v>1625</v>
      </c>
    </row>
    <row r="8">
      <c r="A8" s="4" t="inlineStr">
        <is>
          <t>Total current assets</t>
        </is>
      </c>
      <c r="B8" s="6" t="n">
        <v>31477</v>
      </c>
      <c r="C8" s="6" t="n">
        <v>25723</v>
      </c>
    </row>
    <row r="9">
      <c r="A9" s="3" t="inlineStr">
        <is>
          <t>Other assets:</t>
        </is>
      </c>
      <c r="B9" s="4" t="inlineStr">
        <is>
          <t xml:space="preserve"> </t>
        </is>
      </c>
      <c r="C9" s="4" t="inlineStr">
        <is>
          <t xml:space="preserve"> </t>
        </is>
      </c>
    </row>
    <row r="10">
      <c r="A10" s="4" t="inlineStr">
        <is>
          <t>Property and equipment, net of accumulated depreciation</t>
        </is>
      </c>
      <c r="B10" s="6" t="n">
        <v>7808</v>
      </c>
      <c r="C10" s="6" t="n">
        <v>8440</v>
      </c>
    </row>
    <row r="11">
      <c r="A11" s="4" t="inlineStr">
        <is>
          <t>Operating lease right-of-use asset, net</t>
        </is>
      </c>
      <c r="B11" s="6" t="n">
        <v>6318</v>
      </c>
      <c r="C11" s="6" t="n">
        <v>6960</v>
      </c>
    </row>
    <row r="12">
      <c r="A12" s="4" t="inlineStr">
        <is>
          <t>Captive insurance investment</t>
        </is>
      </c>
      <c r="B12" s="6" t="n">
        <v>629</v>
      </c>
      <c r="C12" s="6" t="n">
        <v>270</v>
      </c>
    </row>
    <row r="13">
      <c r="A13" s="4" t="inlineStr">
        <is>
          <t>Intangible assets, net</t>
        </is>
      </c>
      <c r="B13" s="6" t="n">
        <v>12439</v>
      </c>
      <c r="C13" s="6" t="n">
        <v>14038</v>
      </c>
    </row>
    <row r="14">
      <c r="A14" s="4" t="inlineStr">
        <is>
          <t>Investments</t>
        </is>
      </c>
      <c r="B14" s="6" t="n">
        <v>8000</v>
      </c>
      <c r="C14" s="6" t="n">
        <v>12020</v>
      </c>
    </row>
    <row r="15">
      <c r="A15" s="4" t="inlineStr">
        <is>
          <t>Other assets</t>
        </is>
      </c>
      <c r="B15" s="6" t="n">
        <v>30</v>
      </c>
      <c r="C15" s="6" t="n">
        <v>30</v>
      </c>
    </row>
    <row r="16">
      <c r="A16" s="4" t="inlineStr">
        <is>
          <t>Total assets</t>
        </is>
      </c>
      <c r="B16" s="6" t="n">
        <v>66701</v>
      </c>
      <c r="C16" s="6" t="n">
        <v>67481</v>
      </c>
    </row>
    <row r="17">
      <c r="A17" s="3" t="inlineStr">
        <is>
          <t>Current Liabilities:</t>
        </is>
      </c>
      <c r="B17" s="4" t="inlineStr">
        <is>
          <t xml:space="preserve"> </t>
        </is>
      </c>
      <c r="C17" s="4" t="inlineStr">
        <is>
          <t xml:space="preserve"> </t>
        </is>
      </c>
    </row>
    <row r="18">
      <c r="A18" s="4" t="inlineStr">
        <is>
          <t>Accounts payable</t>
        </is>
      </c>
      <c r="B18" s="6" t="n">
        <v>20532</v>
      </c>
      <c r="C18" s="6" t="n">
        <v>12941</v>
      </c>
    </row>
    <row r="19">
      <c r="A19" s="4" t="inlineStr">
        <is>
          <t>Accrued expenses</t>
        </is>
      </c>
      <c r="B19" s="6" t="n">
        <v>5382</v>
      </c>
      <c r="C19" s="6" t="n">
        <v>5868</v>
      </c>
    </row>
    <row r="20">
      <c r="A20" s="4" t="inlineStr">
        <is>
          <t>Operating lease liability</t>
        </is>
      </c>
      <c r="B20" s="6" t="n">
        <v>596</v>
      </c>
      <c r="C20" s="6" t="n">
        <v>588</v>
      </c>
    </row>
    <row r="21">
      <c r="A21" s="4" t="inlineStr">
        <is>
          <t>Contract liabilities</t>
        </is>
      </c>
      <c r="B21" s="6" t="n">
        <v>7024</v>
      </c>
      <c r="C21" s="6" t="n">
        <v>5419</v>
      </c>
    </row>
    <row r="22">
      <c r="A22" s="4" t="inlineStr">
        <is>
          <t>Current portion of deferred compensation</t>
        </is>
      </c>
      <c r="B22" s="4" t="inlineStr">
        <is>
          <t xml:space="preserve"> </t>
        </is>
      </c>
      <c r="C22" s="6" t="n">
        <v>31</v>
      </c>
    </row>
    <row r="23">
      <c r="A23" s="4" t="inlineStr">
        <is>
          <t>Current portion of long-term debt</t>
        </is>
      </c>
      <c r="B23" s="6" t="n">
        <v>1820</v>
      </c>
      <c r="C23" s="6" t="n">
        <v>5374</v>
      </c>
    </row>
    <row r="24">
      <c r="A24" s="4" t="inlineStr">
        <is>
          <t>Total current liabilities</t>
        </is>
      </c>
      <c r="B24" s="6" t="n">
        <v>35354</v>
      </c>
      <c r="C24" s="6" t="n">
        <v>30221</v>
      </c>
    </row>
    <row r="25">
      <c r="A25" s="3" t="inlineStr">
        <is>
          <t>Long-term liabilities:</t>
        </is>
      </c>
      <c r="B25" s="4" t="inlineStr">
        <is>
          <t xml:space="preserve"> </t>
        </is>
      </c>
      <c r="C25" s="4" t="inlineStr">
        <is>
          <t xml:space="preserve"> </t>
        </is>
      </c>
    </row>
    <row r="26">
      <c r="A26" s="4" t="inlineStr">
        <is>
          <t>Warrant liability</t>
        </is>
      </c>
      <c r="B26" s="6" t="n">
        <v>248</v>
      </c>
      <c r="C26" s="6" t="n">
        <v>10</v>
      </c>
    </row>
    <row r="27">
      <c r="A27" s="4" t="inlineStr">
        <is>
          <t>Operating lease liability, net of current portion</t>
        </is>
      </c>
      <c r="B27" s="6" t="n">
        <v>6114</v>
      </c>
      <c r="C27" s="6" t="n">
        <v>6711</v>
      </c>
    </row>
    <row r="28">
      <c r="A28" s="4" t="inlineStr">
        <is>
          <t>Other liabilities</t>
        </is>
      </c>
      <c r="B28" s="6" t="n">
        <v>21</v>
      </c>
      <c r="C28" s="6" t="n">
        <v>3026</v>
      </c>
    </row>
    <row r="29">
      <c r="A29" s="4" t="inlineStr">
        <is>
          <t>Long-term debt, net of current portion</t>
        </is>
      </c>
      <c r="B29" s="6" t="n">
        <v>7962</v>
      </c>
      <c r="C29" s="6" t="n">
        <v>8226</v>
      </c>
    </row>
    <row r="30">
      <c r="A30" s="4" t="inlineStr">
        <is>
          <t>Derivative liability</t>
        </is>
      </c>
      <c r="B30" s="6" t="n">
        <v>3882</v>
      </c>
      <c r="C30" s="4" t="inlineStr">
        <is>
          <t xml:space="preserve"> </t>
        </is>
      </c>
    </row>
    <row r="31">
      <c r="A31" s="4" t="inlineStr">
        <is>
          <t>Total liabilities</t>
        </is>
      </c>
      <c r="B31" s="6" t="n">
        <v>53581</v>
      </c>
      <c r="C31" s="6" t="n">
        <v>48194</v>
      </c>
    </row>
    <row r="32">
      <c r="A32" s="4" t="inlineStr">
        <is>
          <t>Commitments and Contingencies (Note 10)</t>
        </is>
      </c>
      <c r="B32" s="4" t="inlineStr">
        <is>
          <t xml:space="preserve"> </t>
        </is>
      </c>
      <c r="C32" s="4" t="inlineStr">
        <is>
          <t xml:space="preserve"> </t>
        </is>
      </c>
    </row>
    <row r="33">
      <c r="A33" s="3" t="inlineStr">
        <is>
          <t>Temporary Equity:</t>
        </is>
      </c>
      <c r="B33" s="4" t="inlineStr">
        <is>
          <t xml:space="preserve"> </t>
        </is>
      </c>
      <c r="C33" s="4" t="inlineStr">
        <is>
          <t xml:space="preserve"> </t>
        </is>
      </c>
    </row>
    <row r="34">
      <c r="A34" s="4" t="inlineStr">
        <is>
          <t>Series A Preferred stock – 0.0001 par value; $3,000,000 and $0 liquidation value; 300,000 and 0 shares authorized, issued and outstanding as of December 31, 2023 and 2022, respectively</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 0.0001 par value 49,000,000 shares authorized, 47,317,508 and 15,083,109 issued and outstanding as of December 31, 2023 and 2022, respectively</t>
        </is>
      </c>
      <c r="B36" s="6" t="n">
        <v>5</v>
      </c>
      <c r="C36" s="6" t="n">
        <v>2</v>
      </c>
    </row>
    <row r="37">
      <c r="A37" s="4" t="inlineStr">
        <is>
          <t>Additional paid-in capital</t>
        </is>
      </c>
      <c r="B37" s="6" t="n">
        <v>87317</v>
      </c>
      <c r="C37" s="6" t="n">
        <v>74070</v>
      </c>
    </row>
    <row r="38">
      <c r="A38" s="4" t="inlineStr">
        <is>
          <t>Accumulated deficit</t>
        </is>
      </c>
      <c r="B38" s="6" t="n">
        <v>-74202</v>
      </c>
      <c r="C38" s="6" t="n">
        <v>-54785</v>
      </c>
    </row>
    <row r="39">
      <c r="A39" s="4" t="inlineStr">
        <is>
          <t>Total Stockholders’ equity</t>
        </is>
      </c>
      <c r="B39" s="6" t="n">
        <v>13120</v>
      </c>
      <c r="C39" s="6" t="n">
        <v>19287</v>
      </c>
    </row>
    <row r="40">
      <c r="A40" s="4" t="inlineStr">
        <is>
          <t>Total liabilities, temporary equity and stockholders’ equity</t>
        </is>
      </c>
      <c r="B40" s="7" t="n">
        <v>66701</v>
      </c>
      <c r="C40" s="7" t="n">
        <v>674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5.
INCOME TAXES The
provision for income taxes for the years ended December 31, 2023 and 2022 consists of the following: SCHEDULE
OF COMPONENTS OF INCOME TAX EXPENSE (BENEFIT)
2023 2022
Current
Federal $ - $ -
State 44 20
Total Current 44 20
Deferred
Federal - (585 )
State - (187 )
Total Deferred $ - (772 )
Provision (Benefit) for Income Taxes $ 44 $ (752 ) The
Company’s total deferred tax assets and liabilities at December 31, 2023 and 2022 are as follows: SCHEDULE
OF DEFERRED TAX ASSETS AND LIABILITIES
2023 2022
Deferred tax assets (liabilities)
Accruals and reserves $ 804 $ 219
Tax credits 592 592
Net operating loss 12,252 9,272
Asset Impairments 1,114 -
Stock-based compensation 275 22
Less valuation allowance (10,222 ) (4,771 )
Total deferred tax assets 4,815 5,335
Property and equipment (1,776 ) (1,903 )
Intangibles (3,039 ) (3,432 )
Total deferred tax liabilities (4,815 ) (5,335 )
Net deferred tax liability $ - $ - The
Company uses a more-likely-than-not measurement for all tax positions taken or expected to be taken on a tax return in order for those
tax positions to be recognized in the financial statements. There were no uncertain tax positions as of December 31, 2023 and 2022. If
the Company were to incur interest and penalties related to income taxes, these would be included in the provision for income taxes,
there were none For
the years ended December 31, 2023 and 2022, respectively, the reconciliation between the effective tax of (0.23 1.38 21 21 SCHEDULE
OF EFFECTIVE INCOME TAX RATE RECONCILIATION
2023 2022
Income tax expense at federal statutory rate $ (4,069 ) $ (11,450 )
Paycheck Protection Program tax exempt loan forgiveness - (544 )
Permanent differences 4 2
Permanent differences for change in fair value of warrants 50 (29 )
Goodwill Impairment - 10,400
Non-deductible intangible assets - -
Other adjustments - -
State and local taxes net of federal benefit (1,329 ) (3,902 )
Valuation allowance 5,388 4,771
Income tax expense (benefit) $ 44 $ (752 ) The
Company has federal net operating losses of approximately $ 44,300 2,200 42,100 43,600 592 617 and
$ 4,7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TIVE INSURANCE</t>
        </is>
      </c>
      <c r="B1" s="2" t="inlineStr">
        <is>
          <t>12 Months Ended</t>
        </is>
      </c>
    </row>
    <row r="2">
      <c r="B2" s="2" t="inlineStr">
        <is>
          <t>Dec. 31, 2023</t>
        </is>
      </c>
    </row>
    <row r="3">
      <c r="A3" s="3" t="inlineStr">
        <is>
          <t>Investments, All Other Investments [Abstract]</t>
        </is>
      </c>
      <c r="B3" s="4" t="inlineStr">
        <is>
          <t xml:space="preserve"> </t>
        </is>
      </c>
    </row>
    <row r="4">
      <c r="A4" s="4" t="inlineStr">
        <is>
          <t>CAPTIVE INSURANCE</t>
        </is>
      </c>
      <c r="B4" s="4" t="inlineStr">
        <is>
          <t xml:space="preserve">16.
CAPTIVE INSURANCE The
Company and other companies are members of an offshore heterogeneous group captive insurance holding company entitled Navigator Casualty,
LTD. (NCL). NCL is located in the Cayman Islands and insures claims relating to workers’ compensation, general liability, and auto
liability coverage. Premiums
are developed through the use of an actuarially determined loss forecast. Premiums paid totalled $ 359 235 100,000 300,000 Each
shareholder has equal ownership and invests a one-time cash capitalization of $ 36,000 35,900 100 Summary
financial information on NCL as of September 30, 2023 is: SUMMARY
OF FINANCIAL INFORMATION
Total assets $ 194,375
Total liabilities $ 100,145
Comprehensive income $ 195 NCL’s
fiscal year end is September 30, 2023.
December 31, 2023 December 31, 2022
Investment in NCL
Capital $ 36 $ 36
Cash security 218 218
Investment income in excess of losses (incurred and reserves) 16 16
Total $ 270 $ 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 xml:space="preserve">17.
EARNINGS (LOSS) PER SHARE Basic
earnings (loss) per share (“EPS”) is computed by dividing net income (loss) available to common stockholders by the weighted
average number of shares of Common Stock outstanding during the period, excluding the effects of any potentially dilutive securities.
Diluted EPS gives effect to the potential dilution that could occur if securities or other contracts to issue Common Stock were exercised
or converted into Common Stock. SCHEDULE
OF POTENTIAL SHARE ISSUANCES EXCLUDED FROM COMPUTATION OF EARNINGS (LOSS) PER SHARE
2023 2022
Years Ended December 31,
2023 2022
Option to purchase Common Stock, from Jensyn’s IPO 429,000 429,000
Warrants to purchase Common Stock, from Jensyn’s IPO 34,572 34,572
Unvested restricted stock awards 202,305 305,023
Unexercised options to purchase Common Stock 888,084 225,666
Unvested options to purchase Common Stock - 350,667
Private warrants to purchase common shares from Anson Note 1,000,000 -
Series A Convertible Preferred Stock 300,000 -
Totals 2,853,961 1,344,928 The
Company has contingent share arrangements and warrants with the potential issuance of additional shares of Common Stock from these arrangements
which were excluded from the diluted EPS calculation because the prevailing market and operating conditions at the present time do not
indicate that any additional shares of Common Stock will be issued. These instruments could result in dilution in future perio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AND STOCK OPTIONS</t>
        </is>
      </c>
      <c r="B1" s="2" t="inlineStr">
        <is>
          <t>12 Months Ended</t>
        </is>
      </c>
    </row>
    <row r="2">
      <c r="B2" s="2" t="inlineStr">
        <is>
          <t>Dec. 31, 2023</t>
        </is>
      </c>
    </row>
    <row r="3">
      <c r="A3" s="3" t="inlineStr">
        <is>
          <t>Share-Based Payment Arrangement [Abstract]</t>
        </is>
      </c>
      <c r="B3" s="4" t="inlineStr">
        <is>
          <t xml:space="preserve"> </t>
        </is>
      </c>
    </row>
    <row r="4">
      <c r="A4" s="4" t="inlineStr">
        <is>
          <t>RESTRICTED STOCK AND STOCK OPTIONS</t>
        </is>
      </c>
      <c r="B4" s="4" t="inlineStr">
        <is>
          <t xml:space="preserve">18.
RESTRICTED STOCK AND STOCK OPTIONS Options As
of December 31, 2023, the Company has 605,249 605,249 five years 2.84 294 146.38 2 4.41 0 SCHEDULE
OF SHARE BASED PAYMENT ARRANGEMENT, OPTION, ACTIVITY
December 31, 2023
Number of Options Weighted average exercise price
Outstanding, beginning January 1, 2023 576,334 $ 3.80
Granted 410,000 $ 1.03
Exercised - $ -
Forfeited 98,250 $ -
Outstanding, ending December 31, 2023 888,084 $ 2.94
Exercisable at December 31, 2023 605,249 $ 2.84
December 31, 2022
Number of Options Weighted average exercise price
Outstanding, beginning January 1, 2022 201,334 $ 1.49
Granted 375,000 $ 5.04
Exercised - $ 1.49
Outstanding, ending December 31, 2022 576,334 $ 3.80
Exercisable at December 31, 2022 225,666 $ 3.46 The
above table does not include the 429,000 Aggregate
intrinsic value of options outstanding was $ 0 0.31 During
the years ended December 31, 2023 and 2022, the Company charged a total of $ 362
and $ 1,359 ,
respectively to operations to recognize stock based compensation expense for stock options. As of December 31, 2023, the Company had
$ 169
in unrecognized stock-based compensation expense
related to 207,834
stock option awards, which is expected to be
recognized over a weighted average period of less than three
years . All options are expected to vest. Restricted
Stock Grant to Executives With
an effective date of January 3, 2023, subject to the iSun, Inc. 2020 Equity Incentive Plan, (the “2020 Plan”), the
Company entered into a Restricted Stock Grant Agreement with our Chief Executive Officer and Chief Financial Officer Jeffrey Peck,
Former Chief Financial Officer John Sullivan, and Kenneth Merritt in January 2023 (the January 2023 RSGAs). All shares issuable
under the January 2023 RSGA are valued as of the grant date at $ 1.32 180,000 93,334 43,333 43,333 With an effective date of January 24, 2022, subject to the iSun, Inc.
2020 Equity Incentive Plan, (the “2020 Plan”), the Company entered into a Restricted Stock Grant Agreement with our Chief
Executive Officer and Chief Financial Officer Jeffrey Peck, Former Chief Financial
Officer John Sullivan, Executive Vice President Fredrick Myrick, and Chief Strategy Officer Michael dAmato in January 2022 (the
January 2022 RSGAs). All shares issuable under the January 2022 RSGA are valued as of the grant date at $ 5.04 187,500 62,500 62,500 62,500 37,499 With an effective date of April 18, 2022, subject to the iSun, Inc.
2020 Equity Incentive Plan, (the “2020 Plan”), the Company entered into a Restricted Stock Grant Agreement with our Chief
Executive Officer and Chief Financial Officer Jeffrey Peck, Former Chief Financial
Officer John Sullivan, Executive Vice President Fredrick Myrick, and Chief Strategy Officer Michael dAmato in April 2022 (the April
2022 RSGAs). All shares issuable under the April 2022 RSGA are valued as of the grant date at $ 3.63 337,033 112,345 112,345 112,343 78,120 During
the years ended December 31, 2023 and 2022, stock-based compensation expense of $ 717 1,3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12 Months Ended</t>
        </is>
      </c>
    </row>
    <row r="2">
      <c r="B2" s="2" t="inlineStr">
        <is>
          <t>Dec. 31, 2023</t>
        </is>
      </c>
    </row>
    <row r="3">
      <c r="A3" s="3" t="inlineStr">
        <is>
          <t>Series Convertible Preferred Stock</t>
        </is>
      </c>
      <c r="B3" s="4" t="inlineStr">
        <is>
          <t xml:space="preserve"> </t>
        </is>
      </c>
    </row>
    <row r="4">
      <c r="A4" s="4" t="inlineStr">
        <is>
          <t>SERIES A CONVERTIBLE PREFERRED STOCK</t>
        </is>
      </c>
      <c r="B4" s="4" t="inlineStr">
        <is>
          <t xml:space="preserve">19.
SERIES A CONVERTIBLE PREFERRED STOCK Pursuant
to the Letter Agreement dated December 12,2023, the Company issued 300,000 0.0001 90 300,000 0.0001 3,000,000 Dividends in-kind at the rate per annum
of 7 Under
ASC 470, a difference between the reacquisition price of debt and the net carrying amount of the extinguished debt shall be recognized
currently in income of the period of extinguishment as losses or gains and identified as a separate item. If upon extinguishment of debt
the parties also exchange unstated (or stated) rights or privileges, the portion of the consideration exchanged allocable to such unstated
(or stated) rights or privileges shall be given appropriate accounting recognition. Moreover, extinguishment transactions between related
entities may be in essence capital transaction. The Preferred Stock is classified as a derivative liability due to the Company not having
enough authorized shares in the event of a full redemption and has a carrying value of $ 3.9
million as of December 31, 2023. The Company
utilized a Monte Carlo simulation to determine the fair value at the time of issuance. The Company used two scenarios to calculate the
fair value of the Series A Convertible Preferred Stock which included: a) The Preferred Shares are held until Redemption and b) The Preferred
Shares are Converted to Common Shares. The Company determined that 6,694 simulations out of 20,000 simulations had a Common stock price
that was equal to or greater than $ 0.857 33.47 66.53 3,882 12.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ALES OF COMMON STOCK PURSUANT TO S-3 REGISTRATION STATEMENT</t>
        </is>
      </c>
      <c r="B1" s="2" t="inlineStr">
        <is>
          <t>12 Months Ended</t>
        </is>
      </c>
    </row>
    <row r="2">
      <c r="B2" s="2" t="inlineStr">
        <is>
          <t>Dec. 31, 2023</t>
        </is>
      </c>
    </row>
    <row r="3">
      <c r="A3" s="3" t="inlineStr">
        <is>
          <t>Equity [Abstract]</t>
        </is>
      </c>
      <c r="B3" s="4" t="inlineStr">
        <is>
          <t xml:space="preserve"> </t>
        </is>
      </c>
    </row>
    <row r="4">
      <c r="A4" s="4" t="inlineStr">
        <is>
          <t>SALES OF COMMON STOCK PURSUANT TO S-3 REGISTRATION STATEMENT</t>
        </is>
      </c>
      <c r="B4" s="4" t="inlineStr">
        <is>
          <t xml:space="preserve">20.
SALES OF COMMON STOCK PURSUANT TO S-3 REGISTRATION STATEMENT The
Company issued 21,572,538 3,213,897 7,714 14,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 xml:space="preserve">21.
INVESTMENTS Investments
consist of: SCHEDULE OF INVESTMENT
December 31, 2022 December 31, 2022
GreenSeed Investors, LLC $ - $ 3,924
Investment in Solar Project Partners, LLC - 96
Investment in Gemini Electric Mobility Co. 2,000 2,000
Investment in NAD Grid Corp. d/b/a AmpUp 1,000 1,000
Investment in Encore Renewables 5,000 5,000
Total $ 8,000 $ 12,020 GreenSeed
Investors, LLC (“GSI”) and Solar Project Partners, LLC (“SPP”) For the year ended December 31, 2023, the Company determined there were indicators that would cause a 100 4.0 The
GSI and SPP investments are measured at cost, less impairment, if any, plus or minus changes resulting from observable price changes
in ordinary transactions for the identical or similar investment of the same issuer. As the Company does not have significant influence
over operating or financial policies of GSI and SPP, the cost method of accounting for the investment was determined to be appropriate.
Changes in the fair value of the investment are recorded as net appreciation in fair value of investment in the Consolidated Statements
of Operations. No net appreciation or depreciation in fair value of the investments was recorded during the year ended December 31, 2023,
as there were no observable price chang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S</t>
        </is>
      </c>
      <c r="B4" s="4" t="inlineStr">
        <is>
          <t xml:space="preserve">22.
INTANGIBLES The
Company’s intangible assets at December 31, 2023 consist of: SCHEDULE
OF FINITE LIVED INTANGIBLE ASSETS
Amortization December 31, December 31,
iSun Trademark and Brand 10 $ 3,007 $ 3,007
Intellectual property 10 1,000 1,000
Backlog of projects 12 3,220 3,220
SunCommon Trademark and Brand 10 11,980 11,980
Intangible assets, gross 10 Years 11,980 11,980
Accumulated amortization (6,768 ) (5,169 )
Total $ 12,439 $ 14,038 At
December 31, 2023 and 2022, amortization expense was $ 1,599 4,820 Estimated
future amortization expense for the Company’s intangible assets as of December 31, 2023 is as follows: SCHEDULE OF FINITE LIVED INTANGIBLE ASSETS, FUTURE AMORTIZATION
EXPENSE
Cost
2024 $ 1,599
2025 1,599
2026 1,599
2027 1,599
2028 1,599
Thereafter 4,444
Total $ 12,439 The
estimated weighted average remaining period of amortization is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S OF PREVIOUSLY ISSUED FINANCIAL STATEMENTS</t>
        </is>
      </c>
      <c r="B1" s="2" t="inlineStr">
        <is>
          <t>12 Months Ended</t>
        </is>
      </c>
    </row>
    <row r="2">
      <c r="B2" s="2" t="inlineStr">
        <is>
          <t>Dec. 31, 2023</t>
        </is>
      </c>
    </row>
    <row r="3">
      <c r="A3" s="3" t="inlineStr">
        <is>
          <t>Revisions Of Previously Issued Financial Statements</t>
        </is>
      </c>
      <c r="B3" s="4" t="inlineStr">
        <is>
          <t xml:space="preserve"> </t>
        </is>
      </c>
    </row>
    <row r="4">
      <c r="A4" s="4" t="inlineStr">
        <is>
          <t>REVISIONS OF PREVIOUSLY ISSUED FINANCIAL STATEMENTS</t>
        </is>
      </c>
      <c r="B4" s="4" t="inlineStr">
        <is>
          <t xml:space="preserve">23.
REVISIONS OF PREVIOUSLY ISSUED FINANCIAL STATEMENTS During
the year ended December 31, 2022, the company recognized an impairment loss related to goodwill for the year ended December 31,
2022. The tax provision included this impairment loss as a deduction for tax purposes and part of the deferred tax asset for
“Net operating loss”, and a separate valuation allowance in the same amount. The total included as a deferred tax asset
and valuation allowance was $ 10,400 ($10,400) 5,335 In
accordance with Staff Accounting Bulletin (“SAB”) 99, Materiality, Considering the Effects of Prior
Year Misstatements when Quantifying Misstatements in Current Year Financial Statements, The
following table presents the effect of correcting this error on the Company’s previously issued footnotes related the deferred
tax assets and liabilities at December 31, 2022. There were no changes to the statements of stockholders’ equity, balance sheets
or statements of operations. SCHEDULE
OF CORRECTING ERROR
As previously reported Adjustment As revised
As of December 31, 2022
As previously reported Adjustment As revised
Deferred tax assets (liabilities)
Net operating loss 19,673 (10,400 ) 9,273
Less Valuation Allowance (15,171 ) 10,400 (4,771 )
Total Deferred tax assets 5,335 0 5,3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4.
SUBSEQUENT EVENTS The
Company evaluated subsequent events and transactions that occurred after the balance sheet date up to the date that the financial statements
were issued. Other than as described below, the Company did not identify any subsequent events that would have required adjustment or
disclosure in the financial statements. Cash Advance Funding In
September 2023, the Company agreed to two cash advance funding agreements totaling $ 1,500 600 th 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4" t="inlineStr">
        <is>
          <t>Allowance of credit losses</t>
        </is>
      </c>
      <c r="B2" s="7" t="n">
        <v>163000</v>
      </c>
      <c r="C2" s="7" t="n">
        <v>302000</v>
      </c>
    </row>
    <row r="3">
      <c r="A3" s="4" t="inlineStr">
        <is>
          <t>Common stock, par value</t>
        </is>
      </c>
      <c r="B3" s="8" t="n">
        <v>0.0001</v>
      </c>
      <c r="C3" s="8" t="n">
        <v>0.0001</v>
      </c>
    </row>
    <row r="4">
      <c r="A4" s="4" t="inlineStr">
        <is>
          <t>Common stock, shares authorized</t>
        </is>
      </c>
      <c r="B4" s="6" t="n">
        <v>49000000</v>
      </c>
      <c r="C4" s="6" t="n">
        <v>49000000</v>
      </c>
    </row>
    <row r="5">
      <c r="A5" s="4" t="inlineStr">
        <is>
          <t>Common stock, shares issued</t>
        </is>
      </c>
      <c r="B5" s="6" t="n">
        <v>47317508</v>
      </c>
      <c r="C5" s="6" t="n">
        <v>15083109</v>
      </c>
    </row>
    <row r="6">
      <c r="A6" s="4" t="inlineStr">
        <is>
          <t>Common stock, shares outstanding</t>
        </is>
      </c>
      <c r="B6" s="6" t="n">
        <v>47317508</v>
      </c>
      <c r="C6" s="6" t="n">
        <v>15083109</v>
      </c>
    </row>
    <row r="7">
      <c r="A7" s="4" t="inlineStr">
        <is>
          <t>Series A Preferred Stock [Member]</t>
        </is>
      </c>
      <c r="B7" s="4" t="inlineStr">
        <is>
          <t xml:space="preserve"> </t>
        </is>
      </c>
      <c r="C7" s="4" t="inlineStr">
        <is>
          <t xml:space="preserve"> </t>
        </is>
      </c>
    </row>
    <row r="8">
      <c r="A8" s="4" t="inlineStr">
        <is>
          <t>Series A Preferred stock, par value</t>
        </is>
      </c>
      <c r="B8" s="8" t="n">
        <v>0.0001</v>
      </c>
      <c r="C8" s="8" t="n">
        <v>0.0001</v>
      </c>
    </row>
    <row r="9">
      <c r="A9" s="4" t="inlineStr">
        <is>
          <t>Series A Preferred stock, liquidation value</t>
        </is>
      </c>
      <c r="B9" s="7" t="n">
        <v>3000000</v>
      </c>
      <c r="C9" s="7" t="n">
        <v>0</v>
      </c>
    </row>
    <row r="10">
      <c r="A10" s="4" t="inlineStr">
        <is>
          <t>Series A Preferred stock, shares authorized</t>
        </is>
      </c>
      <c r="B10" s="6" t="n">
        <v>300000</v>
      </c>
      <c r="C10" s="6" t="n">
        <v>0</v>
      </c>
    </row>
    <row r="11">
      <c r="A11" s="4" t="inlineStr">
        <is>
          <t>Series A Preferred stock, shares issued</t>
        </is>
      </c>
      <c r="B11" s="6" t="n">
        <v>300000</v>
      </c>
      <c r="C11" s="6" t="n">
        <v>0</v>
      </c>
    </row>
    <row r="12">
      <c r="A12" s="4" t="inlineStr">
        <is>
          <t>Series A Preferred stock, shares outstanding</t>
        </is>
      </c>
      <c r="B12" s="6" t="n">
        <v>30000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 xml:space="preserve">a)
Organization iSun,
Inc. is a solar energy company providing design, development, engineering, procurement, installation, storage and electric vehicle infrastructure
services for residential, commercial, industrial and utility customers across the United State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Williston,
Vermont. </t>
        </is>
      </c>
    </row>
    <row r="5">
      <c r="A5" s="4" t="inlineStr">
        <is>
          <t>Principles of Consolidation</t>
        </is>
      </c>
      <c r="B5" s="4" t="inlineStr">
        <is>
          <t xml:space="preserve">b)
Principles of Consolidation The
accompanying consolidated financial statements include the accounts of iSun, Inc. and its direct and indirect wholly owned operating
subsidiaries, iSun Residential, Inc., SolarCommunities, Inc., iSun Industrial, LLC, Peck Electric Co., Liberty Electric, Inc., iSun Utility,
LLC, iSun Corporate, LLC and iSun Energy, LLC. All material intercompany transactions have been eliminated upon consolidation of these
entities. </t>
        </is>
      </c>
    </row>
    <row r="6">
      <c r="A6" s="4" t="inlineStr">
        <is>
          <t>Emerging Growth Company Status</t>
        </is>
      </c>
      <c r="B6" s="4" t="inlineStr">
        <is>
          <t xml:space="preserve">c)
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e
Company would cease to be an “emerging growth company” upon the earliest to occur of: the last day of the fiscal year in
which it has more than $ 1.07 700 1.0 </t>
        </is>
      </c>
    </row>
    <row r="7">
      <c r="A7" s="4" t="inlineStr">
        <is>
          <t>Revenue Recognition</t>
        </is>
      </c>
      <c r="B7" s="4" t="inlineStr">
        <is>
          <t xml:space="preserve">d)
Revenue Recognition The
majority of the Company’s revenue arrangements generally consist of a single performance obligation to transfer promised goods
or services. 1)
Revenue Recognition Policy Solar
Power Systems Sales and Engineering, Procurement, and Construction Services The
Company recognizes revenue from the sale of solar power systems, Engineering, Procurement and Construction (“EPC”) services,
and other construction 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faithful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December 31, 2023 and 2022, the Company had $ 0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2)
Disaggregation of Revenue from Contracts with Customers The
following table disaggregates the Company’s revenue, all recognized over time, based on the timing of satisfaction of performance
obligations for the years ended December 31: (In
thousands) SCHEDULE OF DISAGGREGATION OF REVENUE
2023 2022
Performance obligations satisfied over time
Solar $ 80,615 $ 68,936
Electric 13,672 6,354
Data and Network 1,396 1,163
Totals $ 95,683 $ 76,453
Revenue $ 95,683 $ 76,453 The
following table disaggregates the Company’s revenue based operational division for the years ended December 31: (In
thousands) SCHEDULE OF REVENUE BASED OPERATIONAL SEGMENT
2023 2022
Operations
Residential $ 33,039 $ 39,513
Commercial and Industrial 61,470 32,750
Utility 1,174 4,190
Totals $ 95,683 $ 76,453
Revenue $ 95,683 $ 76,453 3)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4)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5)
Warranties The
Company generally provides limited workmanship warranties up to five years for work performed under its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contract
cost estimates for purposes of accounting for long-term contracts. e)
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 The Company did not have any
cash equivalents as of December 31, 2023. </t>
        </is>
      </c>
    </row>
    <row r="8">
      <c r="A8" s="4" t="inlineStr">
        <is>
          <t>Accounts Receivable</t>
        </is>
      </c>
      <c r="B8" s="4" t="inlineStr">
        <is>
          <t>e)
Accounts Receivable Accounts
receivable are recorded when invoices are issued and presented on the balance sheet net of the allowance for credit losses. The allowance,
which was $ 163 302 Concentration
of accounts receivable consist of the following: SCHEDULE
OF CONCENTRATION
OF ACCOUNTS RECEIVABLE
December 31, 2023 December 31, 2022
Customer A 18 % 0 %
Customer B 13 % 0 %
Customer C 10 % 0 %
Customer D 6 % 0 %
Customer E 3 % 5 %
Customer F 1 % 5 %
Customer G 0 % 7 %
Customer H 4 % 15 %
Concentration Risk Percentage 4 % 15 %</t>
        </is>
      </c>
    </row>
    <row r="9">
      <c r="A9" s="4" t="inlineStr">
        <is>
          <t>Contract Assets and Liabilities</t>
        </is>
      </c>
      <c r="B9" s="4" t="inlineStr">
        <is>
          <t xml:space="preserve">f)
Contract Assets and Liabilities Contract
assets consist of (i) the earned, but unbilled, portion of a project for which payment is deferred by the customer until certain met;
(ii) direct costs, including commissions, labor related costs and permitting fees paid prior to recording revenue, and (iii) unbilled
receivables which represent revenue that has been recognized in advance of billing the customer, which is common for larger construction
contracts. Contract liabilities consist of deferred revenue, customer deposits and customer advances, which represent consideration received
from a customer prior to transferring control of goods or services to the customer under the terms of a contract. Total contract assets
and contract liabilities balances as of the respective dates are as follows: SCHEDULE OF CONTRACT ASSET AND LIABILITIES
2023 2022
(In thousands)
Contract Assets $ 12,560 $ 7,324
Contract Liabilities 7,024 5,419 Contract
assets are presented net of credit losses, which were immaterial for the years ended December 31, 2023 and 2022. Project
Assets Project
assets primarily consist of costs related to solar power projects that are in various stages of development that are capitalized prior
to the completion of the sale of the project, and are actively marketed and intended to be sold. In contrast to contract assets, the
Company holds a controlling interest in the project itself. These project related costs include costs for land, development, and construction
of a PV solar power system. Development costs may include legal, consulting, permitting, transmission upgrade, interconnection, and other
similar costs. The Company typically classifies project assets as noncurrent due to the nature of solar power projects (long-lived assets)
and the time required to complete all activities to develop, construct, and sell projects, which is typically longer than 12 months.
Once the Company enters into a definitive sales agreement, such project assets are classified as current until the sale is completed
and the Company has met all of the criteria to recognize the sale as revenue. Any income generated by a project while it remains within
project assets is accounted for as a reduction to the basis in the project. If a project is completed and begins commercial operation
prior to the closing of a sales arrangement, the completed project will remain in project assets until placed in service. All expenditures
related to the development and construction of project assets, whether fully or partially owned, are presented as a component of cash
flows from operating activities. Project assets are reviewed for impairment whenever events or changes in circumstances indicate that
the carrying amount may not be recoverable. A project is considered commercially viable or recoverable if it is anticipated to be sold
for a profit once it is either fully developed or fully constructed. A partially developed or partially constructed project is considered
to be commercially viable or recoverable if the anticipated selling price is higher than the carrying value of the related project assets.
The Company examines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Project
Asset were $ 0 </t>
        </is>
      </c>
    </row>
    <row r="10">
      <c r="A10" s="4" t="inlineStr">
        <is>
          <t>Property and Equipment</t>
        </is>
      </c>
      <c r="B10" s="4" t="inlineStr">
        <is>
          <t xml:space="preserve">g)
Property and Equipment Property
and equipment greater than $ 5 The
solar arrays represent project assets that the Company may temporarily own and operate after being placed into service. The Company reports
solar arrays at cost, less accumulated depreciation. The Company begins depreciation on the solar arrays when they are placed in service. Depreciation
is computed using the straight-line method over the estimated useful lives of the assets. The estimated useful lives are as follows: SCHEDULE OF ESTIMATED USEFUL LIVES
Buildings
and improvements 39
Vehicles 3 5
Tools
and equipment 3 7
Solar
arrays 20
Software 3 7 The
cost of assets sold, retired, or otherwise disposed of, and the related allowance for depreciation are eliminated from the accounts and
any resulting gain or loss is included in operations. The cost of maintenance and repairs are charged to expense as incurred, while significant
renewals or betterments are capitalized. </t>
        </is>
      </c>
    </row>
    <row r="11">
      <c r="A11" s="4" t="inlineStr">
        <is>
          <t>Intangible Assets</t>
        </is>
      </c>
      <c r="B11" s="4" t="inlineStr">
        <is>
          <t xml:space="preserve">h)
Intangible Assets Intangible
assets primarily consist of trademarks, intellectual property and backlog They are amortized ratably over a range of 1 10 </t>
        </is>
      </c>
    </row>
    <row r="12">
      <c r="A12" s="4" t="inlineStr">
        <is>
          <t>Goodwill</t>
        </is>
      </c>
      <c r="B12" s="4" t="inlineStr">
        <is>
          <t xml:space="preserve">i)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However, due to the decline in Company’s market price,
it was determined that it was more likely and not that the Goodwill was fully impaired as of December 31, 2022 and recorded an impairment
of $ 37.2 </t>
        </is>
      </c>
    </row>
    <row r="13">
      <c r="A13" s="4" t="inlineStr">
        <is>
          <t>Long-Lived Assets</t>
        </is>
      </c>
      <c r="B13" s="4" t="inlineStr">
        <is>
          <t xml:space="preserve">j)
Long-Lived Assets The
Company assesses long-lived assets, including property and equipment,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 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the Company compares undiscounted future cash flows, including the eventual disposition of the asset
group at market value, to the asset group’s carrying value to determine if the asset group is recoverable. If the carrying value
of the asset group exceeds the undiscounted future cash flows, the Company measures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The
Company considers a long-lived asset to be abandoned after the Company has ceased use of such asset and it has no intent to use or repurpose
the asset in the future. Abandoned long-lived assets are recorded at their salvage value, if any. </t>
        </is>
      </c>
    </row>
    <row r="14">
      <c r="A14" s="4" t="inlineStr">
        <is>
          <t>Asset Retirement Obligations</t>
        </is>
      </c>
      <c r="B14" s="4" t="inlineStr">
        <is>
          <t xml:space="preserve">k)
Asset Retirement Obligations The
Company develops, constructs, and operates certain solar arrays with land lease agreements that include a requirement for the removal
of the assets at the end of the term of the agreement. The Company recognizes such asset retirement obligations (“ARO”) in
the period in which they are incurred based on the present value of estimated third-party recommissioning costs, and it capitalizes the
associated asset retirement costs as part of the carrying amount of the related assets. Once an asset is placed into service, the asset
retirement cost is subsequently depreciated on a straight-line basis over the estimated useful life of the asset. Changes in AROs resulting
from the passage of time are recognized as an increase in the carrying amount of the liability and as accretion expense. The AROs were
not deemed material to the financial statements and as a result a liability was not recorded at December 31, 2023 and 2022. </t>
        </is>
      </c>
    </row>
    <row r="15">
      <c r="A15" s="4" t="inlineStr">
        <is>
          <t>Concentration and Credit Risks</t>
        </is>
      </c>
      <c r="B15" s="4" t="inlineStr">
        <is>
          <t xml:space="preserve">l)
Concentration and Credit Risks The
Company occasionally has cash balances in a single financial institution during the year in excess of the Federal Deposit Insurance Corporation
(FDIC) limit of up to $ 250 1,895 3,300 </t>
        </is>
      </c>
    </row>
    <row r="16">
      <c r="A16" s="4" t="inlineStr">
        <is>
          <t>Income Taxes</t>
        </is>
      </c>
      <c r="B16" s="4" t="inlineStr">
        <is>
          <t xml:space="preserve">m)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financial statements of the Company account for deferred tax assets and liabilities in accordance with Accounting
Standards Codification (“ASC”) 740, Income taxes. The
Company also uses a more-likely-than-not measurement for all tax positions taken or expected to be taken on a tax return in order for
those tax positions to be recognized in the financial statements. If the Company were to incur interest and penalties related to income
taxes, these would be included in the provision for income taxes. Generally, the three tax years previously filed remain subject to examination
by federal and state tax authorities. </t>
        </is>
      </c>
    </row>
    <row r="17">
      <c r="A17" s="4" t="inlineStr">
        <is>
          <t>Preferred Stock</t>
        </is>
      </c>
      <c r="B17" s="4" t="inlineStr">
        <is>
          <t xml:space="preserve">n)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
        </is>
      </c>
    </row>
    <row r="18">
      <c r="A18" s="4" t="inlineStr">
        <is>
          <t>Sales Tax</t>
        </is>
      </c>
      <c r="B18" s="4" t="inlineStr">
        <is>
          <t xml:space="preserve">o)
Sales Tax The
Company’s accounting policy is to exclude state sales tax collected and remitted from revenues and costs of sales, respectively. </t>
        </is>
      </c>
    </row>
    <row r="19">
      <c r="A19" s="4" t="inlineStr">
        <is>
          <t>Use of Estimates</t>
        </is>
      </c>
      <c r="B19" s="4" t="inlineStr">
        <is>
          <t xml:space="preserve">p)
Use of Estimates 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to review the Company’s impairment analysis of its intangible assets, impairment on investment, the valuation of the Company’s Series A Preferred Stock using the Monte Carlo simulation and revenue
recognition utilizing a cost-to-cost method.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t>
        </is>
      </c>
    </row>
    <row r="20">
      <c r="A20" s="4" t="inlineStr">
        <is>
          <t>Recently Issued Accounting Pronouncements</t>
        </is>
      </c>
      <c r="B20" s="4" t="inlineStr">
        <is>
          <t xml:space="preserve">q)
Recently Issued Accounting Pronouncements The
Company is an emerging growth company until at minimum December 31, 2024. The Company will maintain the election available to an emerging
growth company to use any extended transition period applicable to non-public companies when complying with a new or revised accounting
standard. The Company retains its emerging growth status and therefore elects to adopt new or revised accounting standards on the adoption
date required for a private company. In
March 2023, the FASB issued ASU No. 2014-01, Investments—Equity Method and Joint Ventures (Topic 323): Accounting for Investments
in Qualified Affordable Housing Projects In
June 2016, the Financial Accounting Standards Board issued Accounting Standards Update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ASU 2016-13 on January 1, 2023. The adoption of ASU 2016-13 did not
have a material impact on the Company’s financial position, results of operations or cash flows. On
November 27, 2023, FASB issued ASU 2023-07, “Segment Reporting (Topic 280): Improvements to Reportable Segment Disclosures”,
which requires public entities to consider relevant qualitative and quantitative factors when determining whether segment expense categories
and amounts are significant, and identify segment expenses on the basis of amounts that are regularly provided to the chief operating
decision maker (CODM), and included in reported segment profit or loss. The ASU is effective for fiscal years beginning after December
15, 2023, and interim periods within fiscal years beginning after December 15, 2024. The Company is currently evaluating the effect that
adopting this new accounting guidance will have on its consolidated financial statements and related disclosures. On
December 14, 2023, the FASB issued ASU 2023-09 which establishes new income tax disclosure requirements in addition to modifying and
eliminating certain existing requirements. Under the new guidance, entities must consistently categorize and provide greater disaggregation
of information in the rate reconciliation. The Company is currently evaluating the effect that adopting this new accounting guidance
will have on its consolidated financial statements and related disclosures. </t>
        </is>
      </c>
    </row>
    <row r="21">
      <c r="A21" s="4" t="inlineStr">
        <is>
          <t>Deferred Finance Costs</t>
        </is>
      </c>
      <c r="B21" s="4" t="inlineStr">
        <is>
          <t xml:space="preserve">r)
Deferred Finance Costs Deferred
financing costs relate to the Company’s debt and equity instruments. Deferred financing costs relating to debt instruments are
amortized over the terms of the related instrument using the effective interest method. The Company incurred $ 308 0 1,049 413 </t>
        </is>
      </c>
    </row>
    <row r="22">
      <c r="A22" s="4" t="inlineStr">
        <is>
          <t>Fair Value of Financial Instruments</t>
        </is>
      </c>
      <c r="B22" s="4" t="inlineStr">
        <is>
          <t xml:space="preserve">s)
Fair Value of Financial Instruments The
Company’s financial instruments include cash,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ccounts receivable, accounts payable and other current liabilities approximate
their fair values. Management believes the carrying values of notes and other receivables, cash collateral deposited with insurance carriers,
and outstanding balances on its line of credit and long-term debt approximate their fair values as these amounts are estimated using
public market prices, quotes from financial institutions and other available information. </t>
        </is>
      </c>
    </row>
    <row r="23">
      <c r="A23" s="4" t="inlineStr">
        <is>
          <t>Debt Extinguishment</t>
        </is>
      </c>
      <c r="B23" s="4" t="inlineStr">
        <is>
          <t xml:space="preserve">t)
Debt Extinguishment Under
ASC 470, debt should be derecognized when the debt is extinguished, in accordance with the guidance in ASC 405-20, Liabilities:
Extinguishments of Liabilities. 2,592 3.1 </t>
        </is>
      </c>
    </row>
    <row r="24">
      <c r="A24" s="4" t="inlineStr">
        <is>
          <t>Inventory</t>
        </is>
      </c>
      <c r="B24" s="4" t="inlineStr">
        <is>
          <t xml:space="preserve">u)
Inventory Inventory
is valued at lower of cost or net realizable value determined by the first-in, first-out method. Inventory primarily consists of solar
panels and other materials. The Company reviews the cost of inventories against their estimated net realizable value and records write-downs
if any inventories have costs in excess of their net realizable values. No </t>
        </is>
      </c>
    </row>
    <row r="25">
      <c r="A25" s="4" t="inlineStr">
        <is>
          <t>Warrant liability</t>
        </is>
      </c>
      <c r="B25" s="4" t="inlineStr">
        <is>
          <t xml:space="preserve">v)
Warrant liability The
Company accounts for warrants to acquire shares of Common Stock as liabilities held at fair value on the consolidated balance sheets.
The warrants are subject to remeasurement at each balance sheet date and any change in fair value is recognized as a change in fair value
of warrant liabilities in the Company’s consolidated statements of operations. The Company will continue to adjust the liability
for changes in fair value until the earlier of the exercise or expiration of the warrants. At that time, the warrant liability will be
reclassified to additional paid-in capital. </t>
        </is>
      </c>
    </row>
    <row r="26">
      <c r="A26" s="4" t="inlineStr">
        <is>
          <t>Segment Information</t>
        </is>
      </c>
      <c r="B26" s="4" t="inlineStr">
        <is>
          <t xml:space="preserve">w)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two </t>
        </is>
      </c>
    </row>
    <row r="27">
      <c r="A27" s="4" t="inlineStr">
        <is>
          <t>Legal Contingencies</t>
        </is>
      </c>
      <c r="B27" s="4" t="inlineStr">
        <is>
          <t xml:space="preserve">x)
Legal Contingencies The
Company accounts for liabilities resulting from legal proceedings when it is possible to evaluate the likelihood of an unfavorable outcome
in order to provide an estimate for the contingent liability. At December 31, 2023 and 2022, there are no material contingent liabilities
arising from pending litigation. </t>
        </is>
      </c>
    </row>
    <row r="28">
      <c r="A28" s="4" t="inlineStr">
        <is>
          <t>Sequencing Policy</t>
        </is>
      </c>
      <c r="B28" s="4" t="inlineStr">
        <is>
          <t>y)
Sequencing Policy On December 12,
2023, as a result of entering into a Letter Agreement with Certain Investors (see Note 7) which resulted in the issuance of common
stock and Series A Convertible Preferred Stock, the Company adopted a sequencing policy in accordance with ASC 815-40-35-12 whereby
all instruments issued subsequent to that date, the Company’s Series A Convertible Preferred Stock and warrants will be
classified as a derivative liability. If an additional offering occurs in the future, the Company will evaluate
instruments issued prior to December 12, 2023 as to whether such instruments would result in a classification modification and determine
what the respective accounting treatment would occur at such ti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The
following table disaggregates the Company’s revenue, all recognized over time, based on the timing of satisfaction of performance
obligations for the years ended December 31: (In
thousands) SCHEDULE OF DISAGGREGATION OF REVENUE
2023 2022
Performance obligations satisfied over time
Solar $ 80,615 $ 68,936
Electric 13,672 6,354
Data and Network 1,396 1,163
Totals $ 95,683 $ 76,453
Revenue $ 95,683 $ 76,453 </t>
        </is>
      </c>
    </row>
    <row r="5">
      <c r="A5" s="4" t="inlineStr">
        <is>
          <t>SCHEDULE OF REVENUE BASED OPERATIONAL SEGMENT</t>
        </is>
      </c>
      <c r="B5" s="4" t="inlineStr">
        <is>
          <t xml:space="preserve">The
following table disaggregates the Company’s revenue based operational division for the years ended December 31: (In
thousands) SCHEDULE OF REVENUE BASED OPERATIONAL SEGMENT
2023 2022
Operations
Residential $ 33,039 $ 39,513
Commercial and Industrial 61,470 32,750
Utility 1,174 4,190
Totals $ 95,683 $ 76,453
Revenue $ 95,683 $ 76,453 </t>
        </is>
      </c>
    </row>
    <row r="6">
      <c r="A6" s="4" t="inlineStr">
        <is>
          <t>SCHEDULE OF CONCENTRATION OF ACCOUNTS RECEIVABLE</t>
        </is>
      </c>
      <c r="B6" s="4" t="inlineStr">
        <is>
          <t>Concentration
of accounts receivable consist of the following: SCHEDULE
OF CONCENTRATION
OF ACCOUNTS RECEIVABLE
December 31, 2023 December 31, 2022
Customer A 18 % 0 %
Customer B 13 % 0 %
Customer C 10 % 0 %
Customer D 6 % 0 %
Customer E 3 % 5 %
Customer F 1 % 5 %
Customer G 0 % 7 %
Customer H 4 % 15 %
Concentration Risk Percentage 4 % 15 %</t>
        </is>
      </c>
    </row>
    <row r="7">
      <c r="A7" s="4" t="inlineStr">
        <is>
          <t>SCHEDULE OF CONTRACT ASSET AND LIABILITIES</t>
        </is>
      </c>
      <c r="B7" s="4" t="inlineStr">
        <is>
          <t xml:space="preserve"> SCHEDULE OF CONTRACT ASSET AND LIABILITIES
2023 2022
(In thousands)
Contract Assets $ 12,560 $ 7,324
Contract Liabilities 7,024 5,419 </t>
        </is>
      </c>
    </row>
    <row r="8">
      <c r="A8" s="4" t="inlineStr">
        <is>
          <t>SCHEDULE OF ESTIMATED USEFUL LIVES</t>
        </is>
      </c>
      <c r="B8" s="4" t="inlineStr">
        <is>
          <t xml:space="preserve"> SCHEDULE OF ESTIMATED USEFUL LIVES
Buildings
and improvements 39
Vehicles 3 5
Tools
and equipment 3 7
Solar
arrays 20
Software 3 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t>
        </is>
      </c>
      <c r="B4" s="4" t="inlineStr">
        <is>
          <t xml:space="preserve">Accounts
receivable consist of: SCHEDULE OF ACCOUNTS RECEIVABLE
December 31, 2023 December 31, 2022
Accounts receivable - contracts in progress $ 13,892 $ 8,502
Accounts receivable - retainage (742 ) 583
Accounts receivable 13,150 9,085
Allowance for credit losses (163 ) (302 )
Total $ 12,987 $ 8,783 </t>
        </is>
      </c>
    </row>
    <row r="5">
      <c r="A5" s="4" t="inlineStr">
        <is>
          <t>SCHEDULE OF CONTRACT ASSETS AND LIABILITIES</t>
        </is>
      </c>
      <c r="B5" s="4" t="inlineStr">
        <is>
          <t xml:space="preserve">Contract
assets represent revenue recognized in excess of amounts billed, unbilled receivables, and retainage. Unbilled receivables represent
an unconditional right to payment subject only to the passage of time, which are reclassified to accounts receivable when they are billed
under the terms of the contract. Contract assets were as follows at December 31, 2023 and 2022: SCHEDULE OF CONTRACT ASSETS AND LIABILITIES
December 31, 2023 December 31, 2022
Contract assets $ 11,300 $ 7,231
Unbilled receivables, included in costs in excess of billings 518 (490 )
Costs and estimated earnings
in excess of billings 11,818 6,741
Retainage, included in Accounts Receivable 742 583
Total $ 12,560 $ 7,324 Contract
liabilities represent amounts billed to clients in excess of revenue recognized to date, billings in excess of costs, and retainage.
The Company anticipates that substantially all incurred costs associated with contract assets as of December 31, 2023 will be billed
and collected within one year. Contract liabilities were as follows at December 31, 2023 and 2022:
December 31, 2023 December 31, 2022
Contract Liabilities $ 7,024 $ 5,419
Retainage - -
Total $ 7,024 $ 5,4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RACTS IN PROGRESS (Tables)</t>
        </is>
      </c>
      <c r="B1" s="2" t="inlineStr">
        <is>
          <t>12 Months Ended</t>
        </is>
      </c>
    </row>
    <row r="2">
      <c r="B2" s="2" t="inlineStr">
        <is>
          <t>Dec. 31, 2023</t>
        </is>
      </c>
    </row>
    <row r="3">
      <c r="A3" s="3" t="inlineStr">
        <is>
          <t>Contracts In Progress</t>
        </is>
      </c>
      <c r="B3" s="4" t="inlineStr">
        <is>
          <t xml:space="preserve"> </t>
        </is>
      </c>
    </row>
    <row r="4">
      <c r="A4" s="4" t="inlineStr">
        <is>
          <t>SCHEDULE OF CONTRACTS IN PROGRESS</t>
        </is>
      </c>
      <c r="B4" s="4" t="inlineStr">
        <is>
          <t xml:space="preserve">Information
with respect to contracts in progress are as follows: SCHEDULE OF CONTRACTS IN PROGRESS
December 31, 2023 December 31, 2022
Expenditures to date on uncompleted contracts $ 56,642 $ 31,215
Estimated earnings thereon 2,029 2,509
Contract costs 58,671 33,724
Less billings to date (53,654 ) (31,912 )
Contract costs, net of billings 5,017 1,812
Plus under billings remaining on contracts 100% complete 519 93
Total $ 5,536 $ 1,905 Included
in accompany balance sheets under the following captions:
December 31, 2022 December 31, 2021
Contract assets $ 12,560 $ 7,324
Contract liabilities (7,024 ) (5,419 )
Total $ 5,536 $ 1,9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Information
with respect to property and equipment are as follows: SCHEDULE
OF PROPERTY AND EQUIPMENT
December 31, 2023 December 31, 2022
Building and improvements $ 481 $ 481
Vehicles 4,196 3,824
Tools and equipment 2,551 2,152
Software 329 310
Solar arrays 6,562 6,708
Property plant and equipment gross 6,562 6,708
Less accumulated depreciation (6,311 ) (5,035 )
Property plant and equipment,
net $ 7,808 $ 8,4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NET REVENUE</t>
        </is>
      </c>
      <c r="B4" s="4" t="inlineStr">
        <is>
          <t xml:space="preserve">Segment
net revenue, segment operating expenses and segment contribution (loss) information consisted of the following for years ended December
31, 2023 and 2022. SCHEDULE OF SEGMENT NET REVENUE
Residential Commercial Utility Corporate Total
Year ended December 31, 2023
Residential Commercial Utility Corporate Total
Net revenue $ 33,039 $ 61,470 $ 1,174 $ - $ 95,683
Cost of earned revenue 23,631 52,667 1,469 - 77,767
Income (loss) before operating expenses 9,408 8,803 (295 ) - 17,916
Operating expenses
Warehousing and other operating expenses - 824 - - 824
Impairment of investment - - - 4,020 4,020
General and administrative expenses 10,453 5,180 1,027 4,958 21,618
Segment (loss) gain (1,045 ) 2,799 (1,322 ) (8,978 ) (8,546 )
Stock based compensation – general and administrative - - - 1,079 1,079
Depreciation and amortization 1,978 1,091 - - 3,069
Operating (loss) gain $ (3,023 ) $ 1,708 $ (1,322 ) (10,057 ) $ (12,694 )
Residential Commercial Utility Corporate Total
Year ended December 31, 2022
Residential Commercial Utility Corporate Total
Net revenue $ 39,513 $ 32,746 $ 4,194 $ - $ 76,453
Cost of earned revenue 29,834 28,457 2,190 - 60,481
Income before operating expenses 9,679 4,289 2,004 - 15,972
Income (loss) before operating expenses 9,679 4,289 2,004 - 15,972
Operating expenses
Warehousing and other operating expenses - 1,765 - - 1,765
Impairment of goodwill - - - 37,150 37,150
General and administrative expenses 13,471 4,679 1,394 2,867 22,411
Segment contribution (loss) (3,792 ) (2,155 ) 610 (40,017 ) (45,354 )
Stock based compensation – general and administrative - - - 2,981 2,981
Depreciation and amortization 6,017 1,054 - - 7,071
Operating (loss) income $ (9,809 ) $ (3,209 ) $ 610 (42,998 ) $ (55,406 ) Assets
by operating segment are as follows:
December 31, December 31,
Residential $ 19,631 23,685
Commercial and Industrial 45,201 41,831
Utility 585 990
Corporate 1,284 975
Assets $ 66,701 67,4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EXPENSE</t>
        </is>
      </c>
      <c r="B4" s="4" t="inlineStr">
        <is>
          <t>The
Company’s lease expense for the year ended December 31, 2023 was entirely comprised of operating leases as disclosed below. SCHEDULE
OF LEASE EXPENSE
December 31, 2023 December 31, 2022
Lease cost
Operating lease cost $ 921 $ 1,029
Total lease cost $ 921 $ 1,029
Right of use asset, net $ 6,318 $ 6,960
Other information
Cash paid for amounts included in the measurement of lease liabilities
Operating cash flows from operating leases $ (816 ) $ (834 )
Weighted average remaining lease term – operating leases 10.12 10.94
Weighted average discount rate – operating leases 3.33 % 3.33 %</t>
        </is>
      </c>
    </row>
    <row r="5">
      <c r="A5" s="4" t="inlineStr">
        <is>
          <t>SCHEDULE OF ESTIMATED FUTURE MINIMUM LEASE</t>
        </is>
      </c>
      <c r="B5" s="4" t="inlineStr">
        <is>
          <t xml:space="preserve">Estimated
minimum future lease obligations are as follows: SCHEDULE OF ESTIMATED FUTURE MINIMUM LEASE
Year ending December 31: Amount
2024 $ 805
2025 798
2026 795
2027 797
2028 803
Thereafter 4,084
Total lease payments 8,082
Less: interest (1,372 )
Total
operating leases liability 6,710
operating
leases liability Current 596
operating
leases liability Non Current $ 6,11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t>
        </is>
      </c>
      <c r="B4" s="4" t="inlineStr">
        <is>
          <t xml:space="preserve">A
summary of long-term debt is as follows: SUMMARY OF LONG-TERM DEBT
December 31, 2023 December 31, 2022
NBT Bank, National Association, 4.25% interest rate, secured by all business assets, payable in monthly installments of $5,869 through September 2026, with a balloon payment at maturity. $ 552 $ 598
NBT Bank, National Association, 4.25 5,869 552 598
NBT Bank, National Association, 4.15 3,677 98 137
NBT Bank, National Association, 4.20 5,598 270 325
NBT Bank, National Association, 4.85 2,932 - 14
Various vehicle loans, interest ranging from 0 10.09 34,878 1,233 1,271
National Bank of Middlebury, 3.95 5 10 2.75 3.95 2,388 - 21
Senior secured convertible notes payable, 5 monthly payments th letter agreement with certain investors 12,500
Revenue loan with 48 month amortization period secured by all assets of the Company, no conversion provisions. 8,000 -
CSA 36: Payable in monthly installments of $ 2,414 5.5 92 115
CSA 36: Payable in monthly interest only installments of $ 1,104 552 2,485 20,142 11.25 118 118
Equipment loans 22 56
Long-term debit 10,385 15,155
Less current portion (1,820 ) (5,374 )
Long-term debt, including
debt issuance costs 8,565 9,781
Less debt issuance costs (603 ) (1,555 )
Long-term debt $ 7,962 $ 8,226 </t>
        </is>
      </c>
    </row>
    <row r="5">
      <c r="A5" s="4" t="inlineStr">
        <is>
          <t>SCHEDULE OF MATURITIES OF LONG-TERM DEBT</t>
        </is>
      </c>
      <c r="B5" s="4" t="inlineStr">
        <is>
          <t xml:space="preserve">Maturities
of long-term debt are as follows: SCHEDULE OF MATURITIES OF LONG-TERM DEBT
Year ending December 31: Amount
2024 $ 1,821
2025 2,043
2026 2,423
2027 3,898
2028 76
Thereafter 124
Total $ 10,3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S (Tables)</t>
        </is>
      </c>
      <c r="B1" s="2" t="inlineStr">
        <is>
          <t>12 Months Ended</t>
        </is>
      </c>
    </row>
    <row r="2">
      <c r="B2" s="2" t="inlineStr">
        <is>
          <t>Dec. 31, 2023</t>
        </is>
      </c>
    </row>
    <row r="3">
      <c r="A3" s="3" t="inlineStr">
        <is>
          <t>Warrants</t>
        </is>
      </c>
      <c r="B3" s="4" t="inlineStr">
        <is>
          <t xml:space="preserve"> </t>
        </is>
      </c>
    </row>
    <row r="4">
      <c r="A4" s="4" t="inlineStr">
        <is>
          <t>SCHEDULE OF WARRANTS ACQUIRED</t>
        </is>
      </c>
      <c r="B4" s="4" t="inlineStr">
        <is>
          <t xml:space="preserve"> SCHEDULE
OF WARRANTS ACQUIRED
December 31, 2023 December 31, 2022
Beginning balance 69,144 69,144
Granted 1,000,000 -
Exercised - -
Redeemed -
Ending balance 1,069,144 69,14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 INPUTS</t>
        </is>
      </c>
      <c r="B4" s="4" t="inlineStr">
        <is>
          <t xml:space="preserve"> SCHEDULE OF FAIR VALUE MEASUREMENT INPUTS
Input Mark-to-Market Measurement at December 31, 2023 Mark-to-Market Measurement at December 31, 2022
Risk-free rate 3.88 % 3.88 %
Remaining term in years 0.47 4.66 1.47
Expected volatility 139.50 % 147.02 %
Exercise price $ 1 11.50 $ 11.50
Fair value of common stock $ 0.22 $ 1.30 </t>
        </is>
      </c>
    </row>
    <row r="5">
      <c r="A5" s="4" t="inlineStr">
        <is>
          <t>SCHEDULE OF ASSETS AND LIABILITIES MEASURED AT FAIR VALUE ON RECURRING BASIS</t>
        </is>
      </c>
      <c r="B5" s="4" t="inlineStr">
        <is>
          <t xml:space="preserve">The
following table sets forth the Company’s assets and liabilities which are measured at fair value on a recurring basis by level
within the fair value hierarchy: SCHEDULE OF ASSETS AND LIABILITIES MEASURED AT FAIR VALUE ON RECURRING BASIS
Fair Value Measurement as of December 31, 2023
Total Level 1 Level 2 Level 3
Liabilities:
Series A Convertible Preferred Stock 3,882 - - 3,882
Private Warrants 248 - - 248
Fair Value Measurement as of December 31, 2022
Total Level 1 Level 2 Level 3
Liabilities:
Private Warrants 10 - - 10 </t>
        </is>
      </c>
    </row>
    <row r="6">
      <c r="A6" s="4" t="inlineStr">
        <is>
          <t>SCHEDULE OF ROLL FORWARD OF LEVEL 3 INSTRUMENTS</t>
        </is>
      </c>
      <c r="B6" s="4" t="inlineStr">
        <is>
          <t xml:space="preserve">The
following is a roll forward of the Company’s Level 3 instruments: SCHEDULE OF ROLL FORWARD OF LEVEL 3 INSTRUMENTS
December 31, 2023 December 31, 2022
Beginning balance $ 10 $ 148
Series A Convertible Preferred Stock 3,882 -
Fair value adjustment – Warrant liability 238 (138 )
Ending balance $ 4,130 $ 1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Earned revenue</t>
        </is>
      </c>
      <c r="B4" s="7" t="n">
        <v>95683</v>
      </c>
      <c r="C4" s="7" t="n">
        <v>76453</v>
      </c>
    </row>
    <row r="5">
      <c r="A5" s="4" t="inlineStr">
        <is>
          <t>Cost of earned revenue</t>
        </is>
      </c>
      <c r="B5" s="6" t="n">
        <v>77767</v>
      </c>
      <c r="C5" s="6" t="n">
        <v>60481</v>
      </c>
    </row>
    <row r="6">
      <c r="A6" s="4" t="inlineStr">
        <is>
          <t>Income before operating expenses</t>
        </is>
      </c>
      <c r="B6" s="6" t="n">
        <v>17916</v>
      </c>
      <c r="C6" s="6" t="n">
        <v>15972</v>
      </c>
    </row>
    <row r="7">
      <c r="A7" s="4" t="inlineStr">
        <is>
          <t>Warehouse and other operating expenses</t>
        </is>
      </c>
      <c r="B7" s="6" t="n">
        <v>824</v>
      </c>
      <c r="C7" s="6" t="n">
        <v>1765</v>
      </c>
    </row>
    <row r="8">
      <c r="A8" s="4" t="inlineStr">
        <is>
          <t>General and administrative expenses</t>
        </is>
      </c>
      <c r="B8" s="6" t="n">
        <v>21618</v>
      </c>
      <c r="C8" s="6" t="n">
        <v>22411</v>
      </c>
    </row>
    <row r="9">
      <c r="A9" s="4" t="inlineStr">
        <is>
          <t>Stock based compensation - general and administrative</t>
        </is>
      </c>
      <c r="B9" s="6" t="n">
        <v>1079</v>
      </c>
      <c r="C9" s="6" t="n">
        <v>2981</v>
      </c>
    </row>
    <row r="10">
      <c r="A10" s="4" t="inlineStr">
        <is>
          <t>Impairment of goodwill</t>
        </is>
      </c>
      <c r="B10" s="4" t="inlineStr">
        <is>
          <t xml:space="preserve"> </t>
        </is>
      </c>
      <c r="C10" s="6" t="n">
        <v>37150</v>
      </c>
    </row>
    <row r="11">
      <c r="A11" s="4" t="inlineStr">
        <is>
          <t>Impairment of investment</t>
        </is>
      </c>
      <c r="B11" s="6" t="n">
        <v>4020</v>
      </c>
      <c r="C11" s="4" t="inlineStr">
        <is>
          <t xml:space="preserve"> </t>
        </is>
      </c>
    </row>
    <row r="12">
      <c r="A12" s="4" t="inlineStr">
        <is>
          <t>Depreciation and amortization</t>
        </is>
      </c>
      <c r="B12" s="6" t="n">
        <v>3069</v>
      </c>
      <c r="C12" s="6" t="n">
        <v>7071</v>
      </c>
    </row>
    <row r="13">
      <c r="A13" s="4" t="inlineStr">
        <is>
          <t>Total operating expenses</t>
        </is>
      </c>
      <c r="B13" s="6" t="n">
        <v>30610</v>
      </c>
      <c r="C13" s="6" t="n">
        <v>71378</v>
      </c>
    </row>
    <row r="14">
      <c r="A14" s="4" t="inlineStr">
        <is>
          <t>Operating loss</t>
        </is>
      </c>
      <c r="B14" s="6" t="n">
        <v>-12694</v>
      </c>
      <c r="C14" s="6" t="n">
        <v>-55406</v>
      </c>
    </row>
    <row r="15">
      <c r="A15" s="3" t="inlineStr">
        <is>
          <t>Other income (expense)</t>
        </is>
      </c>
      <c r="B15" s="4" t="inlineStr">
        <is>
          <t xml:space="preserve"> </t>
        </is>
      </c>
      <c r="C15" s="4" t="inlineStr">
        <is>
          <t xml:space="preserve"> </t>
        </is>
      </c>
    </row>
    <row r="16">
      <c r="A16" s="4" t="inlineStr">
        <is>
          <t>Gain on forgiveness of PPP loan</t>
        </is>
      </c>
      <c r="B16" s="4" t="inlineStr">
        <is>
          <t xml:space="preserve"> </t>
        </is>
      </c>
      <c r="C16" s="6" t="n">
        <v>2592</v>
      </c>
    </row>
    <row r="17">
      <c r="A17" s="4" t="inlineStr">
        <is>
          <t>Change in fair value of warrant liability</t>
        </is>
      </c>
      <c r="B17" s="6" t="n">
        <v>-238</v>
      </c>
      <c r="C17" s="6" t="n">
        <v>138</v>
      </c>
    </row>
    <row r="18">
      <c r="A18" s="4" t="inlineStr">
        <is>
          <t>Loss on extinguishment of debt</t>
        </is>
      </c>
      <c r="B18" s="6" t="n">
        <v>-3076</v>
      </c>
      <c r="C18" s="4" t="inlineStr">
        <is>
          <t xml:space="preserve"> </t>
        </is>
      </c>
    </row>
    <row r="19">
      <c r="A19" s="4" t="inlineStr">
        <is>
          <t>Other expense</t>
        </is>
      </c>
      <c r="B19" s="6" t="n">
        <v>-500</v>
      </c>
      <c r="C19" s="6" t="n">
        <v>-504</v>
      </c>
    </row>
    <row r="20">
      <c r="A20" s="4" t="inlineStr">
        <is>
          <t>Financing costs</t>
        </is>
      </c>
      <c r="B20" s="6" t="n">
        <v>-308</v>
      </c>
      <c r="C20" s="4" t="inlineStr">
        <is>
          <t xml:space="preserve"> </t>
        </is>
      </c>
    </row>
    <row r="21">
      <c r="A21" s="4" t="inlineStr">
        <is>
          <t>Other financing costs</t>
        </is>
      </c>
      <c r="B21" s="6" t="n">
        <v>-863</v>
      </c>
      <c r="C21" s="4" t="inlineStr">
        <is>
          <t xml:space="preserve"> </t>
        </is>
      </c>
    </row>
    <row r="22">
      <c r="A22" s="4" t="inlineStr">
        <is>
          <t>Interest expense</t>
        </is>
      </c>
      <c r="B22" s="6" t="n">
        <v>-1694</v>
      </c>
      <c r="C22" s="6" t="n">
        <v>-1351</v>
      </c>
    </row>
    <row r="23">
      <c r="A23" s="4" t="inlineStr">
        <is>
          <t>Loss before income taxes</t>
        </is>
      </c>
      <c r="B23" s="6" t="n">
        <v>-19373</v>
      </c>
      <c r="C23" s="6" t="n">
        <v>-54531</v>
      </c>
    </row>
    <row r="24">
      <c r="A24" s="4" t="inlineStr">
        <is>
          <t>Income tax expense (benefit)</t>
        </is>
      </c>
      <c r="B24" s="6" t="n">
        <v>44</v>
      </c>
      <c r="C24" s="6" t="n">
        <v>-752</v>
      </c>
    </row>
    <row r="25">
      <c r="A25" s="4" t="inlineStr">
        <is>
          <t>Net loss</t>
        </is>
      </c>
      <c r="B25" s="7" t="n">
        <v>-19417</v>
      </c>
      <c r="C25" s="7" t="n">
        <v>-53779</v>
      </c>
    </row>
    <row r="26">
      <c r="A26" s="3" t="inlineStr">
        <is>
          <t>Weighted average shares of common stock outstanding</t>
        </is>
      </c>
      <c r="B26" s="4" t="inlineStr">
        <is>
          <t xml:space="preserve"> </t>
        </is>
      </c>
      <c r="C26" s="4" t="inlineStr">
        <is>
          <t xml:space="preserve"> </t>
        </is>
      </c>
    </row>
    <row r="27">
      <c r="A27" s="4" t="inlineStr">
        <is>
          <t>Weighted average shares of Common Stock - Basic</t>
        </is>
      </c>
      <c r="B27" s="6" t="n">
        <v>26703958</v>
      </c>
      <c r="C27" s="6" t="n">
        <v>14089499</v>
      </c>
    </row>
    <row r="28">
      <c r="A28" s="4" t="inlineStr">
        <is>
          <t>Weighted average shares of Common Stock - Diluted</t>
        </is>
      </c>
      <c r="B28" s="6" t="n">
        <v>26703958</v>
      </c>
      <c r="C28" s="6" t="n">
        <v>14089499</v>
      </c>
    </row>
    <row r="29">
      <c r="A29" s="4" t="inlineStr">
        <is>
          <t>Basic</t>
        </is>
      </c>
      <c r="B29" s="9" t="n">
        <v>-0.73</v>
      </c>
      <c r="C29" s="9" t="n">
        <v>-3.82</v>
      </c>
    </row>
    <row r="30">
      <c r="A30" s="4" t="inlineStr">
        <is>
          <t>Diluted</t>
        </is>
      </c>
      <c r="B30" s="9" t="n">
        <v>-0.73</v>
      </c>
      <c r="C30" s="9" t="n">
        <v>-3.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UNION ASSESSMEN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UNION ASSESSMENTS</t>
        </is>
      </c>
      <c r="B4" s="4" t="inlineStr">
        <is>
          <t xml:space="preserve">The
Company has an agreement with the IBEW in respect to rates of pay, hours, benefits, and other employment conditions that expires May
31, 2025. During the years ended December 31, 2023 and 2022, the Company incurred the following union assessments (in thousands): SCHEDULE
OF UNION ASSESSMENTS
December 31, 2023 December 31, 2022
Pension fund $ 670 $ 350
Welfare fund 1,602 1,120
National employees benefit fund 149 100
Joint apprenticeship and training committee 115 43
401(k) matching 208 172
Total $ 2,744 $ 1,785 </t>
        </is>
      </c>
    </row>
    <row r="5">
      <c r="A5" s="4" t="inlineStr">
        <is>
          <t>SCHEDULE OF MULTIEMPLOYER PLANS</t>
        </is>
      </c>
      <c r="B5" s="4" t="inlineStr">
        <is>
          <t xml:space="preserve">Details
of significant multiemployer pension plans as of and for the periods indicated, based upon information available to the Company from
plan administrators as well as publicly available information on the U.S. Department of Labor website, are provided in the following
table: SCHEDULE
OF MULTIEMPLOYER PLANS
Multiemployer Employer Identification Plan Contributions For the Years December 31, Expiration Date of Pension Protection Act Zone Status FIP/RP
Pension Plan Number Number 2023 2022 CBA 2023 As of 2022 As of Status Surcharge
National Electrical Benefit Fund 53-0181657 1 99,907 91,180 5/31/2023 Green 12/31/2022 Green 12/31/2021 NA No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The
provision for income taxes for the years ended December 31, 2023 and 2022 consists of the following: SCHEDULE
OF COMPONENTS OF INCOME TAX EXPENSE (BENEFIT)
2023 2022
Current
Federal $ - $ -
State 44 20
Total Current 44 20
Deferred
Federal - (585 )
State - (187 )
Total Deferred $ - (772 )
Provision (Benefit) for Income Taxes $ 44 $ (752 )</t>
        </is>
      </c>
    </row>
    <row r="5">
      <c r="A5" s="4" t="inlineStr">
        <is>
          <t>SCHEDULE OF DEFERRED TAX ASSETS AND LIABILITIES</t>
        </is>
      </c>
      <c r="B5" s="4" t="inlineStr">
        <is>
          <t xml:space="preserve">The
Company’s total deferred tax assets and liabilities at December 31, 2023 and 2022 are as follows: SCHEDULE
OF DEFERRED TAX ASSETS AND LIABILITIES
2023 2022
Deferred tax assets (liabilities)
Accruals and reserves $ 804 $ 219
Tax credits 592 592
Net operating loss 12,252 9,272
Asset Impairments 1,114 -
Stock-based compensation 275 22
Less valuation allowance (10,222 ) (4,771 )
Total deferred tax assets 4,815 5,335
Property and equipment (1,776 ) (1,903 )
Intangibles (3,039 ) (3,432 )
Total deferred tax liabilities (4,815 ) (5,335 )
Net deferred tax liability $ - $ - </t>
        </is>
      </c>
    </row>
    <row r="6">
      <c r="A6" s="4" t="inlineStr">
        <is>
          <t>SCHEDULE OF EFFECTIVE INCOME TAX RATE RECONCILIATION</t>
        </is>
      </c>
      <c r="B6" s="4" t="inlineStr">
        <is>
          <t>For
the years ended December 31, 2023 and 2022, respectively, the reconciliation between the effective tax of (0.23 1.38 21 21 SCHEDULE
OF EFFECTIVE INCOME TAX RATE RECONCILIATION
2023 2022
Income tax expense at federal statutory rate $ (4,069 ) $ (11,450 )
Paycheck Protection Program tax exempt loan forgiveness - (544 )
Permanent differences 4 2
Permanent differences for change in fair value of warrants 50 (29 )
Goodwill Impairment - 10,400
Non-deductible intangible assets - -
Other adjustments - -
State and local taxes net of federal benefit (1,329 ) (3,902 )
Valuation allowance 5,388 4,771
Income tax expense (benefit) $ 44 $ (75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TIVE INSURANCE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UMMARY OF FINANCIAL INFORMATION</t>
        </is>
      </c>
      <c r="B4" s="4" t="inlineStr">
        <is>
          <t xml:space="preserve">Summary
financial information on NCL as of September 30, 2023 is: SUMMARY
OF FINANCIAL INFORMATION
Total assets $ 194,375
Total liabilities $ 100,145
Comprehensive income $ 195 NCL’s
fiscal year end is September 30, 2023.
December 31, 2023 December 31, 2022
Investment in NCL
Capital $ 36 $ 36
Cash security 218 218
Investment income in excess of losses (incurred and reserves) 16 16
Total $ 270 $ 2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POTENTIAL SHARE ISSUANCES EXCLUDED FROM COMPUTATION OF EARNINGS (LOSS) PER SHARE</t>
        </is>
      </c>
      <c r="B4" s="4" t="inlineStr">
        <is>
          <t xml:space="preserve"> SCHEDULE
OF POTENTIAL SHARE ISSUANCES EXCLUDED FROM COMPUTATION OF EARNINGS (LOSS) PER SHARE
2023 2022
Years Ended December 31,
2023 2022
Option to purchase Common Stock, from Jensyn’s IPO 429,000 429,000
Warrants to purchase Common Stock, from Jensyn’s IPO 34,572 34,572
Unvested restricted stock awards 202,305 305,023
Unexercised options to purchase Common Stock 888,084 225,666
Unvested options to purchase Common Stock - 350,667
Private warrants to purchase common shares from Anson Note 1,000,000 -
Series A Convertible Preferred Stock 300,000 -
Totals 2,853,961 1,344,9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TRICTED STOCK AND STOCK OPTIO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 BASED PAYMENT ARRANGEMENT, OPTION, ACTIVITY</t>
        </is>
      </c>
      <c r="B4" s="4" t="inlineStr">
        <is>
          <t xml:space="preserve"> SCHEDULE
OF SHARE BASED PAYMENT ARRANGEMENT, OPTION, ACTIVITY
December 31, 2023
Number of Options Weighted average exercise price
Outstanding, beginning January 1, 2023 576,334 $ 3.80
Granted 410,000 $ 1.03
Exercised - $ -
Forfeited 98,250 $ -
Outstanding, ending December 31, 2023 888,084 $ 2.94
Exercisable at December 31, 2023 605,249 $ 2.84
December 31, 2022
Number of Options Weighted average exercise price
Outstanding, beginning January 1, 2022 201,334 $ 1.49
Granted 375,000 $ 5.04
Exercised - $ 1.49
Outstanding, ending December 31, 2022 576,334 $ 3.80
Exercisable at December 31, 2022 225,666 $ 3.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INVESTMENT</t>
        </is>
      </c>
      <c r="B4" s="4" t="inlineStr">
        <is>
          <t xml:space="preserve">Investments
consist of: SCHEDULE OF INVESTMENT
December 31, 2022 December 31, 2022
GreenSeed Investors, LLC $ - $ 3,924
Investment in Solar Project Partners, LLC - 96
Investment in Gemini Electric Mobility Co. 2,000 2,000
Investment in NAD Grid Corp. d/b/a AmpUp 1,000 1,000
Investment in Encore Renewables 5,000 5,000
Total $ 8,000 $ 12,02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 LIVED INTANGIBLE ASSETS</t>
        </is>
      </c>
      <c r="B4" s="4" t="inlineStr">
        <is>
          <t xml:space="preserve">The
Company’s intangible assets at December 31, 2023 consist of: SCHEDULE
OF FINITE LIVED INTANGIBLE ASSETS
Amortization December 31, December 31,
iSun Trademark and Brand 10 $ 3,007 $ 3,007
Intellectual property 10 1,000 1,000
Backlog of projects 12 3,220 3,220
SunCommon Trademark and Brand 10 11,980 11,980
Intangible assets, gross 10 Years 11,980 11,980
Accumulated amortization (6,768 ) (5,169 )
Total $ 12,439 $ 14,038 </t>
        </is>
      </c>
    </row>
    <row r="5">
      <c r="A5" s="4" t="inlineStr">
        <is>
          <t>SCHEDULE OF FINITE LIVED INTANGIBLE ASSETS, FUTURE AMORTIZATION EXPENSE</t>
        </is>
      </c>
      <c r="B5" s="4" t="inlineStr">
        <is>
          <t xml:space="preserve">Estimated
future amortization expense for the Company’s intangible assets as of December 31, 2023 is as follows: SCHEDULE OF FINITE LIVED INTANGIBLE ASSETS, FUTURE AMORTIZATION
EXPENSE
Cost
2024 $ 1,599
2025 1,599
2026 1,599
2027 1,599
2028 1,599
Thereafter 4,444
Total $ 12,4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ISIONS OF PREVIOUSLY ISSUED FINANCIAL STATEMENTS (Tables)</t>
        </is>
      </c>
      <c r="B1" s="2" t="inlineStr">
        <is>
          <t>12 Months Ended</t>
        </is>
      </c>
    </row>
    <row r="2">
      <c r="B2" s="2" t="inlineStr">
        <is>
          <t>Dec. 31, 2023</t>
        </is>
      </c>
    </row>
    <row r="3">
      <c r="A3" s="3" t="inlineStr">
        <is>
          <t>Revisions Of Previously Issued Financial Statements</t>
        </is>
      </c>
      <c r="B3" s="4" t="inlineStr">
        <is>
          <t xml:space="preserve"> </t>
        </is>
      </c>
    </row>
    <row r="4">
      <c r="A4" s="4" t="inlineStr">
        <is>
          <t>SCHEDULE OF CORRECTING ERROR</t>
        </is>
      </c>
      <c r="B4" s="4" t="inlineStr">
        <is>
          <t xml:space="preserve">The
following table presents the effect of correcting this error on the Company’s previously issued footnotes related the deferred
tax assets and liabilities at December 31, 2022. There were no changes to the statements of stockholders’ equity, balance sheets
or statements of operations. SCHEDULE
OF CORRECTING ERROR
As previously reported Adjustment As revised
As of December 31, 2022
As previously reported Adjustment As revised
Deferred tax assets (liabilities)
Net operating loss 19,673 (10,400 ) 9,273
Less Valuation Allowance (15,171 ) 10,400 (4,771 )
Total Deferred tax assets 5,335 0 5,3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3</t>
        </is>
      </c>
      <c r="C2" s="2" t="inlineStr">
        <is>
          <t>Dec. 31, 2022</t>
        </is>
      </c>
    </row>
    <row r="3">
      <c r="A3" s="4" t="inlineStr">
        <is>
          <t>Revenue</t>
        </is>
      </c>
      <c r="B3" s="7" t="n">
        <v>95683</v>
      </c>
      <c r="C3" s="7" t="n">
        <v>76453</v>
      </c>
    </row>
    <row r="4">
      <c r="A4" s="4" t="inlineStr">
        <is>
          <t>Solar Operations [Member]</t>
        </is>
      </c>
      <c r="B4" s="4" t="inlineStr">
        <is>
          <t xml:space="preserve"> </t>
        </is>
      </c>
      <c r="C4" s="4" t="inlineStr">
        <is>
          <t xml:space="preserve"> </t>
        </is>
      </c>
    </row>
    <row r="5">
      <c r="A5" s="4" t="inlineStr">
        <is>
          <t>Revenue</t>
        </is>
      </c>
      <c r="B5" s="6" t="n">
        <v>80615</v>
      </c>
      <c r="C5" s="6" t="n">
        <v>68936</v>
      </c>
    </row>
    <row r="6">
      <c r="A6" s="4" t="inlineStr">
        <is>
          <t>Electric Operations [Member]</t>
        </is>
      </c>
      <c r="B6" s="4" t="inlineStr">
        <is>
          <t xml:space="preserve"> </t>
        </is>
      </c>
      <c r="C6" s="4" t="inlineStr">
        <is>
          <t xml:space="preserve"> </t>
        </is>
      </c>
    </row>
    <row r="7">
      <c r="A7" s="4" t="inlineStr">
        <is>
          <t>Revenue</t>
        </is>
      </c>
      <c r="B7" s="6" t="n">
        <v>13672</v>
      </c>
      <c r="C7" s="6" t="n">
        <v>6354</v>
      </c>
    </row>
    <row r="8">
      <c r="A8" s="4" t="inlineStr">
        <is>
          <t>Data And Network Operations [Member]</t>
        </is>
      </c>
      <c r="B8" s="4" t="inlineStr">
        <is>
          <t xml:space="preserve"> </t>
        </is>
      </c>
      <c r="C8" s="4" t="inlineStr">
        <is>
          <t xml:space="preserve"> </t>
        </is>
      </c>
    </row>
    <row r="9">
      <c r="A9" s="4" t="inlineStr">
        <is>
          <t>Revenue</t>
        </is>
      </c>
      <c r="B9" s="7" t="n">
        <v>1396</v>
      </c>
      <c r="C9" s="7" t="n">
        <v>11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ASED OPERATIONAL SEGMENT (Details) - USD ($) $ in Thousands</t>
        </is>
      </c>
      <c r="B1" s="2" t="inlineStr">
        <is>
          <t>12 Months Ended</t>
        </is>
      </c>
    </row>
    <row r="2">
      <c r="B2" s="2" t="inlineStr">
        <is>
          <t>Dec. 31, 2023</t>
        </is>
      </c>
      <c r="C2" s="2" t="inlineStr">
        <is>
          <t>Dec. 31, 2022</t>
        </is>
      </c>
    </row>
    <row r="3">
      <c r="A3" s="4" t="inlineStr">
        <is>
          <t>Revenue</t>
        </is>
      </c>
      <c r="B3" s="7" t="n">
        <v>95683</v>
      </c>
      <c r="C3" s="7" t="n">
        <v>76453</v>
      </c>
    </row>
    <row r="4">
      <c r="A4" s="4" t="inlineStr">
        <is>
          <t>Residential [Member]</t>
        </is>
      </c>
      <c r="B4" s="4" t="inlineStr">
        <is>
          <t xml:space="preserve"> </t>
        </is>
      </c>
      <c r="C4" s="4" t="inlineStr">
        <is>
          <t xml:space="preserve"> </t>
        </is>
      </c>
    </row>
    <row r="5">
      <c r="A5" s="4" t="inlineStr">
        <is>
          <t>Revenue</t>
        </is>
      </c>
      <c r="B5" s="6" t="n">
        <v>33039</v>
      </c>
      <c r="C5" s="6" t="n">
        <v>39513</v>
      </c>
    </row>
    <row r="6">
      <c r="A6" s="4" t="inlineStr">
        <is>
          <t>Commercial and Industrial [Member]</t>
        </is>
      </c>
      <c r="B6" s="4" t="inlineStr">
        <is>
          <t xml:space="preserve"> </t>
        </is>
      </c>
      <c r="C6" s="4" t="inlineStr">
        <is>
          <t xml:space="preserve"> </t>
        </is>
      </c>
    </row>
    <row r="7">
      <c r="A7" s="4" t="inlineStr">
        <is>
          <t>Revenue</t>
        </is>
      </c>
      <c r="B7" s="6" t="n">
        <v>61470</v>
      </c>
      <c r="C7" s="6" t="n">
        <v>32750</v>
      </c>
    </row>
    <row r="8">
      <c r="A8" s="4" t="inlineStr">
        <is>
          <t>Utility [Member]</t>
        </is>
      </c>
      <c r="B8" s="4" t="inlineStr">
        <is>
          <t xml:space="preserve"> </t>
        </is>
      </c>
      <c r="C8" s="4" t="inlineStr">
        <is>
          <t xml:space="preserve"> </t>
        </is>
      </c>
    </row>
    <row r="9">
      <c r="A9" s="4" t="inlineStr">
        <is>
          <t>Revenue</t>
        </is>
      </c>
      <c r="B9" s="7" t="n">
        <v>1174</v>
      </c>
      <c r="C9" s="7" t="n">
        <v>41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eries A Convertible Preferred Stock and Stockholders' Equity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31, 2021</t>
        </is>
      </c>
      <c r="B2" s="7" t="n">
        <v>1</v>
      </c>
      <c r="C2" s="7" t="n">
        <v>60863</v>
      </c>
      <c r="D2" s="7" t="n">
        <v>-1006</v>
      </c>
      <c r="E2" s="7" t="n">
        <v>59858</v>
      </c>
    </row>
    <row r="3">
      <c r="A3" s="4" t="inlineStr">
        <is>
          <t>Balance,shares at Dec. 31, 2021</t>
        </is>
      </c>
      <c r="B3" s="6" t="n">
        <v>11825878000</v>
      </c>
      <c r="C3" s="4" t="inlineStr">
        <is>
          <t xml:space="preserve"> </t>
        </is>
      </c>
      <c r="D3" s="4" t="inlineStr">
        <is>
          <t xml:space="preserve"> </t>
        </is>
      </c>
      <c r="E3" s="4" t="inlineStr">
        <is>
          <t xml:space="preserve"> </t>
        </is>
      </c>
    </row>
    <row r="4">
      <c r="A4" s="4" t="inlineStr">
        <is>
          <t>Issuance under equity incentive plan</t>
        </is>
      </c>
      <c r="B4" s="4" t="inlineStr">
        <is>
          <t xml:space="preserve"> </t>
        </is>
      </c>
      <c r="C4" s="6" t="n">
        <v>3866</v>
      </c>
      <c r="D4" s="4" t="inlineStr">
        <is>
          <t xml:space="preserve"> </t>
        </is>
      </c>
      <c r="E4" s="6" t="n">
        <v>3866</v>
      </c>
    </row>
    <row r="5">
      <c r="A5" s="4" t="inlineStr">
        <is>
          <t>Issuance under equity incentive plan, shares</t>
        </is>
      </c>
      <c r="B5" s="6" t="n">
        <v>619300</v>
      </c>
      <c r="C5" s="4" t="inlineStr">
        <is>
          <t xml:space="preserve"> </t>
        </is>
      </c>
      <c r="D5" s="4" t="inlineStr">
        <is>
          <t xml:space="preserve"> </t>
        </is>
      </c>
      <c r="E5" s="4" t="inlineStr">
        <is>
          <t xml:space="preserve"> </t>
        </is>
      </c>
    </row>
    <row r="6">
      <c r="A6" s="4" t="inlineStr">
        <is>
          <t>Redemption of Put Agreements</t>
        </is>
      </c>
      <c r="B6" s="4" t="inlineStr">
        <is>
          <t xml:space="preserve"> </t>
        </is>
      </c>
      <c r="C6" s="6" t="n">
        <v>-5079</v>
      </c>
      <c r="D6" s="4" t="inlineStr">
        <is>
          <t xml:space="preserve"> </t>
        </is>
      </c>
      <c r="E6" s="6" t="n">
        <v>-5079</v>
      </c>
    </row>
    <row r="7">
      <c r="A7" s="4" t="inlineStr">
        <is>
          <t>Redemption of Put Agreements, shares</t>
        </is>
      </c>
      <c r="B7" s="6" t="n">
        <v>-575966</v>
      </c>
      <c r="C7" s="4" t="inlineStr">
        <is>
          <t xml:space="preserve"> </t>
        </is>
      </c>
      <c r="D7" s="4" t="inlineStr">
        <is>
          <t xml:space="preserve"> </t>
        </is>
      </c>
      <c r="E7" s="4" t="inlineStr">
        <is>
          <t xml:space="preserve"> </t>
        </is>
      </c>
    </row>
    <row r="8">
      <c r="A8" s="4" t="inlineStr">
        <is>
          <t>Proceeds from the sale of Common Stock, net</t>
        </is>
      </c>
      <c r="B8" s="7" t="n">
        <v>1</v>
      </c>
      <c r="C8" s="6" t="n">
        <v>14420</v>
      </c>
      <c r="D8" s="4" t="inlineStr">
        <is>
          <t xml:space="preserve"> </t>
        </is>
      </c>
      <c r="E8" s="6" t="n">
        <v>14421</v>
      </c>
    </row>
    <row r="9">
      <c r="A9" s="4" t="inlineStr">
        <is>
          <t>Proceeds from the sales of common stock, net, shares</t>
        </is>
      </c>
      <c r="B9" s="6" t="n">
        <v>3213897</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6" t="n">
        <v>-53779</v>
      </c>
      <c r="E10" s="6" t="n">
        <v>-53779</v>
      </c>
    </row>
    <row r="11">
      <c r="A11" s="4" t="inlineStr">
        <is>
          <t>Balance at Dec. 31, 2022</t>
        </is>
      </c>
      <c r="B11" s="7" t="n">
        <v>2</v>
      </c>
      <c r="C11" s="6" t="n">
        <v>74070</v>
      </c>
      <c r="D11" s="6" t="n">
        <v>-54785</v>
      </c>
      <c r="E11" s="6" t="n">
        <v>19287</v>
      </c>
    </row>
    <row r="12">
      <c r="A12" s="4" t="inlineStr">
        <is>
          <t>Balance,shares at Dec. 31, 2022</t>
        </is>
      </c>
      <c r="B12" s="6" t="n">
        <v>15083109000</v>
      </c>
      <c r="C12" s="4" t="inlineStr">
        <is>
          <t xml:space="preserve"> </t>
        </is>
      </c>
      <c r="D12" s="4" t="inlineStr">
        <is>
          <t xml:space="preserve"> </t>
        </is>
      </c>
      <c r="E12" s="4" t="inlineStr">
        <is>
          <t xml:space="preserve"> </t>
        </is>
      </c>
    </row>
    <row r="13">
      <c r="A13" s="4" t="inlineStr">
        <is>
          <t>Issuance under equity incentive plan</t>
        </is>
      </c>
      <c r="B13" s="4" t="inlineStr">
        <is>
          <t xml:space="preserve"> </t>
        </is>
      </c>
      <c r="C13" s="6" t="n">
        <v>1079</v>
      </c>
      <c r="D13" s="4" t="inlineStr">
        <is>
          <t xml:space="preserve"> </t>
        </is>
      </c>
      <c r="E13" s="6" t="n">
        <v>1079</v>
      </c>
    </row>
    <row r="14">
      <c r="A14" s="4" t="inlineStr">
        <is>
          <t>Issuance under equity incentive plan, shares</t>
        </is>
      </c>
      <c r="B14" s="6" t="n">
        <v>621450</v>
      </c>
      <c r="C14" s="4" t="inlineStr">
        <is>
          <t xml:space="preserve"> </t>
        </is>
      </c>
      <c r="D14" s="4" t="inlineStr">
        <is>
          <t xml:space="preserve"> </t>
        </is>
      </c>
      <c r="E14" s="4" t="inlineStr">
        <is>
          <t xml:space="preserve"> </t>
        </is>
      </c>
    </row>
    <row r="15">
      <c r="A15" s="4" t="inlineStr">
        <is>
          <t>Proceeds from the sale of Common Stock, net</t>
        </is>
      </c>
      <c r="B15" s="7" t="n">
        <v>1</v>
      </c>
      <c r="C15" s="6" t="n">
        <v>7713</v>
      </c>
      <c r="D15" s="4" t="inlineStr">
        <is>
          <t xml:space="preserve"> </t>
        </is>
      </c>
      <c r="E15" s="6" t="n">
        <v>7714</v>
      </c>
    </row>
    <row r="16">
      <c r="A16" s="4" t="inlineStr">
        <is>
          <t>Proceeds from the sales of common stock, net, shares</t>
        </is>
      </c>
      <c r="B16" s="6" t="n">
        <v>21572538</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6" t="n">
        <v>-19417</v>
      </c>
      <c r="E17" s="6" t="n">
        <v>-19417</v>
      </c>
    </row>
    <row r="18">
      <c r="A18" s="4" t="inlineStr">
        <is>
          <t>Issuance of shares for acquisition of iSun Energy, LLC</t>
        </is>
      </c>
      <c r="B18" s="4" t="inlineStr">
        <is>
          <t xml:space="preserve"> </t>
        </is>
      </c>
      <c r="C18" s="4" t="inlineStr">
        <is>
          <t xml:space="preserve"> </t>
        </is>
      </c>
      <c r="D18" s="4" t="inlineStr">
        <is>
          <t xml:space="preserve"> </t>
        </is>
      </c>
      <c r="E18" s="4" t="inlineStr">
        <is>
          <t xml:space="preserve"> </t>
        </is>
      </c>
    </row>
    <row r="19">
      <c r="A19" s="4" t="inlineStr">
        <is>
          <t>Issuance of shares for acquisition of iSun Energy, LLC, shares</t>
        </is>
      </c>
      <c r="B19" s="6" t="n">
        <v>200000</v>
      </c>
      <c r="C19" s="4" t="inlineStr">
        <is>
          <t xml:space="preserve"> </t>
        </is>
      </c>
      <c r="D19" s="4" t="inlineStr">
        <is>
          <t xml:space="preserve"> </t>
        </is>
      </c>
      <c r="E19" s="4" t="inlineStr">
        <is>
          <t xml:space="preserve"> </t>
        </is>
      </c>
    </row>
    <row r="20">
      <c r="A20" s="4" t="inlineStr">
        <is>
          <t>Issuance of shares for debt amortization</t>
        </is>
      </c>
      <c r="B20" s="4" t="inlineStr">
        <is>
          <t xml:space="preserve"> </t>
        </is>
      </c>
      <c r="C20" s="6" t="n">
        <v>3825</v>
      </c>
      <c r="D20" s="4" t="inlineStr">
        <is>
          <t xml:space="preserve"> </t>
        </is>
      </c>
      <c r="E20" s="6" t="n">
        <v>3825</v>
      </c>
    </row>
    <row r="21">
      <c r="A21" s="4" t="inlineStr">
        <is>
          <t>Issuance of shares for amortization , shares</t>
        </is>
      </c>
      <c r="B21" s="6" t="n">
        <v>6340411</v>
      </c>
      <c r="C21" s="4" t="inlineStr">
        <is>
          <t xml:space="preserve"> </t>
        </is>
      </c>
      <c r="D21" s="4" t="inlineStr">
        <is>
          <t xml:space="preserve"> </t>
        </is>
      </c>
      <c r="E21" s="4" t="inlineStr">
        <is>
          <t xml:space="preserve"> </t>
        </is>
      </c>
    </row>
    <row r="22">
      <c r="A22" s="4" t="inlineStr">
        <is>
          <t>Issuance of Common Stock in connection with repayment of Anson Loan</t>
        </is>
      </c>
      <c r="B22" s="7" t="n">
        <v>2</v>
      </c>
      <c r="C22" s="6" t="n">
        <v>630</v>
      </c>
      <c r="D22" s="4" t="inlineStr">
        <is>
          <t xml:space="preserve"> </t>
        </is>
      </c>
      <c r="E22" s="6" t="n">
        <v>632</v>
      </c>
    </row>
    <row r="23">
      <c r="A23" s="4" t="inlineStr">
        <is>
          <t>Issuance of shares of common stock for repayment of debt, shares</t>
        </is>
      </c>
      <c r="B23" s="6" t="n">
        <v>3500000</v>
      </c>
      <c r="C23" s="4" t="inlineStr">
        <is>
          <t xml:space="preserve"> </t>
        </is>
      </c>
      <c r="D23" s="4" t="inlineStr">
        <is>
          <t xml:space="preserve"> </t>
        </is>
      </c>
      <c r="E23" s="4" t="inlineStr">
        <is>
          <t xml:space="preserve"> </t>
        </is>
      </c>
    </row>
    <row r="24">
      <c r="A24" s="4" t="inlineStr">
        <is>
          <t>Balance at Dec. 31, 2023</t>
        </is>
      </c>
      <c r="B24" s="7" t="n">
        <v>5</v>
      </c>
      <c r="C24" s="7" t="n">
        <v>87317</v>
      </c>
      <c r="D24" s="7" t="n">
        <v>-74202</v>
      </c>
      <c r="E24" s="7" t="n">
        <v>13120</v>
      </c>
    </row>
    <row r="25">
      <c r="A25" s="4" t="inlineStr">
        <is>
          <t>Balance,shares at Dec. 31, 2023</t>
        </is>
      </c>
      <c r="B25" s="6" t="n">
        <v>47317508000</v>
      </c>
      <c r="C25" s="4" t="inlineStr">
        <is>
          <t xml:space="preserve"> </t>
        </is>
      </c>
      <c r="D25" s="4" t="inlineStr">
        <is>
          <t xml:space="preserve"> </t>
        </is>
      </c>
      <c r="E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ACCOUNTS RECEIVABLE (Details) - Customer Concentration Risk [Member] - Accounts Receivable [Member]</t>
        </is>
      </c>
      <c r="B1" s="2" t="inlineStr">
        <is>
          <t>12 Months Ended</t>
        </is>
      </c>
    </row>
    <row r="2">
      <c r="B2" s="2" t="inlineStr">
        <is>
          <t>Dec. 31, 2023</t>
        </is>
      </c>
      <c r="C2" s="2" t="inlineStr">
        <is>
          <t>Dec. 31, 2022</t>
        </is>
      </c>
    </row>
    <row r="3">
      <c r="A3" s="4" t="inlineStr">
        <is>
          <t>Customer A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0" t="n">
        <v>0.18</v>
      </c>
      <c r="C5" s="10" t="n">
        <v>0</v>
      </c>
    </row>
    <row r="6">
      <c r="A6" s="4" t="inlineStr">
        <is>
          <t>Customer B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0" t="n">
        <v>0.13</v>
      </c>
      <c r="C8" s="10" t="n">
        <v>0</v>
      </c>
    </row>
    <row r="9">
      <c r="A9" s="4" t="inlineStr">
        <is>
          <t>Customer C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 Percentage</t>
        </is>
      </c>
      <c r="B11" s="10" t="n">
        <v>0.1</v>
      </c>
      <c r="C11" s="10" t="n">
        <v>0</v>
      </c>
    </row>
    <row r="12">
      <c r="A12" s="4" t="inlineStr">
        <is>
          <t>Customer D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 Percentage</t>
        </is>
      </c>
      <c r="B14" s="10" t="n">
        <v>0.06</v>
      </c>
      <c r="C14" s="10" t="n">
        <v>0</v>
      </c>
    </row>
    <row r="15">
      <c r="A15" s="4" t="inlineStr">
        <is>
          <t>Customer E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Concentration Risk Percentage</t>
        </is>
      </c>
      <c r="B17" s="10" t="n">
        <v>0.03</v>
      </c>
      <c r="C17" s="10" t="n">
        <v>0.05</v>
      </c>
    </row>
    <row r="18">
      <c r="A18" s="4" t="inlineStr">
        <is>
          <t>Customer F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Concentration Risk Percentage</t>
        </is>
      </c>
      <c r="B20" s="10" t="n">
        <v>0.01</v>
      </c>
      <c r="C20" s="10" t="n">
        <v>0.05</v>
      </c>
    </row>
    <row r="21">
      <c r="A21" s="4" t="inlineStr">
        <is>
          <t>Customer G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10" t="n">
        <v>0</v>
      </c>
      <c r="C23" s="10" t="n">
        <v>0.07000000000000001</v>
      </c>
    </row>
    <row r="24">
      <c r="A24" s="4" t="inlineStr">
        <is>
          <t>Customer H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Risk Percentage</t>
        </is>
      </c>
      <c r="B26" s="10" t="n">
        <v>0.04</v>
      </c>
      <c r="C26" s="10" t="n">
        <v>0.1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ASSET AND LIABILITIES (Details) - USD ($) $ in Thousands</t>
        </is>
      </c>
      <c r="B1" s="2" t="inlineStr">
        <is>
          <t>Dec.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ontract Assets</t>
        </is>
      </c>
      <c r="B3" s="7" t="n">
        <v>12560</v>
      </c>
      <c r="C3" s="7" t="n">
        <v>7324</v>
      </c>
    </row>
    <row r="4">
      <c r="A4" s="4" t="inlineStr">
        <is>
          <t>Contract Liabilities</t>
        </is>
      </c>
      <c r="B4" s="7" t="n">
        <v>7024</v>
      </c>
      <c r="C4" s="7" t="n">
        <v>54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14" customWidth="1" min="2" max="2"/>
  </cols>
  <sheetData>
    <row r="1">
      <c r="A1" s="1" t="inlineStr">
        <is>
          <t>SCHEDULE OF ESTIMATED USEFUL LIVES (Details)</t>
        </is>
      </c>
      <c r="B1" s="2" t="inlineStr">
        <is>
          <t>Dec. 31, 2023</t>
        </is>
      </c>
    </row>
    <row r="2">
      <c r="A2" s="4" t="inlineStr">
        <is>
          <t>Building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9 years</t>
        </is>
      </c>
    </row>
    <row r="5">
      <c r="A5" s="4" t="inlineStr">
        <is>
          <t>Vehicles [Member] | Min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Vehicles [Member] | Max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 years</t>
        </is>
      </c>
    </row>
    <row r="11">
      <c r="A11" s="4" t="inlineStr">
        <is>
          <t>Machinery and Equipment [Member] | Min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3 years</t>
        </is>
      </c>
    </row>
    <row r="14">
      <c r="A14" s="4" t="inlineStr">
        <is>
          <t>Machinery and Equipment [Member] | Max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7 years</t>
        </is>
      </c>
    </row>
    <row r="17">
      <c r="A17" s="4" t="inlineStr">
        <is>
          <t>Solar Array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20 years</t>
        </is>
      </c>
    </row>
    <row r="20">
      <c r="A20" s="4" t="inlineStr">
        <is>
          <t>Software and Software Development Costs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Software and Software Development Costs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7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s>
  <sheetData>
    <row r="1">
      <c r="A1" s="1" t="inlineStr">
        <is>
          <t>SUMMARY OF OPERATIONS AND SIGNIFICANT ACCOUNTING POLICIES (Details Narrative)</t>
        </is>
      </c>
      <c r="B1" s="2" t="inlineStr">
        <is>
          <t>1 Months Ended</t>
        </is>
      </c>
      <c r="C1" s="2" t="inlineStr">
        <is>
          <t>12 Months Ended</t>
        </is>
      </c>
    </row>
    <row r="2">
      <c r="B2" s="2" t="inlineStr">
        <is>
          <t>Dec. 31, 2024 USD ($)</t>
        </is>
      </c>
      <c r="C2" s="2" t="inlineStr">
        <is>
          <t>Dec. 31, 2023 USD ($) Segment</t>
        </is>
      </c>
      <c r="D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t>
        </is>
      </c>
      <c r="B4" s="4" t="inlineStr">
        <is>
          <t xml:space="preserve"> </t>
        </is>
      </c>
      <c r="C4" s="7" t="n">
        <v>95683000</v>
      </c>
      <c r="D4" s="7" t="n">
        <v>76453000</v>
      </c>
    </row>
    <row r="5">
      <c r="A5" s="4" t="inlineStr">
        <is>
          <t>Pre contract costs</t>
        </is>
      </c>
      <c r="B5" s="4" t="inlineStr">
        <is>
          <t xml:space="preserve"> </t>
        </is>
      </c>
      <c r="C5" s="6" t="n">
        <v>0</v>
      </c>
      <c r="D5" s="6" t="n">
        <v>0</v>
      </c>
    </row>
    <row r="6">
      <c r="A6" s="4" t="inlineStr">
        <is>
          <t>Allowance for doubtful accounts</t>
        </is>
      </c>
      <c r="B6" s="4" t="inlineStr">
        <is>
          <t xml:space="preserve"> </t>
        </is>
      </c>
      <c r="C6" s="6" t="n">
        <v>163000</v>
      </c>
      <c r="D6" s="6" t="n">
        <v>302000</v>
      </c>
    </row>
    <row r="7">
      <c r="A7" s="4" t="inlineStr">
        <is>
          <t>Threshold value to record property and equipment at cost</t>
        </is>
      </c>
      <c r="B7" s="4" t="inlineStr">
        <is>
          <t xml:space="preserve"> </t>
        </is>
      </c>
      <c r="C7" s="6" t="n">
        <v>5000</v>
      </c>
      <c r="D7" s="4" t="inlineStr">
        <is>
          <t xml:space="preserve"> </t>
        </is>
      </c>
    </row>
    <row r="8">
      <c r="A8" s="4" t="inlineStr">
        <is>
          <t>Goodwill impairment loss</t>
        </is>
      </c>
      <c r="B8" s="4" t="inlineStr">
        <is>
          <t xml:space="preserve"> </t>
        </is>
      </c>
      <c r="C8" s="4" t="inlineStr">
        <is>
          <t xml:space="preserve"> </t>
        </is>
      </c>
      <c r="D8" s="6" t="n">
        <v>37150000</v>
      </c>
    </row>
    <row r="9">
      <c r="A9" s="4" t="inlineStr">
        <is>
          <t>Cash, FDIC insured amount</t>
        </is>
      </c>
      <c r="B9" s="4" t="inlineStr">
        <is>
          <t xml:space="preserve"> </t>
        </is>
      </c>
      <c r="C9" s="6" t="n">
        <v>250000</v>
      </c>
      <c r="D9" s="4" t="inlineStr">
        <is>
          <t xml:space="preserve"> </t>
        </is>
      </c>
    </row>
    <row r="10">
      <c r="A10" s="4" t="inlineStr">
        <is>
          <t>Uninsured cash balances</t>
        </is>
      </c>
      <c r="B10" s="4" t="inlineStr">
        <is>
          <t xml:space="preserve"> </t>
        </is>
      </c>
      <c r="C10" s="6" t="n">
        <v>1895000</v>
      </c>
      <c r="D10" s="6" t="n">
        <v>3300000</v>
      </c>
    </row>
    <row r="11">
      <c r="A11" s="4" t="inlineStr">
        <is>
          <t>Deferred financing costs</t>
        </is>
      </c>
      <c r="B11" s="4" t="inlineStr">
        <is>
          <t xml:space="preserve"> </t>
        </is>
      </c>
      <c r="C11" s="6" t="n">
        <v>308000</v>
      </c>
      <c r="D11" s="6" t="n">
        <v>0</v>
      </c>
    </row>
    <row r="12">
      <c r="A12" s="4" t="inlineStr">
        <is>
          <t>Amortization expense</t>
        </is>
      </c>
      <c r="B12" s="4" t="inlineStr">
        <is>
          <t xml:space="preserve"> </t>
        </is>
      </c>
      <c r="C12" s="6" t="n">
        <v>1049000</v>
      </c>
      <c r="D12" s="6" t="n">
        <v>413000</v>
      </c>
    </row>
    <row r="13">
      <c r="A13" s="4" t="inlineStr">
        <is>
          <t>Gain on forgiveness of PPP loan</t>
        </is>
      </c>
      <c r="B13" s="4" t="inlineStr">
        <is>
          <t xml:space="preserve"> </t>
        </is>
      </c>
      <c r="C13" s="4" t="inlineStr">
        <is>
          <t xml:space="preserve"> </t>
        </is>
      </c>
      <c r="D13" s="6" t="n">
        <v>2592000</v>
      </c>
    </row>
    <row r="14">
      <c r="A14" s="4" t="inlineStr">
        <is>
          <t>Loss on extinguishment of debt</t>
        </is>
      </c>
      <c r="B14" s="4" t="inlineStr">
        <is>
          <t xml:space="preserve"> </t>
        </is>
      </c>
      <c r="C14" s="6" t="n">
        <v>3076000</v>
      </c>
      <c r="D14" s="4" t="inlineStr">
        <is>
          <t xml:space="preserve"> </t>
        </is>
      </c>
    </row>
    <row r="15">
      <c r="A15" s="4" t="inlineStr">
        <is>
          <t>Inventory allowance</t>
        </is>
      </c>
      <c r="B15" s="4" t="inlineStr">
        <is>
          <t xml:space="preserve"> </t>
        </is>
      </c>
      <c r="C15" s="7" t="n">
        <v>0</v>
      </c>
      <c r="D15" s="6" t="n">
        <v>0</v>
      </c>
    </row>
    <row r="16">
      <c r="A16" s="4" t="inlineStr">
        <is>
          <t>Number of reportable segments | Segment</t>
        </is>
      </c>
      <c r="B16" s="4" t="inlineStr">
        <is>
          <t xml:space="preserve"> </t>
        </is>
      </c>
      <c r="C16" s="6" t="n">
        <v>2</v>
      </c>
      <c r="D16" s="4" t="inlineStr">
        <is>
          <t xml:space="preserve"> </t>
        </is>
      </c>
    </row>
    <row r="17">
      <c r="A17" s="4" t="inlineStr">
        <is>
          <t>Letter Agreement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Loss on extinguishment of debt</t>
        </is>
      </c>
      <c r="B19" s="4" t="inlineStr">
        <is>
          <t xml:space="preserve"> </t>
        </is>
      </c>
      <c r="C19" s="7" t="n">
        <v>3100000</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Intangible asset useful life</t>
        </is>
      </c>
      <c r="B22" s="4" t="inlineStr">
        <is>
          <t xml:space="preserve"> </t>
        </is>
      </c>
      <c r="C22" s="4" t="inlineStr">
        <is>
          <t>1 year</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Intangible asset useful life</t>
        </is>
      </c>
      <c r="B25" s="4" t="inlineStr">
        <is>
          <t xml:space="preserve"> </t>
        </is>
      </c>
      <c r="C25" s="4" t="inlineStr">
        <is>
          <t>10 years</t>
        </is>
      </c>
      <c r="D25" s="4" t="inlineStr">
        <is>
          <t xml:space="preserve"> </t>
        </is>
      </c>
    </row>
    <row r="26">
      <c r="A26" s="4" t="inlineStr">
        <is>
          <t>Solar Power Projects [Member]</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Project assets</t>
        </is>
      </c>
      <c r="B28" s="4" t="inlineStr">
        <is>
          <t xml:space="preserve"> </t>
        </is>
      </c>
      <c r="C28" s="7" t="n">
        <v>0</v>
      </c>
      <c r="D28" s="7" t="n">
        <v>0</v>
      </c>
    </row>
    <row r="29">
      <c r="A29" s="4" t="inlineStr">
        <is>
          <t>Forecast [Member]</t>
        </is>
      </c>
      <c r="B29" s="4" t="inlineStr">
        <is>
          <t xml:space="preserve"> </t>
        </is>
      </c>
      <c r="C29" s="4" t="inlineStr">
        <is>
          <t xml:space="preserve"> </t>
        </is>
      </c>
      <c r="D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row>
    <row r="31">
      <c r="A31" s="4" t="inlineStr">
        <is>
          <t>Revenue</t>
        </is>
      </c>
      <c r="B31" s="7" t="n">
        <v>1070000000</v>
      </c>
      <c r="C31" s="4" t="inlineStr">
        <is>
          <t xml:space="preserve"> </t>
        </is>
      </c>
      <c r="D31" s="4" t="inlineStr">
        <is>
          <t xml:space="preserve"> </t>
        </is>
      </c>
    </row>
    <row r="32">
      <c r="A32" s="4" t="inlineStr">
        <is>
          <t>Equity securities revenue</t>
        </is>
      </c>
      <c r="B32" s="6" t="n">
        <v>700000000</v>
      </c>
      <c r="C32" s="4" t="inlineStr">
        <is>
          <t xml:space="preserve"> </t>
        </is>
      </c>
      <c r="D32" s="4" t="inlineStr">
        <is>
          <t xml:space="preserve"> </t>
        </is>
      </c>
    </row>
    <row r="33">
      <c r="A33" s="4" t="inlineStr">
        <is>
          <t>Non convertible debt revenue</t>
        </is>
      </c>
      <c r="B33" s="7" t="n">
        <v>1000000000</v>
      </c>
      <c r="C33" s="4" t="inlineStr">
        <is>
          <t xml:space="preserve"> </t>
        </is>
      </c>
      <c r="D33"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Details Narrative)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Working capital deficiency</t>
        </is>
      </c>
      <c r="B4" s="7" t="n">
        <v>3900</v>
      </c>
      <c r="C4" s="4" t="inlineStr">
        <is>
          <t xml:space="preserve"> </t>
        </is>
      </c>
    </row>
    <row r="5">
      <c r="A5" s="4" t="inlineStr">
        <is>
          <t>Net Income (Loss) Attributable to Parent</t>
        </is>
      </c>
      <c r="B5" s="6" t="n">
        <v>19417</v>
      </c>
      <c r="C5" s="7" t="n">
        <v>53779</v>
      </c>
    </row>
    <row r="6">
      <c r="A6" s="4" t="inlineStr">
        <is>
          <t>Net Cash Provided by (Used in) Operating Activities</t>
        </is>
      </c>
      <c r="B6" s="7" t="n">
        <v>8940</v>
      </c>
      <c r="C6" s="7" t="n">
        <v>63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ACCOUNTS RECEIVABL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t>
        </is>
      </c>
      <c r="B3" s="7" t="n">
        <v>13150</v>
      </c>
      <c r="C3" s="7" t="n">
        <v>9085</v>
      </c>
    </row>
    <row r="4">
      <c r="A4" s="4" t="inlineStr">
        <is>
          <t>Allowance for credit losses</t>
        </is>
      </c>
      <c r="B4" s="6" t="n">
        <v>-163</v>
      </c>
      <c r="C4" s="6" t="n">
        <v>-302</v>
      </c>
    </row>
    <row r="5">
      <c r="A5" s="4" t="inlineStr">
        <is>
          <t>Total</t>
        </is>
      </c>
      <c r="B5" s="6" t="n">
        <v>12987</v>
      </c>
      <c r="C5" s="6" t="n">
        <v>8783</v>
      </c>
    </row>
    <row r="6">
      <c r="A6" s="4" t="inlineStr">
        <is>
          <t>Contracts in Progress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6" t="n">
        <v>13892</v>
      </c>
      <c r="C8" s="6" t="n">
        <v>8502</v>
      </c>
    </row>
    <row r="9">
      <c r="A9" s="4" t="inlineStr">
        <is>
          <t>Retainage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7" t="n">
        <v>-742</v>
      </c>
      <c r="C11" s="7" t="n">
        <v>5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CONTRACT ASSETS AND LIABILITI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Contract assets</t>
        </is>
      </c>
      <c r="B3" s="7" t="n">
        <v>11300</v>
      </c>
      <c r="C3" s="7" t="n">
        <v>7231</v>
      </c>
    </row>
    <row r="4">
      <c r="A4" s="4" t="inlineStr">
        <is>
          <t>Unbilled receivables, included in costs in excess of billings</t>
        </is>
      </c>
      <c r="B4" s="6" t="n">
        <v>518</v>
      </c>
      <c r="C4" s="6" t="n">
        <v>-490</v>
      </c>
    </row>
    <row r="5">
      <c r="A5" s="4" t="inlineStr">
        <is>
          <t>Costs and estimated earnings in excess of billings</t>
        </is>
      </c>
      <c r="B5" s="6" t="n">
        <v>11818</v>
      </c>
      <c r="C5" s="6" t="n">
        <v>6741</v>
      </c>
    </row>
    <row r="6">
      <c r="A6" s="4" t="inlineStr">
        <is>
          <t>Retainage, included in Accounts Receivable</t>
        </is>
      </c>
      <c r="B6" s="6" t="n">
        <v>742</v>
      </c>
      <c r="C6" s="6" t="n">
        <v>583</v>
      </c>
    </row>
    <row r="7">
      <c r="A7" s="4" t="inlineStr">
        <is>
          <t>Total</t>
        </is>
      </c>
      <c r="B7" s="6" t="n">
        <v>12560</v>
      </c>
      <c r="C7" s="6" t="n">
        <v>7324</v>
      </c>
    </row>
    <row r="8">
      <c r="A8" s="4" t="inlineStr">
        <is>
          <t>Contract Liabilities</t>
        </is>
      </c>
      <c r="B8" s="6" t="n">
        <v>7024</v>
      </c>
      <c r="C8" s="6" t="n">
        <v>5419</v>
      </c>
    </row>
    <row r="9">
      <c r="A9" s="4" t="inlineStr">
        <is>
          <t>Retainage</t>
        </is>
      </c>
      <c r="B9" s="4" t="inlineStr">
        <is>
          <t xml:space="preserve"> </t>
        </is>
      </c>
      <c r="C9" s="4" t="inlineStr">
        <is>
          <t xml:space="preserve"> </t>
        </is>
      </c>
    </row>
    <row r="10">
      <c r="A10" s="4" t="inlineStr">
        <is>
          <t>Total</t>
        </is>
      </c>
      <c r="B10" s="7" t="n">
        <v>7024</v>
      </c>
      <c r="C10" s="7" t="n">
        <v>54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ACCOUNTS RECEIVABLE (Details Narrative)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ad debt expense</t>
        </is>
      </c>
      <c r="B4" s="7" t="n">
        <v>67</v>
      </c>
      <c r="C4" s="7" t="n">
        <v>14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NTRACTS IN PROGRESS (Details) - USD ($) $ in Thousands</t>
        </is>
      </c>
      <c r="B1" s="2" t="inlineStr">
        <is>
          <t>Dec. 31, 2023</t>
        </is>
      </c>
      <c r="C1" s="2" t="inlineStr">
        <is>
          <t>Dec. 31, 2022</t>
        </is>
      </c>
    </row>
    <row r="2">
      <c r="A2" s="3" t="inlineStr">
        <is>
          <t>Capitalized Contract Cost [Line Items]</t>
        </is>
      </c>
      <c r="B2" s="4" t="inlineStr">
        <is>
          <t xml:space="preserve"> </t>
        </is>
      </c>
      <c r="C2" s="4" t="inlineStr">
        <is>
          <t xml:space="preserve"> </t>
        </is>
      </c>
    </row>
    <row r="3">
      <c r="A3" s="4" t="inlineStr">
        <is>
          <t>Contract costs</t>
        </is>
      </c>
      <c r="B3" s="7" t="n">
        <v>58671</v>
      </c>
      <c r="C3" s="7" t="n">
        <v>33724</v>
      </c>
    </row>
    <row r="4">
      <c r="A4" s="4" t="inlineStr">
        <is>
          <t>Less billings to date</t>
        </is>
      </c>
      <c r="B4" s="6" t="n">
        <v>-53654</v>
      </c>
      <c r="C4" s="6" t="n">
        <v>-31912</v>
      </c>
    </row>
    <row r="5">
      <c r="A5" s="4" t="inlineStr">
        <is>
          <t>Contract costs, net of billings</t>
        </is>
      </c>
      <c r="B5" s="6" t="n">
        <v>5017</v>
      </c>
      <c r="C5" s="6" t="n">
        <v>1812</v>
      </c>
    </row>
    <row r="6">
      <c r="A6" s="4" t="inlineStr">
        <is>
          <t>Plus under billings remaining on contracts 100% complete</t>
        </is>
      </c>
      <c r="B6" s="6" t="n">
        <v>519</v>
      </c>
      <c r="C6" s="6" t="n">
        <v>93</v>
      </c>
    </row>
    <row r="7">
      <c r="A7" s="4" t="inlineStr">
        <is>
          <t>Total</t>
        </is>
      </c>
      <c r="B7" s="6" t="n">
        <v>5536</v>
      </c>
      <c r="C7" s="6" t="n">
        <v>1905</v>
      </c>
    </row>
    <row r="8">
      <c r="A8" s="4" t="inlineStr">
        <is>
          <t>Contract assets</t>
        </is>
      </c>
      <c r="B8" s="6" t="n">
        <v>12560</v>
      </c>
      <c r="C8" s="6" t="n">
        <v>7324</v>
      </c>
    </row>
    <row r="9">
      <c r="A9" s="4" t="inlineStr">
        <is>
          <t>Contract liabilities</t>
        </is>
      </c>
      <c r="B9" s="6" t="n">
        <v>-7024</v>
      </c>
      <c r="C9" s="6" t="n">
        <v>-5419</v>
      </c>
    </row>
    <row r="10">
      <c r="A10" s="4" t="inlineStr">
        <is>
          <t>Expenditures On Uncompleted Contracts [Member]</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Contract costs</t>
        </is>
      </c>
      <c r="B12" s="6" t="n">
        <v>56642</v>
      </c>
      <c r="C12" s="6" t="n">
        <v>31215</v>
      </c>
    </row>
    <row r="13">
      <c r="A13" s="4" t="inlineStr">
        <is>
          <t>Estimated Earnings Thereon [Member]</t>
        </is>
      </c>
      <c r="B13" s="4" t="inlineStr">
        <is>
          <t xml:space="preserve"> </t>
        </is>
      </c>
      <c r="C13" s="4" t="inlineStr">
        <is>
          <t xml:space="preserve"> </t>
        </is>
      </c>
    </row>
    <row r="14">
      <c r="A14" s="3" t="inlineStr">
        <is>
          <t>Capitalized Contract Cost [Line Items]</t>
        </is>
      </c>
      <c r="B14" s="4" t="inlineStr">
        <is>
          <t xml:space="preserve"> </t>
        </is>
      </c>
      <c r="C14" s="4" t="inlineStr">
        <is>
          <t xml:space="preserve"> </t>
        </is>
      </c>
    </row>
    <row r="15">
      <c r="A15" s="4" t="inlineStr">
        <is>
          <t>Contract costs</t>
        </is>
      </c>
      <c r="B15" s="7" t="n">
        <v>2029</v>
      </c>
      <c r="C15" s="7" t="n">
        <v>25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Less accumulated depreciation</t>
        </is>
      </c>
      <c r="B3" s="7" t="n">
        <v>-6311</v>
      </c>
      <c r="C3" s="7" t="n">
        <v>-5035</v>
      </c>
    </row>
    <row r="4">
      <c r="A4" s="4" t="inlineStr">
        <is>
          <t>Property plant and equipment, net</t>
        </is>
      </c>
      <c r="B4" s="6" t="n">
        <v>7808</v>
      </c>
      <c r="C4" s="6" t="n">
        <v>8440</v>
      </c>
    </row>
    <row r="5">
      <c r="A5" s="4" t="inlineStr">
        <is>
          <t>Building and Building Improvemen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6" t="n">
        <v>481</v>
      </c>
      <c r="C7" s="6" t="n">
        <v>481</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4196</v>
      </c>
      <c r="C10" s="6" t="n">
        <v>3824</v>
      </c>
    </row>
    <row r="11">
      <c r="A11" s="4" t="inlineStr">
        <is>
          <t>Tools, Dies and Mold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2551</v>
      </c>
      <c r="C13" s="6" t="n">
        <v>2152</v>
      </c>
    </row>
    <row r="14">
      <c r="A14" s="4" t="inlineStr">
        <is>
          <t>Software Develo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329</v>
      </c>
      <c r="C16" s="6" t="n">
        <v>310</v>
      </c>
    </row>
    <row r="17">
      <c r="A17" s="4" t="inlineStr">
        <is>
          <t>Electric Generation Equipment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7" t="n">
        <v>6562</v>
      </c>
      <c r="C19" s="7" t="n">
        <v>67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19417</v>
      </c>
      <c r="C4" s="7" t="n">
        <v>-53779</v>
      </c>
    </row>
    <row r="5">
      <c r="A5" s="3" t="inlineStr">
        <is>
          <t>Adjustments to reconcile net loss to net cash used in operating activities:</t>
        </is>
      </c>
      <c r="B5" s="4" t="inlineStr">
        <is>
          <t xml:space="preserve"> </t>
        </is>
      </c>
      <c r="C5" s="4" t="inlineStr">
        <is>
          <t xml:space="preserve"> </t>
        </is>
      </c>
    </row>
    <row r="6">
      <c r="A6" s="4" t="inlineStr">
        <is>
          <t>Impairment of goodwill</t>
        </is>
      </c>
      <c r="B6" s="4" t="inlineStr">
        <is>
          <t xml:space="preserve"> </t>
        </is>
      </c>
      <c r="C6" s="6" t="n">
        <v>37150</v>
      </c>
    </row>
    <row r="7">
      <c r="A7" s="4" t="inlineStr">
        <is>
          <t>Impairment of investment</t>
        </is>
      </c>
      <c r="B7" s="6" t="n">
        <v>4020</v>
      </c>
      <c r="C7" s="4" t="inlineStr">
        <is>
          <t xml:space="preserve"> </t>
        </is>
      </c>
    </row>
    <row r="8">
      <c r="A8" s="4" t="inlineStr">
        <is>
          <t>Depreciation of property and equipment</t>
        </is>
      </c>
      <c r="B8" s="6" t="n">
        <v>1471</v>
      </c>
      <c r="C8" s="6" t="n">
        <v>2252</v>
      </c>
    </row>
    <row r="9">
      <c r="A9" s="4" t="inlineStr">
        <is>
          <t>Bad debt expense</t>
        </is>
      </c>
      <c r="B9" s="6" t="n">
        <v>67</v>
      </c>
      <c r="C9" s="6" t="n">
        <v>145</v>
      </c>
    </row>
    <row r="10">
      <c r="A10" s="4" t="inlineStr">
        <is>
          <t>Amortization of intangible assets</t>
        </is>
      </c>
      <c r="B10" s="6" t="n">
        <v>1599</v>
      </c>
      <c r="C10" s="6" t="n">
        <v>4820</v>
      </c>
    </row>
    <row r="11">
      <c r="A11" s="4" t="inlineStr">
        <is>
          <t>Amortization of right-of-use asset</t>
        </is>
      </c>
      <c r="B11" s="6" t="n">
        <v>642</v>
      </c>
      <c r="C11" s="6" t="n">
        <v>660</v>
      </c>
    </row>
    <row r="12">
      <c r="A12" s="4" t="inlineStr">
        <is>
          <t>Gain on forgiveness of PPP loan</t>
        </is>
      </c>
      <c r="B12" s="4" t="inlineStr">
        <is>
          <t xml:space="preserve"> </t>
        </is>
      </c>
      <c r="C12" s="6" t="n">
        <v>-2592</v>
      </c>
    </row>
    <row r="13">
      <c r="A13" s="4" t="inlineStr">
        <is>
          <t>Gain on sale of property and equipment</t>
        </is>
      </c>
      <c r="B13" s="6" t="n">
        <v>-36</v>
      </c>
      <c r="C13" s="6" t="n">
        <v>78</v>
      </c>
    </row>
    <row r="14">
      <c r="A14" s="4" t="inlineStr">
        <is>
          <t>Change in fair value of warrant liability</t>
        </is>
      </c>
      <c r="B14" s="6" t="n">
        <v>238</v>
      </c>
      <c r="C14" s="6" t="n">
        <v>-138</v>
      </c>
    </row>
    <row r="15">
      <c r="A15" s="4" t="inlineStr">
        <is>
          <t>Stock based compensation</t>
        </is>
      </c>
      <c r="B15" s="6" t="n">
        <v>1079</v>
      </c>
      <c r="C15" s="6" t="n">
        <v>3866</v>
      </c>
    </row>
    <row r="16">
      <c r="A16" s="4" t="inlineStr">
        <is>
          <t>Deferred finance charge amortization</t>
        </is>
      </c>
      <c r="B16" s="6" t="n">
        <v>1049</v>
      </c>
      <c r="C16" s="6" t="n">
        <v>413</v>
      </c>
    </row>
    <row r="17">
      <c r="A17" s="4" t="inlineStr">
        <is>
          <t>Loss on extinguishment of debt</t>
        </is>
      </c>
      <c r="B17" s="6" t="n">
        <v>3076</v>
      </c>
      <c r="C17" s="4" t="inlineStr">
        <is>
          <t xml:space="preserve"> </t>
        </is>
      </c>
    </row>
    <row r="18">
      <c r="A18" s="4" t="inlineStr">
        <is>
          <t>Deferred income taxes</t>
        </is>
      </c>
      <c r="B18" s="4" t="inlineStr">
        <is>
          <t xml:space="preserve"> </t>
        </is>
      </c>
      <c r="C18" s="6" t="n">
        <v>-772</v>
      </c>
    </row>
    <row r="19">
      <c r="A19" s="3" t="inlineStr">
        <is>
          <t>Changes in operating assets and liabilities:</t>
        </is>
      </c>
      <c r="B19" s="4" t="inlineStr">
        <is>
          <t xml:space="preserve"> </t>
        </is>
      </c>
      <c r="C19" s="4" t="inlineStr">
        <is>
          <t xml:space="preserve"> </t>
        </is>
      </c>
    </row>
    <row r="20">
      <c r="A20" s="4" t="inlineStr">
        <is>
          <t>Accounts receivable</t>
        </is>
      </c>
      <c r="B20" s="6" t="n">
        <v>-4271</v>
      </c>
      <c r="C20" s="6" t="n">
        <v>5409</v>
      </c>
    </row>
    <row r="21">
      <c r="A21" s="4" t="inlineStr">
        <is>
          <t>Other current assets</t>
        </is>
      </c>
      <c r="B21" s="6" t="n">
        <v>652</v>
      </c>
      <c r="C21" s="6" t="n">
        <v>-554</v>
      </c>
    </row>
    <row r="22">
      <c r="A22" s="4" t="inlineStr">
        <is>
          <t>Contract assets</t>
        </is>
      </c>
      <c r="B22" s="6" t="n">
        <v>-5236</v>
      </c>
      <c r="C22" s="6" t="n">
        <v>-3320</v>
      </c>
    </row>
    <row r="23">
      <c r="A23" s="4" t="inlineStr">
        <is>
          <t>Inventory</t>
        </is>
      </c>
      <c r="B23" s="6" t="n">
        <v>1042</v>
      </c>
      <c r="C23" s="6" t="n">
        <v>-56</v>
      </c>
    </row>
    <row r="24">
      <c r="A24" s="4" t="inlineStr">
        <is>
          <t>Accounts payable</t>
        </is>
      </c>
      <c r="B24" s="6" t="n">
        <v>7591</v>
      </c>
      <c r="C24" s="6" t="n">
        <v>-247</v>
      </c>
    </row>
    <row r="25">
      <c r="A25" s="4" t="inlineStr">
        <is>
          <t>Accrued expenses</t>
        </is>
      </c>
      <c r="B25" s="6" t="n">
        <v>-486</v>
      </c>
      <c r="C25" s="6" t="n">
        <v>-1760</v>
      </c>
    </row>
    <row r="26">
      <c r="A26" s="4" t="inlineStr">
        <is>
          <t>Contract liabilities</t>
        </is>
      </c>
      <c r="B26" s="6" t="n">
        <v>1605</v>
      </c>
      <c r="C26" s="6" t="n">
        <v>3030</v>
      </c>
    </row>
    <row r="27">
      <c r="A27" s="4" t="inlineStr">
        <is>
          <t>Other assets</t>
        </is>
      </c>
      <c r="B27" s="4" t="inlineStr">
        <is>
          <t xml:space="preserve"> </t>
        </is>
      </c>
      <c r="C27" s="6" t="n">
        <v>18</v>
      </c>
    </row>
    <row r="28">
      <c r="A28" s="4" t="inlineStr">
        <is>
          <t>Other liabilities</t>
        </is>
      </c>
      <c r="B28" s="6" t="n">
        <v>-3005</v>
      </c>
      <c r="C28" s="6" t="n">
        <v>-349</v>
      </c>
    </row>
    <row r="29">
      <c r="A29" s="4" t="inlineStr">
        <is>
          <t>Deferred compensation</t>
        </is>
      </c>
      <c r="B29" s="6" t="n">
        <v>-31</v>
      </c>
      <c r="C29" s="6" t="n">
        <v>-28</v>
      </c>
    </row>
    <row r="30">
      <c r="A30" s="4" t="inlineStr">
        <is>
          <t>Operating lease liability</t>
        </is>
      </c>
      <c r="B30" s="6" t="n">
        <v>-589</v>
      </c>
      <c r="C30" s="6" t="n">
        <v>-564</v>
      </c>
    </row>
    <row r="31">
      <c r="A31" s="4" t="inlineStr">
        <is>
          <t>Net cash used in operating activities</t>
        </is>
      </c>
      <c r="B31" s="6" t="n">
        <v>-8940</v>
      </c>
      <c r="C31" s="6" t="n">
        <v>-6318</v>
      </c>
    </row>
    <row r="32">
      <c r="A32" s="3" t="inlineStr">
        <is>
          <t>Cash flows from investing activities:</t>
        </is>
      </c>
      <c r="B32" s="4" t="inlineStr">
        <is>
          <t xml:space="preserve"> </t>
        </is>
      </c>
      <c r="C32" s="4" t="inlineStr">
        <is>
          <t xml:space="preserve"> </t>
        </is>
      </c>
    </row>
    <row r="33">
      <c r="A33" s="4" t="inlineStr">
        <is>
          <t>Purchase of property and equipment</t>
        </is>
      </c>
      <c r="B33" s="6" t="n">
        <v>-616</v>
      </c>
      <c r="C33" s="6" t="n">
        <v>-512</v>
      </c>
    </row>
    <row r="34">
      <c r="A34" s="4" t="inlineStr">
        <is>
          <t>Proceeds from sale of property and equipment</t>
        </is>
      </c>
      <c r="B34" s="6" t="n">
        <v>169</v>
      </c>
      <c r="C34" s="6" t="n">
        <v>1267</v>
      </c>
    </row>
    <row r="35">
      <c r="A35" s="4" t="inlineStr">
        <is>
          <t>Dividend receivable</t>
        </is>
      </c>
      <c r="B35" s="4" t="inlineStr">
        <is>
          <t xml:space="preserve"> </t>
        </is>
      </c>
      <c r="C35" s="6" t="n">
        <v>400</v>
      </c>
    </row>
    <row r="36">
      <c r="A36" s="4" t="inlineStr">
        <is>
          <t>Investment in captive insurance</t>
        </is>
      </c>
      <c r="B36" s="6" t="n">
        <v>-359</v>
      </c>
      <c r="C36" s="4" t="inlineStr">
        <is>
          <t xml:space="preserve"> </t>
        </is>
      </c>
    </row>
    <row r="37">
      <c r="A37" s="4" t="inlineStr">
        <is>
          <t>Net cash (used in) provided by investing activities</t>
        </is>
      </c>
      <c r="B37" s="6" t="n">
        <v>-806</v>
      </c>
      <c r="C37" s="6" t="n">
        <v>1155</v>
      </c>
    </row>
    <row r="38">
      <c r="A38" s="3" t="inlineStr">
        <is>
          <t>Cash flows from financing activities:</t>
        </is>
      </c>
      <c r="B38" s="4" t="inlineStr">
        <is>
          <t xml:space="preserve"> </t>
        </is>
      </c>
      <c r="C38" s="4" t="inlineStr">
        <is>
          <t xml:space="preserve"> </t>
        </is>
      </c>
    </row>
    <row r="39">
      <c r="A39" s="4" t="inlineStr">
        <is>
          <t>Proceeds from line of credit</t>
        </is>
      </c>
      <c r="B39" s="4" t="inlineStr">
        <is>
          <t xml:space="preserve"> </t>
        </is>
      </c>
      <c r="C39" s="6" t="n">
        <v>20453</v>
      </c>
    </row>
    <row r="40">
      <c r="A40" s="4" t="inlineStr">
        <is>
          <t>Payments to line of credit</t>
        </is>
      </c>
      <c r="B40" s="4" t="inlineStr">
        <is>
          <t xml:space="preserve"> </t>
        </is>
      </c>
      <c r="C40" s="6" t="n">
        <v>-24921</v>
      </c>
    </row>
    <row r="41">
      <c r="A41" s="4" t="inlineStr">
        <is>
          <t>Proceeds from long-term debt</t>
        </is>
      </c>
      <c r="B41" s="6" t="n">
        <v>7935</v>
      </c>
      <c r="C41" s="6" t="n">
        <v>-12500</v>
      </c>
    </row>
    <row r="42">
      <c r="A42" s="4" t="inlineStr">
        <is>
          <t>Payments of deferred finance charges</t>
        </is>
      </c>
      <c r="B42" s="4" t="inlineStr">
        <is>
          <t xml:space="preserve"> </t>
        </is>
      </c>
      <c r="C42" s="6" t="n">
        <v>-1654</v>
      </c>
    </row>
    <row r="43">
      <c r="A43" s="4" t="inlineStr">
        <is>
          <t>Payments of long-term debt</t>
        </is>
      </c>
      <c r="B43" s="6" t="n">
        <v>-7895</v>
      </c>
      <c r="C43" s="6" t="n">
        <v>-7344</v>
      </c>
    </row>
    <row r="44">
      <c r="A44" s="4" t="inlineStr">
        <is>
          <t>Proceeds from sales of common stock, net</t>
        </is>
      </c>
      <c r="B44" s="6" t="n">
        <v>7714</v>
      </c>
      <c r="C44" s="6" t="n">
        <v>14421</v>
      </c>
    </row>
    <row r="45">
      <c r="A45" s="4" t="inlineStr">
        <is>
          <t>Redemption of Put agreements</t>
        </is>
      </c>
      <c r="B45" s="4" t="inlineStr">
        <is>
          <t xml:space="preserve"> </t>
        </is>
      </c>
      <c r="C45" s="6" t="n">
        <v>-5079</v>
      </c>
    </row>
    <row r="46">
      <c r="A46" s="4" t="inlineStr">
        <is>
          <t>Net cash provided by financing activities</t>
        </is>
      </c>
      <c r="B46" s="6" t="n">
        <v>7754</v>
      </c>
      <c r="C46" s="6" t="n">
        <v>8376</v>
      </c>
    </row>
    <row r="47">
      <c r="A47" s="4" t="inlineStr">
        <is>
          <t>Net (decrease) increase in cash</t>
        </is>
      </c>
      <c r="B47" s="6" t="n">
        <v>-1992</v>
      </c>
      <c r="C47" s="6" t="n">
        <v>3213</v>
      </c>
    </row>
    <row r="48">
      <c r="A48" s="4" t="inlineStr">
        <is>
          <t>Cash, beginning of year</t>
        </is>
      </c>
      <c r="B48" s="6" t="n">
        <v>5455</v>
      </c>
      <c r="C48" s="6" t="n">
        <v>2242</v>
      </c>
    </row>
    <row r="49">
      <c r="A49" s="4" t="inlineStr">
        <is>
          <t>Cash, end of year</t>
        </is>
      </c>
      <c r="B49" s="6" t="n">
        <v>3463</v>
      </c>
      <c r="C49" s="6" t="n">
        <v>5455</v>
      </c>
    </row>
    <row r="50">
      <c r="A50" s="3" t="inlineStr">
        <is>
          <t>Cash paid during the year for:</t>
        </is>
      </c>
      <c r="B50" s="4" t="inlineStr">
        <is>
          <t xml:space="preserve"> </t>
        </is>
      </c>
      <c r="C50" s="4" t="inlineStr">
        <is>
          <t xml:space="preserve"> </t>
        </is>
      </c>
    </row>
    <row r="51">
      <c r="A51" s="4" t="inlineStr">
        <is>
          <t>Interest</t>
        </is>
      </c>
      <c r="B51" s="6" t="n">
        <v>1512</v>
      </c>
      <c r="C51" s="6" t="n">
        <v>1351</v>
      </c>
    </row>
    <row r="52">
      <c r="A52" s="4" t="inlineStr">
        <is>
          <t>Income taxes</t>
        </is>
      </c>
      <c r="B52" s="4" t="inlineStr">
        <is>
          <t xml:space="preserve"> </t>
        </is>
      </c>
      <c r="C52" s="6" t="n">
        <v>7</v>
      </c>
    </row>
    <row r="53">
      <c r="A53" s="3" t="inlineStr">
        <is>
          <t>Supplemental schedule of non-cash investing and financing activities:</t>
        </is>
      </c>
      <c r="B53" s="4" t="inlineStr">
        <is>
          <t xml:space="preserve"> </t>
        </is>
      </c>
      <c r="C53" s="4" t="inlineStr">
        <is>
          <t xml:space="preserve"> </t>
        </is>
      </c>
    </row>
    <row r="54">
      <c r="A54" s="4" t="inlineStr">
        <is>
          <t>Accrued employee incentive compensation settled in stock</t>
        </is>
      </c>
      <c r="B54" s="4" t="inlineStr">
        <is>
          <t xml:space="preserve"> </t>
        </is>
      </c>
      <c r="C54" s="6" t="n">
        <v>885</v>
      </c>
    </row>
    <row r="55">
      <c r="A55" s="4" t="inlineStr">
        <is>
          <t>Operating right-of-use lease asset and operating lease liability upon adoption of ASU 2016-02, Leases (Topic 842)</t>
        </is>
      </c>
      <c r="B55" s="4" t="inlineStr">
        <is>
          <t xml:space="preserve"> </t>
        </is>
      </c>
      <c r="C55" s="6" t="n">
        <v>268</v>
      </c>
    </row>
    <row r="56">
      <c r="A56" s="4" t="inlineStr">
        <is>
          <t>Vehicles purchased and financed</t>
        </is>
      </c>
      <c r="B56" s="6" t="n">
        <v>356</v>
      </c>
      <c r="C56" s="6" t="n">
        <v>465</v>
      </c>
    </row>
    <row r="57">
      <c r="A57" s="4" t="inlineStr">
        <is>
          <t>Issuance of Series A Preferred Stock in connection with Anson loan repayment</t>
        </is>
      </c>
      <c r="B57" s="6" t="n">
        <v>3882</v>
      </c>
      <c r="C57" s="4" t="inlineStr">
        <is>
          <t xml:space="preserve"> </t>
        </is>
      </c>
    </row>
    <row r="58">
      <c r="A58" s="4" t="inlineStr">
        <is>
          <t>Issuance of Common Stock in connection with Anson loan</t>
        </is>
      </c>
      <c r="B58" s="6" t="n">
        <v>632</v>
      </c>
      <c r="C58" s="4" t="inlineStr">
        <is>
          <t xml:space="preserve"> </t>
        </is>
      </c>
    </row>
    <row r="59">
      <c r="A59" s="4" t="inlineStr">
        <is>
          <t>Issuance of shares of Common Stock for repayment of debt</t>
        </is>
      </c>
      <c r="B59" s="7" t="n">
        <v>3825</v>
      </c>
      <c r="C5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7" t="n">
        <v>1471</v>
      </c>
      <c r="C4" s="7" t="n">
        <v>22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EGMENT NET REVENUE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Net revenue</t>
        </is>
      </c>
      <c r="B4" s="7" t="n">
        <v>95683</v>
      </c>
      <c r="C4" s="7" t="n">
        <v>76453</v>
      </c>
    </row>
    <row r="5">
      <c r="A5" s="4" t="inlineStr">
        <is>
          <t>Cost of earned revenue</t>
        </is>
      </c>
      <c r="B5" s="6" t="n">
        <v>77767</v>
      </c>
      <c r="C5" s="6" t="n">
        <v>60481</v>
      </c>
    </row>
    <row r="6">
      <c r="A6" s="4" t="inlineStr">
        <is>
          <t>Income (loss) before operating expenses</t>
        </is>
      </c>
      <c r="B6" s="6" t="n">
        <v>17916</v>
      </c>
      <c r="C6" s="6" t="n">
        <v>15972</v>
      </c>
    </row>
    <row r="7">
      <c r="A7" s="3" t="inlineStr">
        <is>
          <t>Operating expenses</t>
        </is>
      </c>
      <c r="B7" s="4" t="inlineStr">
        <is>
          <t xml:space="preserve"> </t>
        </is>
      </c>
      <c r="C7" s="4" t="inlineStr">
        <is>
          <t xml:space="preserve"> </t>
        </is>
      </c>
    </row>
    <row r="8">
      <c r="A8" s="4" t="inlineStr">
        <is>
          <t>Warehousing and other operating expenses</t>
        </is>
      </c>
      <c r="B8" s="6" t="n">
        <v>824</v>
      </c>
      <c r="C8" s="6" t="n">
        <v>1765</v>
      </c>
    </row>
    <row r="9">
      <c r="A9" s="4" t="inlineStr">
        <is>
          <t>Impairment of investment</t>
        </is>
      </c>
      <c r="B9" s="6" t="n">
        <v>4020</v>
      </c>
      <c r="C9" s="4" t="inlineStr">
        <is>
          <t xml:space="preserve"> </t>
        </is>
      </c>
    </row>
    <row r="10">
      <c r="A10" s="4" t="inlineStr">
        <is>
          <t>General and administrative expenses</t>
        </is>
      </c>
      <c r="B10" s="6" t="n">
        <v>21618</v>
      </c>
      <c r="C10" s="6" t="n">
        <v>22411</v>
      </c>
    </row>
    <row r="11">
      <c r="A11" s="4" t="inlineStr">
        <is>
          <t>Segment (loss) gain</t>
        </is>
      </c>
      <c r="B11" s="6" t="n">
        <v>-8546</v>
      </c>
      <c r="C11" s="4" t="inlineStr">
        <is>
          <t xml:space="preserve"> </t>
        </is>
      </c>
    </row>
    <row r="12">
      <c r="A12" s="4" t="inlineStr">
        <is>
          <t>Stock based compensation – general and administrative</t>
        </is>
      </c>
      <c r="B12" s="6" t="n">
        <v>1079</v>
      </c>
      <c r="C12" s="6" t="n">
        <v>2981</v>
      </c>
    </row>
    <row r="13">
      <c r="A13" s="4" t="inlineStr">
        <is>
          <t>Depreciation and amortization</t>
        </is>
      </c>
      <c r="B13" s="6" t="n">
        <v>3069</v>
      </c>
      <c r="C13" s="6" t="n">
        <v>7071</v>
      </c>
    </row>
    <row r="14">
      <c r="A14" s="4" t="inlineStr">
        <is>
          <t>Operating (loss) income</t>
        </is>
      </c>
      <c r="B14" s="6" t="n">
        <v>-12694</v>
      </c>
      <c r="C14" s="6" t="n">
        <v>-55406</v>
      </c>
    </row>
    <row r="15">
      <c r="A15" s="4" t="inlineStr">
        <is>
          <t>Impairment of goodwill</t>
        </is>
      </c>
      <c r="B15" s="4" t="inlineStr">
        <is>
          <t xml:space="preserve"> </t>
        </is>
      </c>
      <c r="C15" s="6" t="n">
        <v>37150</v>
      </c>
    </row>
    <row r="16">
      <c r="A16" s="4" t="inlineStr">
        <is>
          <t>Segment contribution (loss)</t>
        </is>
      </c>
      <c r="B16" s="4" t="inlineStr">
        <is>
          <t xml:space="preserve"> </t>
        </is>
      </c>
      <c r="C16" s="6" t="n">
        <v>-45354</v>
      </c>
    </row>
    <row r="17">
      <c r="A17" s="4" t="inlineStr">
        <is>
          <t>Assets</t>
        </is>
      </c>
      <c r="B17" s="6" t="n">
        <v>66701</v>
      </c>
      <c r="C17" s="6" t="n">
        <v>67481</v>
      </c>
    </row>
    <row r="18">
      <c r="A18" s="4" t="inlineStr">
        <is>
          <t>Residential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revenue</t>
        </is>
      </c>
      <c r="B20" s="6" t="n">
        <v>33039</v>
      </c>
      <c r="C20" s="6" t="n">
        <v>39513</v>
      </c>
    </row>
    <row r="21">
      <c r="A21" s="4" t="inlineStr">
        <is>
          <t>Cost of earned revenue</t>
        </is>
      </c>
      <c r="B21" s="6" t="n">
        <v>23631</v>
      </c>
      <c r="C21" s="6" t="n">
        <v>29834</v>
      </c>
    </row>
    <row r="22">
      <c r="A22" s="4" t="inlineStr">
        <is>
          <t>Income (loss) before operating expenses</t>
        </is>
      </c>
      <c r="B22" s="6" t="n">
        <v>9408</v>
      </c>
      <c r="C22" s="6" t="n">
        <v>9679</v>
      </c>
    </row>
    <row r="23">
      <c r="A23" s="3" t="inlineStr">
        <is>
          <t>Operating expenses</t>
        </is>
      </c>
      <c r="B23" s="4" t="inlineStr">
        <is>
          <t xml:space="preserve"> </t>
        </is>
      </c>
      <c r="C23" s="4" t="inlineStr">
        <is>
          <t xml:space="preserve"> </t>
        </is>
      </c>
    </row>
    <row r="24">
      <c r="A24" s="4" t="inlineStr">
        <is>
          <t>Warehousing and other operating expenses</t>
        </is>
      </c>
      <c r="B24" s="4" t="inlineStr">
        <is>
          <t xml:space="preserve"> </t>
        </is>
      </c>
      <c r="C24" s="4" t="inlineStr">
        <is>
          <t xml:space="preserve"> </t>
        </is>
      </c>
    </row>
    <row r="25">
      <c r="A25" s="4" t="inlineStr">
        <is>
          <t>Impairment of investment</t>
        </is>
      </c>
      <c r="B25" s="4" t="inlineStr">
        <is>
          <t xml:space="preserve"> </t>
        </is>
      </c>
      <c r="C25" s="4" t="inlineStr">
        <is>
          <t xml:space="preserve"> </t>
        </is>
      </c>
    </row>
    <row r="26">
      <c r="A26" s="4" t="inlineStr">
        <is>
          <t>General and administrative expenses</t>
        </is>
      </c>
      <c r="B26" s="6" t="n">
        <v>10453</v>
      </c>
      <c r="C26" s="6" t="n">
        <v>13471</v>
      </c>
    </row>
    <row r="27">
      <c r="A27" s="4" t="inlineStr">
        <is>
          <t>Segment (loss) gain</t>
        </is>
      </c>
      <c r="B27" s="6" t="n">
        <v>-1045</v>
      </c>
      <c r="C27" s="4" t="inlineStr">
        <is>
          <t xml:space="preserve"> </t>
        </is>
      </c>
    </row>
    <row r="28">
      <c r="A28" s="4" t="inlineStr">
        <is>
          <t>Stock based compensation – general and administrative</t>
        </is>
      </c>
      <c r="B28" s="4" t="inlineStr">
        <is>
          <t xml:space="preserve"> </t>
        </is>
      </c>
      <c r="C28" s="4" t="inlineStr">
        <is>
          <t xml:space="preserve"> </t>
        </is>
      </c>
    </row>
    <row r="29">
      <c r="A29" s="4" t="inlineStr">
        <is>
          <t>Depreciation and amortization</t>
        </is>
      </c>
      <c r="B29" s="6" t="n">
        <v>1978</v>
      </c>
      <c r="C29" s="6" t="n">
        <v>6017</v>
      </c>
    </row>
    <row r="30">
      <c r="A30" s="4" t="inlineStr">
        <is>
          <t>Operating (loss) income</t>
        </is>
      </c>
      <c r="B30" s="6" t="n">
        <v>-3023</v>
      </c>
      <c r="C30" s="6" t="n">
        <v>-9809</v>
      </c>
    </row>
    <row r="31">
      <c r="A31" s="4" t="inlineStr">
        <is>
          <t>Impairment of goodwill</t>
        </is>
      </c>
      <c r="B31" s="4" t="inlineStr">
        <is>
          <t xml:space="preserve"> </t>
        </is>
      </c>
      <c r="C31" s="4" t="inlineStr">
        <is>
          <t xml:space="preserve"> </t>
        </is>
      </c>
    </row>
    <row r="32">
      <c r="A32" s="4" t="inlineStr">
        <is>
          <t>Segment contribution (loss)</t>
        </is>
      </c>
      <c r="B32" s="4" t="inlineStr">
        <is>
          <t xml:space="preserve"> </t>
        </is>
      </c>
      <c r="C32" s="6" t="n">
        <v>-3792</v>
      </c>
    </row>
    <row r="33">
      <c r="A33" s="4" t="inlineStr">
        <is>
          <t>Assets</t>
        </is>
      </c>
      <c r="B33" s="6" t="n">
        <v>19631</v>
      </c>
      <c r="C33" s="6" t="n">
        <v>23685</v>
      </c>
    </row>
    <row r="34">
      <c r="A34" s="4" t="inlineStr">
        <is>
          <t>Commercial and Industrial [Memb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revenue</t>
        </is>
      </c>
      <c r="B36" s="6" t="n">
        <v>61470</v>
      </c>
      <c r="C36" s="6" t="n">
        <v>32746</v>
      </c>
    </row>
    <row r="37">
      <c r="A37" s="4" t="inlineStr">
        <is>
          <t>Cost of earned revenue</t>
        </is>
      </c>
      <c r="B37" s="6" t="n">
        <v>52667</v>
      </c>
      <c r="C37" s="6" t="n">
        <v>28457</v>
      </c>
    </row>
    <row r="38">
      <c r="A38" s="4" t="inlineStr">
        <is>
          <t>Income (loss) before operating expenses</t>
        </is>
      </c>
      <c r="B38" s="6" t="n">
        <v>8803</v>
      </c>
      <c r="C38" s="6" t="n">
        <v>4289</v>
      </c>
    </row>
    <row r="39">
      <c r="A39" s="3" t="inlineStr">
        <is>
          <t>Operating expenses</t>
        </is>
      </c>
      <c r="B39" s="4" t="inlineStr">
        <is>
          <t xml:space="preserve"> </t>
        </is>
      </c>
      <c r="C39" s="4" t="inlineStr">
        <is>
          <t xml:space="preserve"> </t>
        </is>
      </c>
    </row>
    <row r="40">
      <c r="A40" s="4" t="inlineStr">
        <is>
          <t>Warehousing and other operating expenses</t>
        </is>
      </c>
      <c r="B40" s="6" t="n">
        <v>824</v>
      </c>
      <c r="C40" s="6" t="n">
        <v>1765</v>
      </c>
    </row>
    <row r="41">
      <c r="A41" s="4" t="inlineStr">
        <is>
          <t>Impairment of investment</t>
        </is>
      </c>
      <c r="B41" s="4" t="inlineStr">
        <is>
          <t xml:space="preserve"> </t>
        </is>
      </c>
      <c r="C41" s="4" t="inlineStr">
        <is>
          <t xml:space="preserve"> </t>
        </is>
      </c>
    </row>
    <row r="42">
      <c r="A42" s="4" t="inlineStr">
        <is>
          <t>General and administrative expenses</t>
        </is>
      </c>
      <c r="B42" s="6" t="n">
        <v>5180</v>
      </c>
      <c r="C42" s="6" t="n">
        <v>4679</v>
      </c>
    </row>
    <row r="43">
      <c r="A43" s="4" t="inlineStr">
        <is>
          <t>Segment (loss) gain</t>
        </is>
      </c>
      <c r="B43" s="6" t="n">
        <v>2799</v>
      </c>
      <c r="C43" s="4" t="inlineStr">
        <is>
          <t xml:space="preserve"> </t>
        </is>
      </c>
    </row>
    <row r="44">
      <c r="A44" s="4" t="inlineStr">
        <is>
          <t>Stock based compensation – general and administrative</t>
        </is>
      </c>
      <c r="B44" s="4" t="inlineStr">
        <is>
          <t xml:space="preserve"> </t>
        </is>
      </c>
      <c r="C44" s="4" t="inlineStr">
        <is>
          <t xml:space="preserve"> </t>
        </is>
      </c>
    </row>
    <row r="45">
      <c r="A45" s="4" t="inlineStr">
        <is>
          <t>Depreciation and amortization</t>
        </is>
      </c>
      <c r="B45" s="6" t="n">
        <v>1091</v>
      </c>
      <c r="C45" s="6" t="n">
        <v>1054</v>
      </c>
    </row>
    <row r="46">
      <c r="A46" s="4" t="inlineStr">
        <is>
          <t>Operating (loss) income</t>
        </is>
      </c>
      <c r="B46" s="6" t="n">
        <v>1708</v>
      </c>
      <c r="C46" s="6" t="n">
        <v>-3209</v>
      </c>
    </row>
    <row r="47">
      <c r="A47" s="4" t="inlineStr">
        <is>
          <t>Impairment of goodwill</t>
        </is>
      </c>
      <c r="B47" s="4" t="inlineStr">
        <is>
          <t xml:space="preserve"> </t>
        </is>
      </c>
      <c r="C47" s="4" t="inlineStr">
        <is>
          <t xml:space="preserve"> </t>
        </is>
      </c>
    </row>
    <row r="48">
      <c r="A48" s="4" t="inlineStr">
        <is>
          <t>Segment contribution (loss)</t>
        </is>
      </c>
      <c r="B48" s="4" t="inlineStr">
        <is>
          <t xml:space="preserve"> </t>
        </is>
      </c>
      <c r="C48" s="6" t="n">
        <v>-2155</v>
      </c>
    </row>
    <row r="49">
      <c r="A49" s="4" t="inlineStr">
        <is>
          <t>Assets</t>
        </is>
      </c>
      <c r="B49" s="6" t="n">
        <v>45201</v>
      </c>
      <c r="C49" s="6" t="n">
        <v>41831</v>
      </c>
    </row>
    <row r="50">
      <c r="A50" s="4" t="inlineStr">
        <is>
          <t>Utility [Member]</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Net revenue</t>
        </is>
      </c>
      <c r="B52" s="6" t="n">
        <v>1174</v>
      </c>
      <c r="C52" s="6" t="n">
        <v>4194</v>
      </c>
    </row>
    <row r="53">
      <c r="A53" s="4" t="inlineStr">
        <is>
          <t>Cost of earned revenue</t>
        </is>
      </c>
      <c r="B53" s="6" t="n">
        <v>1469</v>
      </c>
      <c r="C53" s="6" t="n">
        <v>2190</v>
      </c>
    </row>
    <row r="54">
      <c r="A54" s="4" t="inlineStr">
        <is>
          <t>Income (loss) before operating expenses</t>
        </is>
      </c>
      <c r="B54" s="6" t="n">
        <v>-295</v>
      </c>
      <c r="C54" s="6" t="n">
        <v>2004</v>
      </c>
    </row>
    <row r="55">
      <c r="A55" s="3" t="inlineStr">
        <is>
          <t>Operating expenses</t>
        </is>
      </c>
      <c r="B55" s="4" t="inlineStr">
        <is>
          <t xml:space="preserve"> </t>
        </is>
      </c>
      <c r="C55" s="4" t="inlineStr">
        <is>
          <t xml:space="preserve"> </t>
        </is>
      </c>
    </row>
    <row r="56">
      <c r="A56" s="4" t="inlineStr">
        <is>
          <t>Warehousing and other operating expenses</t>
        </is>
      </c>
      <c r="B56" s="4" t="inlineStr">
        <is>
          <t xml:space="preserve"> </t>
        </is>
      </c>
      <c r="C56" s="4" t="inlineStr">
        <is>
          <t xml:space="preserve"> </t>
        </is>
      </c>
    </row>
    <row r="57">
      <c r="A57" s="4" t="inlineStr">
        <is>
          <t>Impairment of investment</t>
        </is>
      </c>
      <c r="B57" s="4" t="inlineStr">
        <is>
          <t xml:space="preserve"> </t>
        </is>
      </c>
      <c r="C57" s="4" t="inlineStr">
        <is>
          <t xml:space="preserve"> </t>
        </is>
      </c>
    </row>
    <row r="58">
      <c r="A58" s="4" t="inlineStr">
        <is>
          <t>General and administrative expenses</t>
        </is>
      </c>
      <c r="B58" s="6" t="n">
        <v>1027</v>
      </c>
      <c r="C58" s="6" t="n">
        <v>1394</v>
      </c>
    </row>
    <row r="59">
      <c r="A59" s="4" t="inlineStr">
        <is>
          <t>Segment (loss) gain</t>
        </is>
      </c>
      <c r="B59" s="6" t="n">
        <v>-1322</v>
      </c>
      <c r="C59" s="4" t="inlineStr">
        <is>
          <t xml:space="preserve"> </t>
        </is>
      </c>
    </row>
    <row r="60">
      <c r="A60" s="4" t="inlineStr">
        <is>
          <t>Stock based compensation – general and administrative</t>
        </is>
      </c>
      <c r="B60" s="4" t="inlineStr">
        <is>
          <t xml:space="preserve"> </t>
        </is>
      </c>
      <c r="C60" s="4" t="inlineStr">
        <is>
          <t xml:space="preserve"> </t>
        </is>
      </c>
    </row>
    <row r="61">
      <c r="A61" s="4" t="inlineStr">
        <is>
          <t>Depreciation and amortization</t>
        </is>
      </c>
      <c r="B61" s="4" t="inlineStr">
        <is>
          <t xml:space="preserve"> </t>
        </is>
      </c>
      <c r="C61" s="4" t="inlineStr">
        <is>
          <t xml:space="preserve"> </t>
        </is>
      </c>
    </row>
    <row r="62">
      <c r="A62" s="4" t="inlineStr">
        <is>
          <t>Operating (loss) income</t>
        </is>
      </c>
      <c r="B62" s="6" t="n">
        <v>-1322</v>
      </c>
      <c r="C62" s="6" t="n">
        <v>610</v>
      </c>
    </row>
    <row r="63">
      <c r="A63" s="4" t="inlineStr">
        <is>
          <t>Impairment of goodwill</t>
        </is>
      </c>
      <c r="B63" s="4" t="inlineStr">
        <is>
          <t xml:space="preserve"> </t>
        </is>
      </c>
      <c r="C63" s="4" t="inlineStr">
        <is>
          <t xml:space="preserve"> </t>
        </is>
      </c>
    </row>
    <row r="64">
      <c r="A64" s="4" t="inlineStr">
        <is>
          <t>Segment contribution (loss)</t>
        </is>
      </c>
      <c r="B64" s="4" t="inlineStr">
        <is>
          <t xml:space="preserve"> </t>
        </is>
      </c>
      <c r="C64" s="6" t="n">
        <v>610</v>
      </c>
    </row>
    <row r="65">
      <c r="A65" s="4" t="inlineStr">
        <is>
          <t>Assets</t>
        </is>
      </c>
      <c r="B65" s="6" t="n">
        <v>585</v>
      </c>
      <c r="C65" s="6" t="n">
        <v>990</v>
      </c>
    </row>
    <row r="66">
      <c r="A66" s="4" t="inlineStr">
        <is>
          <t>Corporate Segment [Member]</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Net revenue</t>
        </is>
      </c>
      <c r="B68" s="4" t="inlineStr">
        <is>
          <t xml:space="preserve"> </t>
        </is>
      </c>
      <c r="C68" s="4" t="inlineStr">
        <is>
          <t xml:space="preserve"> </t>
        </is>
      </c>
    </row>
    <row r="69">
      <c r="A69" s="4" t="inlineStr">
        <is>
          <t>Cost of earned revenue</t>
        </is>
      </c>
      <c r="B69" s="4" t="inlineStr">
        <is>
          <t xml:space="preserve"> </t>
        </is>
      </c>
      <c r="C69" s="4" t="inlineStr">
        <is>
          <t xml:space="preserve"> </t>
        </is>
      </c>
    </row>
    <row r="70">
      <c r="A70" s="4" t="inlineStr">
        <is>
          <t>Income (loss) before operating expenses</t>
        </is>
      </c>
      <c r="B70" s="4" t="inlineStr">
        <is>
          <t xml:space="preserve"> </t>
        </is>
      </c>
      <c r="C70" s="4" t="inlineStr">
        <is>
          <t xml:space="preserve"> </t>
        </is>
      </c>
    </row>
    <row r="71">
      <c r="A71" s="3" t="inlineStr">
        <is>
          <t>Operating expenses</t>
        </is>
      </c>
      <c r="B71" s="4" t="inlineStr">
        <is>
          <t xml:space="preserve"> </t>
        </is>
      </c>
      <c r="C71" s="4" t="inlineStr">
        <is>
          <t xml:space="preserve"> </t>
        </is>
      </c>
    </row>
    <row r="72">
      <c r="A72" s="4" t="inlineStr">
        <is>
          <t>Warehousing and other operating expenses</t>
        </is>
      </c>
      <c r="B72" s="4" t="inlineStr">
        <is>
          <t xml:space="preserve"> </t>
        </is>
      </c>
      <c r="C72" s="4" t="inlineStr">
        <is>
          <t xml:space="preserve"> </t>
        </is>
      </c>
    </row>
    <row r="73">
      <c r="A73" s="4" t="inlineStr">
        <is>
          <t>Impairment of investment</t>
        </is>
      </c>
      <c r="B73" s="6" t="n">
        <v>4020</v>
      </c>
      <c r="C73" s="4" t="inlineStr">
        <is>
          <t xml:space="preserve"> </t>
        </is>
      </c>
    </row>
    <row r="74">
      <c r="A74" s="4" t="inlineStr">
        <is>
          <t>General and administrative expenses</t>
        </is>
      </c>
      <c r="B74" s="6" t="n">
        <v>4958</v>
      </c>
      <c r="C74" s="6" t="n">
        <v>2867</v>
      </c>
    </row>
    <row r="75">
      <c r="A75" s="4" t="inlineStr">
        <is>
          <t>Segment (loss) gain</t>
        </is>
      </c>
      <c r="B75" s="6" t="n">
        <v>-8978</v>
      </c>
      <c r="C75" s="4" t="inlineStr">
        <is>
          <t xml:space="preserve"> </t>
        </is>
      </c>
    </row>
    <row r="76">
      <c r="A76" s="4" t="inlineStr">
        <is>
          <t>Stock based compensation – general and administrative</t>
        </is>
      </c>
      <c r="B76" s="6" t="n">
        <v>1079</v>
      </c>
      <c r="C76" s="6" t="n">
        <v>2981</v>
      </c>
    </row>
    <row r="77">
      <c r="A77" s="4" t="inlineStr">
        <is>
          <t>Depreciation and amortization</t>
        </is>
      </c>
      <c r="B77" s="4" t="inlineStr">
        <is>
          <t xml:space="preserve"> </t>
        </is>
      </c>
      <c r="C77" s="4" t="inlineStr">
        <is>
          <t xml:space="preserve"> </t>
        </is>
      </c>
    </row>
    <row r="78">
      <c r="A78" s="4" t="inlineStr">
        <is>
          <t>Operating (loss) income</t>
        </is>
      </c>
      <c r="B78" s="6" t="n">
        <v>-10057</v>
      </c>
      <c r="C78" s="6" t="n">
        <v>-42998</v>
      </c>
    </row>
    <row r="79">
      <c r="A79" s="4" t="inlineStr">
        <is>
          <t>Impairment of goodwill</t>
        </is>
      </c>
      <c r="B79" s="4" t="inlineStr">
        <is>
          <t xml:space="preserve"> </t>
        </is>
      </c>
      <c r="C79" s="6" t="n">
        <v>37150</v>
      </c>
    </row>
    <row r="80">
      <c r="A80" s="4" t="inlineStr">
        <is>
          <t>Segment contribution (loss)</t>
        </is>
      </c>
      <c r="B80" s="4" t="inlineStr">
        <is>
          <t xml:space="preserve"> </t>
        </is>
      </c>
      <c r="C80" s="6" t="n">
        <v>-40017</v>
      </c>
    </row>
    <row r="81">
      <c r="A81" s="4" t="inlineStr">
        <is>
          <t>Assets</t>
        </is>
      </c>
      <c r="B81" s="7" t="n">
        <v>1284</v>
      </c>
      <c r="C81" s="7" t="n">
        <v>9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25" customWidth="1" min="2" max="2"/>
    <col width="26" customWidth="1" min="3" max="3"/>
  </cols>
  <sheetData>
    <row r="1">
      <c r="A1" s="1" t="inlineStr">
        <is>
          <t>SCHEDULE OF LEASE EXPENS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t>
        </is>
      </c>
      <c r="B4" s="7" t="n">
        <v>921</v>
      </c>
      <c r="C4" s="7" t="n">
        <v>1029</v>
      </c>
    </row>
    <row r="5">
      <c r="A5" s="4" t="inlineStr">
        <is>
          <t>Total lease cost</t>
        </is>
      </c>
      <c r="B5" s="6" t="n">
        <v>921</v>
      </c>
      <c r="C5" s="6" t="n">
        <v>1029</v>
      </c>
    </row>
    <row r="6">
      <c r="A6" s="4" t="inlineStr">
        <is>
          <t>Right of use asset, net</t>
        </is>
      </c>
      <c r="B6" s="6" t="n">
        <v>6318</v>
      </c>
      <c r="C6" s="6" t="n">
        <v>6960</v>
      </c>
    </row>
    <row r="7">
      <c r="A7" s="4" t="inlineStr">
        <is>
          <t>Operating cash flows from operating leases</t>
        </is>
      </c>
      <c r="B7" s="7" t="n">
        <v>-816</v>
      </c>
      <c r="C7" s="7" t="n">
        <v>-834</v>
      </c>
    </row>
    <row r="8">
      <c r="A8" s="4" t="inlineStr">
        <is>
          <t>Weighted average remaining lease term, operating leases</t>
        </is>
      </c>
      <c r="B8" s="4" t="inlineStr">
        <is>
          <t>10 years 1 month 13 days</t>
        </is>
      </c>
      <c r="C8" s="4" t="inlineStr">
        <is>
          <t>10 years 11 months 8 days</t>
        </is>
      </c>
    </row>
    <row r="9">
      <c r="A9" s="4" t="inlineStr">
        <is>
          <t>Weighted average discount rate, operating leases</t>
        </is>
      </c>
      <c r="B9" s="11" t="n">
        <v>0.0333</v>
      </c>
      <c r="C9" s="11" t="n">
        <v>0.033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ESTIMATED FUTURE MINIMUM LEASE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805</v>
      </c>
      <c r="C3" s="4" t="inlineStr">
        <is>
          <t xml:space="preserve"> </t>
        </is>
      </c>
    </row>
    <row r="4">
      <c r="A4" s="4" t="inlineStr">
        <is>
          <t>2025</t>
        </is>
      </c>
      <c r="B4" s="6" t="n">
        <v>798</v>
      </c>
      <c r="C4" s="4" t="inlineStr">
        <is>
          <t xml:space="preserve"> </t>
        </is>
      </c>
    </row>
    <row r="5">
      <c r="A5" s="4" t="inlineStr">
        <is>
          <t>2026</t>
        </is>
      </c>
      <c r="B5" s="6" t="n">
        <v>795</v>
      </c>
      <c r="C5" s="4" t="inlineStr">
        <is>
          <t xml:space="preserve"> </t>
        </is>
      </c>
    </row>
    <row r="6">
      <c r="A6" s="4" t="inlineStr">
        <is>
          <t>2027</t>
        </is>
      </c>
      <c r="B6" s="6" t="n">
        <v>797</v>
      </c>
      <c r="C6" s="4" t="inlineStr">
        <is>
          <t xml:space="preserve"> </t>
        </is>
      </c>
    </row>
    <row r="7">
      <c r="A7" s="4" t="inlineStr">
        <is>
          <t>2028</t>
        </is>
      </c>
      <c r="B7" s="6" t="n">
        <v>803</v>
      </c>
      <c r="C7" s="4" t="inlineStr">
        <is>
          <t xml:space="preserve"> </t>
        </is>
      </c>
    </row>
    <row r="8">
      <c r="A8" s="4" t="inlineStr">
        <is>
          <t>Thereafter</t>
        </is>
      </c>
      <c r="B8" s="6" t="n">
        <v>4084</v>
      </c>
      <c r="C8" s="4" t="inlineStr">
        <is>
          <t xml:space="preserve"> </t>
        </is>
      </c>
    </row>
    <row r="9">
      <c r="A9" s="4" t="inlineStr">
        <is>
          <t>Total lease payments</t>
        </is>
      </c>
      <c r="B9" s="6" t="n">
        <v>8082</v>
      </c>
      <c r="C9" s="4" t="inlineStr">
        <is>
          <t xml:space="preserve"> </t>
        </is>
      </c>
    </row>
    <row r="10">
      <c r="A10" s="4" t="inlineStr">
        <is>
          <t>Less: interest</t>
        </is>
      </c>
      <c r="B10" s="6" t="n">
        <v>-1372</v>
      </c>
      <c r="C10" s="4" t="inlineStr">
        <is>
          <t xml:space="preserve"> </t>
        </is>
      </c>
    </row>
    <row r="11">
      <c r="A11" s="4" t="inlineStr">
        <is>
          <t>Total operating leases liability</t>
        </is>
      </c>
      <c r="B11" s="6" t="n">
        <v>6710</v>
      </c>
      <c r="C11" s="4" t="inlineStr">
        <is>
          <t xml:space="preserve"> </t>
        </is>
      </c>
    </row>
    <row r="12">
      <c r="A12" s="4" t="inlineStr">
        <is>
          <t>operating leases liability Current</t>
        </is>
      </c>
      <c r="B12" s="6" t="n">
        <v>596</v>
      </c>
      <c r="C12" s="7" t="n">
        <v>588</v>
      </c>
    </row>
    <row r="13">
      <c r="A13" s="4" t="inlineStr">
        <is>
          <t>operating leases liability Non Current</t>
        </is>
      </c>
      <c r="B13" s="7" t="n">
        <v>6114</v>
      </c>
      <c r="C13" s="7" t="n">
        <v>67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4" customWidth="1" min="2" max="2"/>
  </cols>
  <sheetData>
    <row r="1">
      <c r="A1" s="1" t="inlineStr">
        <is>
          <t>LEASES (Details Narrative)</t>
        </is>
      </c>
      <c r="B1" s="2" t="inlineStr">
        <is>
          <t>Dec. 31, 2023</t>
        </is>
      </c>
    </row>
    <row r="2">
      <c r="A2" s="4" t="inlineStr">
        <is>
          <t>Minimum [Member]</t>
        </is>
      </c>
      <c r="B2" s="4" t="inlineStr">
        <is>
          <t xml:space="preserve"> </t>
        </is>
      </c>
    </row>
    <row r="3">
      <c r="A3" s="4" t="inlineStr">
        <is>
          <t>Operating lease, remaining lease term</t>
        </is>
      </c>
      <c r="B3" s="4" t="inlineStr">
        <is>
          <t>1 year</t>
        </is>
      </c>
    </row>
    <row r="4">
      <c r="A4" s="4" t="inlineStr">
        <is>
          <t>Maximum [Member]</t>
        </is>
      </c>
      <c r="B4" s="4" t="inlineStr">
        <is>
          <t xml:space="preserve"> </t>
        </is>
      </c>
    </row>
    <row r="5">
      <c r="A5" s="4" t="inlineStr">
        <is>
          <t>Operating lease, remaining lease term</t>
        </is>
      </c>
      <c r="B5" s="4" t="inlineStr">
        <is>
          <t>18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UMMARY OF LONG-TERM DEBT (Details) - USD ($) $ in Thousand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Long-term debit</t>
        </is>
      </c>
      <c r="B4" s="7" t="n">
        <v>10385</v>
      </c>
      <c r="C4" s="7" t="n">
        <v>15155</v>
      </c>
    </row>
    <row r="5">
      <c r="A5" s="4" t="inlineStr">
        <is>
          <t>Less current portion</t>
        </is>
      </c>
      <c r="B5" s="6" t="n">
        <v>-1820</v>
      </c>
      <c r="C5" s="6" t="n">
        <v>-5374</v>
      </c>
    </row>
    <row r="6">
      <c r="A6" s="4" t="inlineStr">
        <is>
          <t>Long-term debt, including debt issuance costs</t>
        </is>
      </c>
      <c r="B6" s="6" t="n">
        <v>8565</v>
      </c>
      <c r="C6" s="6" t="n">
        <v>9781</v>
      </c>
    </row>
    <row r="7">
      <c r="A7" s="4" t="inlineStr">
        <is>
          <t>Less debt issuance costs</t>
        </is>
      </c>
      <c r="B7" s="6" t="n">
        <v>-603</v>
      </c>
      <c r="C7" s="6" t="n">
        <v>-1555</v>
      </c>
    </row>
    <row r="8">
      <c r="A8" s="4" t="inlineStr">
        <is>
          <t>Long-term debt</t>
        </is>
      </c>
      <c r="B8" s="6" t="n">
        <v>7962</v>
      </c>
      <c r="C8" s="6" t="n">
        <v>8226</v>
      </c>
    </row>
    <row r="9">
      <c r="A9" s="4" t="inlineStr">
        <is>
          <t>NBT Bank National Association 4.25% Interest Rat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Long-term debit</t>
        </is>
      </c>
      <c r="B11" s="6" t="n">
        <v>552</v>
      </c>
      <c r="C11" s="6" t="n">
        <v>598</v>
      </c>
    </row>
    <row r="12">
      <c r="A12" s="4" t="inlineStr">
        <is>
          <t>NBT Bank National Association 4.15% Interest Rat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Long-term debit</t>
        </is>
      </c>
      <c r="B14" s="6" t="n">
        <v>98</v>
      </c>
      <c r="C14" s="6" t="n">
        <v>137</v>
      </c>
    </row>
    <row r="15">
      <c r="A15" s="4" t="inlineStr">
        <is>
          <t>NBT Bank National Association 4.20% Interest Rate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Long-term debit</t>
        </is>
      </c>
      <c r="B17" s="6" t="n">
        <v>270</v>
      </c>
      <c r="C17" s="6" t="n">
        <v>325</v>
      </c>
    </row>
    <row r="18">
      <c r="A18" s="4" t="inlineStr">
        <is>
          <t>NBT Bank, National Association, Secured Debt, 4.85 Percent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Long-term debit</t>
        </is>
      </c>
      <c r="B20" s="4" t="inlineStr">
        <is>
          <t xml:space="preserve"> </t>
        </is>
      </c>
      <c r="C20" s="6" t="n">
        <v>14</v>
      </c>
    </row>
    <row r="21">
      <c r="A21" s="4" t="inlineStr">
        <is>
          <t>Vehicle Loans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Long-term debit</t>
        </is>
      </c>
      <c r="B23" s="6" t="n">
        <v>1233</v>
      </c>
      <c r="C23" s="6" t="n">
        <v>1271</v>
      </c>
    </row>
    <row r="24">
      <c r="A24" s="4" t="inlineStr">
        <is>
          <t>National Bank of Middlebury Secured Debt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Long-term debit</t>
        </is>
      </c>
      <c r="B26" s="4" t="inlineStr">
        <is>
          <t xml:space="preserve"> </t>
        </is>
      </c>
      <c r="C26" s="6" t="n">
        <v>21</v>
      </c>
    </row>
    <row r="27">
      <c r="A27" s="4" t="inlineStr">
        <is>
          <t>Interest fixed term</t>
        </is>
      </c>
      <c r="B27" s="4" t="inlineStr">
        <is>
          <t>5 years</t>
        </is>
      </c>
      <c r="C27" s="4" t="inlineStr">
        <is>
          <t xml:space="preserve"> </t>
        </is>
      </c>
    </row>
    <row r="28">
      <c r="A28" s="4" t="inlineStr">
        <is>
          <t>Interest variable term</t>
        </is>
      </c>
      <c r="B28" s="4" t="inlineStr">
        <is>
          <t>10 years</t>
        </is>
      </c>
      <c r="C28" s="4" t="inlineStr">
        <is>
          <t xml:space="preserve"> </t>
        </is>
      </c>
    </row>
    <row r="29">
      <c r="A29" s="4" t="inlineStr">
        <is>
          <t>Senior Secured Convertible Notes Payable 5%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Long-term debit</t>
        </is>
      </c>
      <c r="B31" s="4" t="inlineStr">
        <is>
          <t xml:space="preserve"> </t>
        </is>
      </c>
      <c r="C31" s="6" t="n">
        <v>12500</v>
      </c>
    </row>
    <row r="32">
      <c r="A32" s="4" t="inlineStr">
        <is>
          <t>Revenue Loan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Long-term debit</t>
        </is>
      </c>
      <c r="B34" s="7" t="n">
        <v>8000</v>
      </c>
      <c r="C34" s="4" t="inlineStr">
        <is>
          <t xml:space="preserve"> </t>
        </is>
      </c>
    </row>
    <row r="35">
      <c r="A35" s="4" t="inlineStr">
        <is>
          <t>CSA 36 Secured Debt Interest Rate 55%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Long-term debit</t>
        </is>
      </c>
      <c r="B37" s="6" t="n">
        <v>92</v>
      </c>
      <c r="C37" s="6" t="n">
        <v>115</v>
      </c>
    </row>
    <row r="38">
      <c r="A38" s="4" t="inlineStr">
        <is>
          <t>CSA 36 Secured Debt Interest Rate 11.25%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Long-term debit</t>
        </is>
      </c>
      <c r="B40" s="6" t="n">
        <v>118</v>
      </c>
      <c r="C40" s="6" t="n">
        <v>118</v>
      </c>
    </row>
    <row r="41">
      <c r="A41" s="4" t="inlineStr">
        <is>
          <t>Equipment Loans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Long-term debit</t>
        </is>
      </c>
      <c r="B43" s="7" t="n">
        <v>22</v>
      </c>
      <c r="C43" s="7" t="n">
        <v>5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68" customWidth="1" min="1" max="1"/>
    <col width="22" customWidth="1" min="2" max="2"/>
  </cols>
  <sheetData>
    <row r="1">
      <c r="A1" s="1" t="inlineStr">
        <is>
          <t>SUMMARY OF LONG-TERM DEBT (Details) (Parenthetical) $ in Thousands</t>
        </is>
      </c>
      <c r="B1" s="2" t="inlineStr">
        <is>
          <t>12 Months Ended</t>
        </is>
      </c>
    </row>
    <row r="2">
      <c r="B2" s="2" t="inlineStr">
        <is>
          <t>Dec. 31, 2023 USD ($)</t>
        </is>
      </c>
    </row>
    <row r="3">
      <c r="A3" s="4" t="inlineStr">
        <is>
          <t>NBT Bank National Association 4.25% Interest Rate [Member]</t>
        </is>
      </c>
      <c r="B3" s="4" t="inlineStr">
        <is>
          <t xml:space="preserve"> </t>
        </is>
      </c>
    </row>
    <row r="4">
      <c r="A4" s="3" t="inlineStr">
        <is>
          <t>Short-Term Debt [Line Items]</t>
        </is>
      </c>
      <c r="B4" s="4" t="inlineStr">
        <is>
          <t xml:space="preserve"> </t>
        </is>
      </c>
    </row>
    <row r="5">
      <c r="A5" s="4" t="inlineStr">
        <is>
          <t>Interest rate</t>
        </is>
      </c>
      <c r="B5" s="11" t="n">
        <v>0.0425</v>
      </c>
    </row>
    <row r="6">
      <c r="A6" s="4" t="inlineStr">
        <is>
          <t>Installment payment</t>
        </is>
      </c>
      <c r="B6" s="7" t="n">
        <v>5869</v>
      </c>
    </row>
    <row r="7">
      <c r="A7" s="4" t="inlineStr">
        <is>
          <t>NBT Bank National Association 4.15% Interest Rate [Member]</t>
        </is>
      </c>
      <c r="B7" s="4" t="inlineStr">
        <is>
          <t xml:space="preserve"> </t>
        </is>
      </c>
    </row>
    <row r="8">
      <c r="A8" s="3" t="inlineStr">
        <is>
          <t>Short-Term Debt [Line Items]</t>
        </is>
      </c>
      <c r="B8" s="4" t="inlineStr">
        <is>
          <t xml:space="preserve"> </t>
        </is>
      </c>
    </row>
    <row r="9">
      <c r="A9" s="4" t="inlineStr">
        <is>
          <t>Interest rate</t>
        </is>
      </c>
      <c r="B9" s="11" t="n">
        <v>0.0415</v>
      </c>
    </row>
    <row r="10">
      <c r="A10" s="4" t="inlineStr">
        <is>
          <t>Installment payment</t>
        </is>
      </c>
      <c r="B10" s="7" t="n">
        <v>3677</v>
      </c>
    </row>
    <row r="11">
      <c r="A11" s="4" t="inlineStr">
        <is>
          <t>NBT Bank National Association 4.20% Interest Rate [Member]</t>
        </is>
      </c>
      <c r="B11" s="4" t="inlineStr">
        <is>
          <t xml:space="preserve"> </t>
        </is>
      </c>
    </row>
    <row r="12">
      <c r="A12" s="3" t="inlineStr">
        <is>
          <t>Short-Term Debt [Line Items]</t>
        </is>
      </c>
      <c r="B12" s="4" t="inlineStr">
        <is>
          <t xml:space="preserve"> </t>
        </is>
      </c>
    </row>
    <row r="13">
      <c r="A13" s="4" t="inlineStr">
        <is>
          <t>Interest rate</t>
        </is>
      </c>
      <c r="B13" s="11" t="n">
        <v>0.042</v>
      </c>
    </row>
    <row r="14">
      <c r="A14" s="4" t="inlineStr">
        <is>
          <t>Installment payment</t>
        </is>
      </c>
      <c r="B14" s="7" t="n">
        <v>5598</v>
      </c>
    </row>
    <row r="15">
      <c r="A15" s="4" t="inlineStr">
        <is>
          <t>NBT Bank, National Association, Secured Debt, 4.85 Percent [Member]</t>
        </is>
      </c>
      <c r="B15" s="4" t="inlineStr">
        <is>
          <t xml:space="preserve"> </t>
        </is>
      </c>
    </row>
    <row r="16">
      <c r="A16" s="3" t="inlineStr">
        <is>
          <t>Short-Term Debt [Line Items]</t>
        </is>
      </c>
      <c r="B16" s="4" t="inlineStr">
        <is>
          <t xml:space="preserve"> </t>
        </is>
      </c>
    </row>
    <row r="17">
      <c r="A17" s="4" t="inlineStr">
        <is>
          <t>Interest rate</t>
        </is>
      </c>
      <c r="B17" s="11" t="n">
        <v>0.0485</v>
      </c>
    </row>
    <row r="18">
      <c r="A18" s="4" t="inlineStr">
        <is>
          <t>Installment payment</t>
        </is>
      </c>
      <c r="B18" s="7" t="n">
        <v>2932</v>
      </c>
    </row>
    <row r="19">
      <c r="A19" s="4" t="inlineStr">
        <is>
          <t>Vehicle Loans [Member]</t>
        </is>
      </c>
      <c r="B19" s="4" t="inlineStr">
        <is>
          <t xml:space="preserve"> </t>
        </is>
      </c>
    </row>
    <row r="20">
      <c r="A20" s="3" t="inlineStr">
        <is>
          <t>Short-Term Debt [Line Items]</t>
        </is>
      </c>
      <c r="B20" s="4" t="inlineStr">
        <is>
          <t xml:space="preserve"> </t>
        </is>
      </c>
    </row>
    <row r="21">
      <c r="A21" s="4" t="inlineStr">
        <is>
          <t>Interest rate</t>
        </is>
      </c>
      <c r="B21" s="11" t="n">
        <v>0.0395</v>
      </c>
    </row>
    <row r="22">
      <c r="A22" s="4" t="inlineStr">
        <is>
          <t>Installment payment</t>
        </is>
      </c>
      <c r="B22" s="7" t="n">
        <v>34878</v>
      </c>
    </row>
    <row r="23">
      <c r="A23" s="4" t="inlineStr">
        <is>
          <t>Basis spread on variable rate</t>
        </is>
      </c>
      <c r="B23" s="11" t="n">
        <v>0.0275</v>
      </c>
    </row>
    <row r="24">
      <c r="A24" s="4" t="inlineStr">
        <is>
          <t>Floor interest rate</t>
        </is>
      </c>
      <c r="B24" s="11" t="n">
        <v>0.0395</v>
      </c>
    </row>
    <row r="25">
      <c r="A25" s="4" t="inlineStr">
        <is>
          <t>Vehicle Loans [Member] | Minimum [Member]</t>
        </is>
      </c>
      <c r="B25" s="4" t="inlineStr">
        <is>
          <t xml:space="preserve"> </t>
        </is>
      </c>
    </row>
    <row r="26">
      <c r="A26" s="3" t="inlineStr">
        <is>
          <t>Short-Term Debt [Line Items]</t>
        </is>
      </c>
      <c r="B26" s="4" t="inlineStr">
        <is>
          <t xml:space="preserve"> </t>
        </is>
      </c>
    </row>
    <row r="27">
      <c r="A27" s="4" t="inlineStr">
        <is>
          <t>Interest rate</t>
        </is>
      </c>
      <c r="B27" s="10" t="n">
        <v>0</v>
      </c>
    </row>
    <row r="28">
      <c r="A28" s="4" t="inlineStr">
        <is>
          <t>Vehicle Loans [Member] | Maximum [Member]</t>
        </is>
      </c>
      <c r="B28" s="4" t="inlineStr">
        <is>
          <t xml:space="preserve"> </t>
        </is>
      </c>
    </row>
    <row r="29">
      <c r="A29" s="3" t="inlineStr">
        <is>
          <t>Short-Term Debt [Line Items]</t>
        </is>
      </c>
      <c r="B29" s="4" t="inlineStr">
        <is>
          <t xml:space="preserve"> </t>
        </is>
      </c>
    </row>
    <row r="30">
      <c r="A30" s="4" t="inlineStr">
        <is>
          <t>Interest rate</t>
        </is>
      </c>
      <c r="B30" s="11" t="n">
        <v>0.1009</v>
      </c>
    </row>
    <row r="31">
      <c r="A31" s="4" t="inlineStr">
        <is>
          <t>National Bank of Middlebury Secured Debt [Member]</t>
        </is>
      </c>
      <c r="B31" s="4" t="inlineStr">
        <is>
          <t xml:space="preserve"> </t>
        </is>
      </c>
    </row>
    <row r="32">
      <c r="A32" s="3" t="inlineStr">
        <is>
          <t>Short-Term Debt [Line Items]</t>
        </is>
      </c>
      <c r="B32" s="4" t="inlineStr">
        <is>
          <t xml:space="preserve"> </t>
        </is>
      </c>
    </row>
    <row r="33">
      <c r="A33" s="4" t="inlineStr">
        <is>
          <t>Installment payment</t>
        </is>
      </c>
      <c r="B33" s="7" t="n">
        <v>2388</v>
      </c>
    </row>
    <row r="34">
      <c r="A34" s="4" t="inlineStr">
        <is>
          <t>Senior Secured Convertible Notes Payable 5% [Member]</t>
        </is>
      </c>
      <c r="B34" s="4" t="inlineStr">
        <is>
          <t xml:space="preserve"> </t>
        </is>
      </c>
    </row>
    <row r="35">
      <c r="A35" s="3" t="inlineStr">
        <is>
          <t>Short-Term Debt [Line Items]</t>
        </is>
      </c>
      <c r="B35" s="4" t="inlineStr">
        <is>
          <t xml:space="preserve"> </t>
        </is>
      </c>
    </row>
    <row r="36">
      <c r="A36" s="4" t="inlineStr">
        <is>
          <t>Interest rate</t>
        </is>
      </c>
      <c r="B36" s="10" t="n">
        <v>0.05</v>
      </c>
    </row>
    <row r="37">
      <c r="A37" s="4" t="inlineStr">
        <is>
          <t>Frequency of payment</t>
        </is>
      </c>
      <c r="B37" s="4" t="inlineStr">
        <is>
          <t>monthly payments</t>
        </is>
      </c>
    </row>
    <row r="38">
      <c r="A38" s="4" t="inlineStr">
        <is>
          <t>CSA 36 Secured Debt Interest Rate 55% [Member]</t>
        </is>
      </c>
      <c r="B38" s="4" t="inlineStr">
        <is>
          <t xml:space="preserve"> </t>
        </is>
      </c>
    </row>
    <row r="39">
      <c r="A39" s="3" t="inlineStr">
        <is>
          <t>Short-Term Debt [Line Items]</t>
        </is>
      </c>
      <c r="B39" s="4" t="inlineStr">
        <is>
          <t xml:space="preserve"> </t>
        </is>
      </c>
    </row>
    <row r="40">
      <c r="A40" s="4" t="inlineStr">
        <is>
          <t>Interest rate</t>
        </is>
      </c>
      <c r="B40" s="11" t="n">
        <v>0.055</v>
      </c>
    </row>
    <row r="41">
      <c r="A41" s="4" t="inlineStr">
        <is>
          <t>Installment payment</t>
        </is>
      </c>
      <c r="B41" s="7" t="n">
        <v>2414</v>
      </c>
    </row>
    <row r="42">
      <c r="A42" s="4" t="inlineStr">
        <is>
          <t>CSA 36 Secured Debt Interest Rate 11.25% [Member]</t>
        </is>
      </c>
      <c r="B42" s="4" t="inlineStr">
        <is>
          <t xml:space="preserve"> </t>
        </is>
      </c>
    </row>
    <row r="43">
      <c r="A43" s="3" t="inlineStr">
        <is>
          <t>Short-Term Debt [Line Items]</t>
        </is>
      </c>
      <c r="B43" s="4" t="inlineStr">
        <is>
          <t xml:space="preserve"> </t>
        </is>
      </c>
    </row>
    <row r="44">
      <c r="A44" s="4" t="inlineStr">
        <is>
          <t>Interest rate</t>
        </is>
      </c>
      <c r="B44" s="11" t="n">
        <v>0.1125</v>
      </c>
    </row>
    <row r="45">
      <c r="A45" s="4" t="inlineStr">
        <is>
          <t>Installment payment</t>
        </is>
      </c>
      <c r="B45" s="7" t="n">
        <v>2485</v>
      </c>
    </row>
    <row r="46">
      <c r="A46" s="4" t="inlineStr">
        <is>
          <t>Interest only payment</t>
        </is>
      </c>
      <c r="B46" s="6" t="n">
        <v>1104</v>
      </c>
    </row>
    <row r="47">
      <c r="A47" s="4" t="inlineStr">
        <is>
          <t>Half of interest only payment</t>
        </is>
      </c>
      <c r="B47" s="6" t="n">
        <v>552</v>
      </c>
    </row>
    <row r="48">
      <c r="A48" s="4" t="inlineStr">
        <is>
          <t>Balloon payment</t>
        </is>
      </c>
      <c r="B48" s="7" t="n">
        <v>2014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SCHEDULE OF MATURITIES OF LONG-TERM DEBT (Details) $ in Thousands</t>
        </is>
      </c>
      <c r="B1" s="2" t="inlineStr">
        <is>
          <t>Dec. 31, 2023 USD ($)</t>
        </is>
      </c>
    </row>
    <row r="2">
      <c r="A2" s="3" t="inlineStr">
        <is>
          <t>Debt Disclosure [Abstract]</t>
        </is>
      </c>
      <c r="B2" s="4" t="inlineStr">
        <is>
          <t xml:space="preserve"> </t>
        </is>
      </c>
    </row>
    <row r="3">
      <c r="A3" s="4" t="inlineStr">
        <is>
          <t>2024</t>
        </is>
      </c>
      <c r="B3" s="7" t="n">
        <v>1821</v>
      </c>
    </row>
    <row r="4">
      <c r="A4" s="4" t="inlineStr">
        <is>
          <t>2025</t>
        </is>
      </c>
      <c r="B4" s="6" t="n">
        <v>2043</v>
      </c>
    </row>
    <row r="5">
      <c r="A5" s="4" t="inlineStr">
        <is>
          <t>2026</t>
        </is>
      </c>
      <c r="B5" s="6" t="n">
        <v>2423</v>
      </c>
    </row>
    <row r="6">
      <c r="A6" s="4" t="inlineStr">
        <is>
          <t>2027</t>
        </is>
      </c>
      <c r="B6" s="6" t="n">
        <v>3898</v>
      </c>
    </row>
    <row r="7">
      <c r="A7" s="4" t="inlineStr">
        <is>
          <t>2028</t>
        </is>
      </c>
      <c r="B7" s="6" t="n">
        <v>76</v>
      </c>
    </row>
    <row r="8">
      <c r="A8" s="4" t="inlineStr">
        <is>
          <t>Thereafter</t>
        </is>
      </c>
      <c r="B8" s="6" t="n">
        <v>124</v>
      </c>
    </row>
    <row r="9">
      <c r="A9" s="4" t="inlineStr">
        <is>
          <t>Total</t>
        </is>
      </c>
      <c r="B9" s="7" t="n">
        <v>103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Details Narrative) - USD ($) $ / shares in Units, $ in Thousands</t>
        </is>
      </c>
      <c r="C1" s="2" t="inlineStr">
        <is>
          <t>12 Months Ended</t>
        </is>
      </c>
    </row>
    <row r="2">
      <c r="B2" s="2" t="inlineStr">
        <is>
          <t>Dec. 12, 2023</t>
        </is>
      </c>
      <c r="C2" s="2" t="inlineStr">
        <is>
          <t>Dec. 31, 2023</t>
        </is>
      </c>
      <c r="D2" s="2" t="inlineStr">
        <is>
          <t>Dec. 31, 2022</t>
        </is>
      </c>
      <c r="E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4" t="inlineStr">
        <is>
          <t xml:space="preserve"> </t>
        </is>
      </c>
      <c r="C4" s="7" t="n">
        <v>7895</v>
      </c>
      <c r="D4" s="7" t="n">
        <v>7344</v>
      </c>
      <c r="E4" s="4" t="inlineStr">
        <is>
          <t xml:space="preserve"> </t>
        </is>
      </c>
    </row>
    <row r="5">
      <c r="A5" s="4" t="inlineStr">
        <is>
          <t>Long-term debt</t>
        </is>
      </c>
      <c r="B5" s="4" t="inlineStr">
        <is>
          <t xml:space="preserve"> </t>
        </is>
      </c>
      <c r="C5" s="7" t="n">
        <v>10385</v>
      </c>
      <c r="D5" s="4" t="inlineStr">
        <is>
          <t xml:space="preserve"> </t>
        </is>
      </c>
      <c r="E5" s="4" t="inlineStr">
        <is>
          <t xml:space="preserve"> </t>
        </is>
      </c>
    </row>
    <row r="6">
      <c r="A6" s="4" t="inlineStr">
        <is>
          <t>Common Stock, Par or Stated Value Per Share</t>
        </is>
      </c>
      <c r="B6" s="4" t="inlineStr">
        <is>
          <t xml:space="preserve"> </t>
        </is>
      </c>
      <c r="C6" s="8" t="n">
        <v>0.0001</v>
      </c>
      <c r="D6" s="8" t="n">
        <v>0.0001</v>
      </c>
      <c r="E6" s="4" t="inlineStr">
        <is>
          <t xml:space="preserve"> </t>
        </is>
      </c>
    </row>
    <row r="7">
      <c r="A7" s="4" t="inlineStr">
        <is>
          <t>Gain (Loss) on Extinguishment of Debt</t>
        </is>
      </c>
      <c r="B7" s="4" t="inlineStr">
        <is>
          <t xml:space="preserve"> </t>
        </is>
      </c>
      <c r="C7" s="7" t="n">
        <v>3076</v>
      </c>
      <c r="D7" s="4" t="inlineStr">
        <is>
          <t xml:space="preserve"> </t>
        </is>
      </c>
      <c r="E7" s="4" t="inlineStr">
        <is>
          <t xml:space="preserve"> </t>
        </is>
      </c>
    </row>
    <row r="8">
      <c r="A8" s="4" t="inlineStr">
        <is>
          <t>Revenue Loan And Security Agreement [Member]</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7" t="n">
        <v>8000</v>
      </c>
      <c r="C10" s="4" t="inlineStr">
        <is>
          <t xml:space="preserve"> </t>
        </is>
      </c>
      <c r="D10" s="4" t="inlineStr">
        <is>
          <t xml:space="preserve"> </t>
        </is>
      </c>
      <c r="E10" s="4" t="inlineStr">
        <is>
          <t xml:space="preserve"> </t>
        </is>
      </c>
    </row>
    <row r="11">
      <c r="A11" s="4" t="inlineStr">
        <is>
          <t>Long-term debt, payment of principal or interest</t>
        </is>
      </c>
      <c r="B11" s="6" t="n">
        <v>5200</v>
      </c>
      <c r="C11" s="4" t="inlineStr">
        <is>
          <t xml:space="preserve"> </t>
        </is>
      </c>
      <c r="D11" s="4" t="inlineStr">
        <is>
          <t xml:space="preserve"> </t>
        </is>
      </c>
      <c r="E11" s="4" t="inlineStr">
        <is>
          <t xml:space="preserve"> </t>
        </is>
      </c>
    </row>
    <row r="12">
      <c r="A12" s="4" t="inlineStr">
        <is>
          <t>Repayments of long-term debt</t>
        </is>
      </c>
      <c r="B12" s="6" t="n">
        <v>13200</v>
      </c>
      <c r="C12" s="4" t="inlineStr">
        <is>
          <t xml:space="preserve"> </t>
        </is>
      </c>
      <c r="D12" s="4" t="inlineStr">
        <is>
          <t xml:space="preserve"> </t>
        </is>
      </c>
      <c r="E12" s="4" t="inlineStr">
        <is>
          <t xml:space="preserve"> </t>
        </is>
      </c>
    </row>
    <row r="13">
      <c r="A13" s="4" t="inlineStr">
        <is>
          <t>Long-term debt</t>
        </is>
      </c>
      <c r="B13" s="7" t="n">
        <v>8000</v>
      </c>
      <c r="C13" s="4" t="inlineStr">
        <is>
          <t xml:space="preserve"> </t>
        </is>
      </c>
      <c r="D13" s="4" t="inlineStr">
        <is>
          <t xml:space="preserve"> </t>
        </is>
      </c>
      <c r="E13" s="4" t="inlineStr">
        <is>
          <t xml:space="preserve"> </t>
        </is>
      </c>
    </row>
    <row r="14">
      <c r="A14" s="4" t="inlineStr">
        <is>
          <t>Long-term deb, variable interest rate</t>
        </is>
      </c>
      <c r="B14" s="11" t="n">
        <v>0.1625</v>
      </c>
      <c r="C14" s="4" t="inlineStr">
        <is>
          <t xml:space="preserve"> </t>
        </is>
      </c>
      <c r="D14" s="4" t="inlineStr">
        <is>
          <t xml:space="preserve"> </t>
        </is>
      </c>
      <c r="E14" s="4" t="inlineStr">
        <is>
          <t xml:space="preserve"> </t>
        </is>
      </c>
    </row>
    <row r="15">
      <c r="A15" s="4" t="inlineStr">
        <is>
          <t>Revenue Loan And Security Agreement [Member] | January 1 20225 Thousand December 5 20225 [Member]</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Line of credit facility, current borrowing capacity</t>
        </is>
      </c>
      <c r="B17" s="7" t="n">
        <v>165</v>
      </c>
      <c r="C17" s="4" t="inlineStr">
        <is>
          <t xml:space="preserve"> </t>
        </is>
      </c>
      <c r="D17" s="4" t="inlineStr">
        <is>
          <t xml:space="preserve"> </t>
        </is>
      </c>
      <c r="E17" s="4" t="inlineStr">
        <is>
          <t xml:space="preserve"> </t>
        </is>
      </c>
    </row>
    <row r="18">
      <c r="A18" s="4" t="inlineStr">
        <is>
          <t>Revenue Loan And Security Agreement [Member] | January 1 2024 Thousand December 31 2024 [Member]</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facility, remaining borrowing capacity</t>
        </is>
      </c>
      <c r="B20" s="7" t="n">
        <v>225</v>
      </c>
      <c r="C20" s="4" t="inlineStr">
        <is>
          <t xml:space="preserve"> </t>
        </is>
      </c>
      <c r="D20" s="4" t="inlineStr">
        <is>
          <t xml:space="preserve"> </t>
        </is>
      </c>
      <c r="E20" s="4" t="inlineStr">
        <is>
          <t xml:space="preserve"> </t>
        </is>
      </c>
    </row>
    <row r="21">
      <c r="A21" s="4" t="inlineStr">
        <is>
          <t>Letter Agreement [Member]</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Gain (Loss) on Extinguishment of Debt</t>
        </is>
      </c>
      <c r="B23" s="4" t="inlineStr">
        <is>
          <t xml:space="preserve"> </t>
        </is>
      </c>
      <c r="C23" s="6" t="n">
        <v>3100</v>
      </c>
      <c r="D23" s="4" t="inlineStr">
        <is>
          <t xml:space="preserve"> </t>
        </is>
      </c>
      <c r="E23" s="4" t="inlineStr">
        <is>
          <t xml:space="preserve"> </t>
        </is>
      </c>
    </row>
    <row r="24">
      <c r="A24" s="4" t="inlineStr">
        <is>
          <t>Letter Agreement [Member] | Series A Convertible Redeemable Preferred Stock [Member]</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Preferred Stock, Shares Issued</t>
        </is>
      </c>
      <c r="B26" s="6" t="n">
        <v>300000</v>
      </c>
      <c r="C26" s="4" t="inlineStr">
        <is>
          <t xml:space="preserve"> </t>
        </is>
      </c>
      <c r="D26" s="4" t="inlineStr">
        <is>
          <t xml:space="preserve"> </t>
        </is>
      </c>
      <c r="E26" s="4" t="inlineStr">
        <is>
          <t xml:space="preserve"> </t>
        </is>
      </c>
    </row>
    <row r="27">
      <c r="A27" s="4" t="inlineStr">
        <is>
          <t>Preferred Stock, Par or Stated Value Per Share</t>
        </is>
      </c>
      <c r="B27" s="8" t="n">
        <v>0.0001</v>
      </c>
      <c r="C27" s="4" t="inlineStr">
        <is>
          <t xml:space="preserve"> </t>
        </is>
      </c>
      <c r="D27" s="4" t="inlineStr">
        <is>
          <t xml:space="preserve"> </t>
        </is>
      </c>
      <c r="E27" s="4" t="inlineStr">
        <is>
          <t xml:space="preserve"> </t>
        </is>
      </c>
    </row>
    <row r="28">
      <c r="A28" s="4" t="inlineStr">
        <is>
          <t>Letter Agreement [Member] | Investor [Member]</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Debt instrument face amount</t>
        </is>
      </c>
      <c r="B30" s="7" t="n">
        <v>6000</v>
      </c>
      <c r="C30" s="4" t="inlineStr">
        <is>
          <t xml:space="preserve"> </t>
        </is>
      </c>
      <c r="D30" s="4" t="inlineStr">
        <is>
          <t xml:space="preserve"> </t>
        </is>
      </c>
      <c r="E30" s="4" t="inlineStr">
        <is>
          <t xml:space="preserve"> </t>
        </is>
      </c>
    </row>
    <row r="31">
      <c r="A31" s="4" t="inlineStr">
        <is>
          <t>Common Stock, Par or Stated Value Per Share</t>
        </is>
      </c>
      <c r="B31" s="8" t="n">
        <v>0.0001</v>
      </c>
      <c r="C31" s="4" t="inlineStr">
        <is>
          <t xml:space="preserve"> </t>
        </is>
      </c>
      <c r="D31" s="4" t="inlineStr">
        <is>
          <t xml:space="preserve"> </t>
        </is>
      </c>
      <c r="E31" s="4" t="inlineStr">
        <is>
          <t xml:space="preserve"> </t>
        </is>
      </c>
    </row>
    <row r="32">
      <c r="A32" s="4" t="inlineStr">
        <is>
          <t>Temporary Equity, Carrying Amount, Attributable to Parent</t>
        </is>
      </c>
      <c r="B32" s="7" t="n">
        <v>3882</v>
      </c>
      <c r="C32" s="4" t="inlineStr">
        <is>
          <t xml:space="preserve"> </t>
        </is>
      </c>
      <c r="D32" s="4" t="inlineStr">
        <is>
          <t xml:space="preserve"> </t>
        </is>
      </c>
      <c r="E32" s="4" t="inlineStr">
        <is>
          <t xml:space="preserve"> </t>
        </is>
      </c>
    </row>
    <row r="33">
      <c r="A33" s="4" t="inlineStr">
        <is>
          <t>Letter Agreement [Member] | Investor [Member] | Series A Redeemable Preferred Stock [Member]</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Stock Issued During Period, Value, New Issues</t>
        </is>
      </c>
      <c r="B35" s="7" t="n">
        <v>632</v>
      </c>
      <c r="C35" s="4" t="inlineStr">
        <is>
          <t xml:space="preserve"> </t>
        </is>
      </c>
      <c r="D35" s="4" t="inlineStr">
        <is>
          <t xml:space="preserve"> </t>
        </is>
      </c>
      <c r="E35" s="4" t="inlineStr">
        <is>
          <t xml:space="preserve"> </t>
        </is>
      </c>
    </row>
    <row r="36">
      <c r="A36" s="4" t="inlineStr">
        <is>
          <t>Letter Agreement [Member] | Investor [Member] | Common Stock [Member]</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Stock Issued During Period, Shares, New Issues</t>
        </is>
      </c>
      <c r="B38" s="6" t="n">
        <v>3500000</v>
      </c>
      <c r="C38" s="4" t="inlineStr">
        <is>
          <t xml:space="preserve"> </t>
        </is>
      </c>
      <c r="D38" s="4" t="inlineStr">
        <is>
          <t xml:space="preserve"> </t>
        </is>
      </c>
      <c r="E38" s="4" t="inlineStr">
        <is>
          <t xml:space="preserve"> </t>
        </is>
      </c>
    </row>
    <row r="39">
      <c r="A39" s="4" t="inlineStr">
        <is>
          <t>Cash Advance Funding Agreement [Member]</t>
        </is>
      </c>
      <c r="B39" s="4" t="inlineStr">
        <is>
          <t xml:space="preserve"> </t>
        </is>
      </c>
      <c r="C39" s="4" t="inlineStr">
        <is>
          <t xml:space="preserve"> </t>
        </is>
      </c>
      <c r="D39" s="4" t="inlineStr">
        <is>
          <t xml:space="preserve"> </t>
        </is>
      </c>
      <c r="E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row>
    <row r="41">
      <c r="A41" s="4" t="inlineStr">
        <is>
          <t>Debt instrument face amount</t>
        </is>
      </c>
      <c r="B41" s="4" t="inlineStr">
        <is>
          <t xml:space="preserve"> </t>
        </is>
      </c>
      <c r="C41" s="4" t="inlineStr">
        <is>
          <t xml:space="preserve"> </t>
        </is>
      </c>
      <c r="D41" s="4" t="inlineStr">
        <is>
          <t xml:space="preserve"> </t>
        </is>
      </c>
      <c r="E41" s="7" t="n">
        <v>1500</v>
      </c>
    </row>
    <row r="42">
      <c r="A42" s="4" t="inlineStr">
        <is>
          <t>Accrued expenses current</t>
        </is>
      </c>
      <c r="B42" s="4" t="inlineStr">
        <is>
          <t xml:space="preserve"> </t>
        </is>
      </c>
      <c r="C42" s="7" t="n">
        <v>600</v>
      </c>
      <c r="D42" s="4" t="inlineStr">
        <is>
          <t xml:space="preserve"> </t>
        </is>
      </c>
      <c r="E42"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WARRANTS ACQUIRED (Details) - shares</t>
        </is>
      </c>
      <c r="B1" s="2" t="inlineStr">
        <is>
          <t>12 Months Ended</t>
        </is>
      </c>
    </row>
    <row r="2">
      <c r="B2" s="2" t="inlineStr">
        <is>
          <t>Dec. 31, 2023</t>
        </is>
      </c>
      <c r="C2" s="2" t="inlineStr">
        <is>
          <t>Dec. 31, 2022</t>
        </is>
      </c>
    </row>
    <row r="3">
      <c r="A3" s="3" t="inlineStr">
        <is>
          <t>Warrants</t>
        </is>
      </c>
      <c r="B3" s="4" t="inlineStr">
        <is>
          <t xml:space="preserve"> </t>
        </is>
      </c>
      <c r="C3" s="4" t="inlineStr">
        <is>
          <t xml:space="preserve"> </t>
        </is>
      </c>
    </row>
    <row r="4">
      <c r="A4" s="4" t="inlineStr">
        <is>
          <t>Beginning balance</t>
        </is>
      </c>
      <c r="B4" s="6" t="n">
        <v>69144</v>
      </c>
      <c r="C4" s="6" t="n">
        <v>69144</v>
      </c>
    </row>
    <row r="5">
      <c r="A5" s="4" t="inlineStr">
        <is>
          <t>Granted</t>
        </is>
      </c>
      <c r="B5" s="6" t="n">
        <v>1000000</v>
      </c>
      <c r="C5" s="4" t="inlineStr">
        <is>
          <t xml:space="preserve"> </t>
        </is>
      </c>
    </row>
    <row r="6">
      <c r="A6" s="4" t="inlineStr">
        <is>
          <t>Exercised</t>
        </is>
      </c>
      <c r="B6" s="4" t="inlineStr">
        <is>
          <t xml:space="preserve"> </t>
        </is>
      </c>
      <c r="C6" s="4" t="inlineStr">
        <is>
          <t xml:space="preserve"> </t>
        </is>
      </c>
    </row>
    <row r="7">
      <c r="A7" s="4" t="inlineStr">
        <is>
          <t>Redeemed</t>
        </is>
      </c>
      <c r="B7" s="4" t="inlineStr">
        <is>
          <t xml:space="preserve"> </t>
        </is>
      </c>
      <c r="C7" s="4" t="inlineStr">
        <is>
          <t xml:space="preserve"> </t>
        </is>
      </c>
    </row>
    <row r="8">
      <c r="A8" s="4" t="inlineStr">
        <is>
          <t>Ending balance</t>
        </is>
      </c>
      <c r="B8" s="6" t="n">
        <v>1069144</v>
      </c>
      <c r="C8" s="6" t="n">
        <v>691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OPERATIONS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OPERATIONS AND SIGNIFICANT ACCOUNTING POLICIES</t>
        </is>
      </c>
      <c r="B4" s="4" t="inlineStr">
        <is>
          <t>1.
SUMMARY OF OPERATIONS AND SIGNIFICANT ACCOUNTING POLICIES a)
Organization iSun,
Inc. is a solar energy company providing design, development, engineering, procurement, installation, storage and electric vehicle infrastructure
services for residential, commercial, industrial and utility customers across the United States. The Company also provides electrical
contracting services and data and communication services. The work is performed under fixed-price and modified fixed-price contracts
and time and materials contracts. The Company is incorporated in the State of Delaware and has its corporate headquarters in Williston,
Vermont. b)
Principles of Consolidation The
accompanying consolidated financial statements include the accounts of iSun, Inc. and its direct and indirect wholly owned operating
subsidiaries, iSun Residential, Inc., SolarCommunities, Inc., iSun Industrial, LLC, Peck Electric Co., Liberty Electric, Inc., iSun Utility,
LLC, iSun Corporate, LLC and iSun Energy, LLC. All material intercompany transactions have been eliminated upon consolidation of these
entities. c)
Emerging Growth Company Status The
Company is an “emerging growth company,” as defined in Section 2(a) of the Securities Act of 1933, as amended, (the “Securities
Act”), as modified by the Jumpstart Our Business Startups Act of 2012, (the “JOBS Act”).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e
Company would cease to be an “emerging growth company” upon the earliest to occur of: the last day of the fiscal year in
which it has more than $ 1.07 700 1.0 d)
Revenue Recognition The
majority of the Company’s revenue arrangements generally consist of a single performance obligation to transfer promised goods
or services. 1)
Revenue Recognition Policy Solar
Power Systems Sales and Engineering, Procurement, and Construction Services The
Company recognizes revenue from the sale of solar power systems, Engineering, Procurement and Construction (“EPC”) services,
and other construction type contracts over time, as performance obligations are satisfied, due to the continuous transfer of control
to the customer. Construction contracts, such as the sale of a solar power system combined with EPC services, are generally accounted
for as a single unit of account (a single performance obligation) and are not segmented between types of services. Our contracts often
require significant services to integrate complex activities and equipment into a single deliverable, and are therefore generally accounted
for as a single performance obligation, even when delivering multiple distinct services. For such services, the Company recognizes revenue
using the cost to cost method, based primarily on contract cost incurred to date compared to total estimated contract cost. The cost
to cost method (an input method) is the most faithful depiction of the Company’s performance because it directly measures the value
of the services transferred to the customer. Cost of revenue includes an allocation of indirect costs including depreciation and amortization.
Subcontractor materials, labor and equipment, are included in revenue and cost of revenue when management believes that the Company is
acting as a principal rather than as an agent (i.e., the Company integrates the materials, labor and equipment into the deliverables
promised to the customer). Changes to total estimated contract cost or losses, if any, are recognized in the period in which they are
determined as assessed at the contract level. Pre-contract costs are expensed as incurred unless they are expected to be recovered from
the customer. As of December 31, 2023 and 2022, the Company had $ 0 For
sales of solar power systems in which the Company sells a controlling interest in the project to a customer, revenue is recognized for
the consideration received when control of the underlying project is transferred to the customer. Revenue may also be recognized for
the sale of a solar power system after it has been completed due to the timing of when a sales contract has been entered into with the
customer. Energy
Generation Revenue
from net metering credits is recorded as electricity is generated from the solar arrays and billed to customers (PPA off-taker) at the
price rate stated in the applicable power purchase agreement (PPA). Operation
and Maintenance and Other Miscellaneous Services Revenue
for time and materials contracts is recognized as the service is provided. 2)
Disaggregation of Revenue from Contracts with Customers The
following table disaggregates the Company’s revenue, all recognized over time, based on the timing of satisfaction of performance
obligations for the years ended December 31: (In
thousands) SCHEDULE OF DISAGGREGATION OF REVENUE
2023 2022
Performance obligations satisfied over time
Solar $ 80,615 $ 68,936
Electric 13,672 6,354
Data and Network 1,396 1,163
Totals $ 95,683 $ 76,453
Revenue $ 95,683 $ 76,453 The
following table disaggregates the Company’s revenue based operational division for the years ended December 31: (In
thousands) SCHEDULE OF REVENUE BASED OPERATIONAL SEGMENT
2023 2022
Operations
Residential $ 33,039 $ 39,513
Commercial and Industrial 61,470 32,750
Utility 1,174 4,190
Totals $ 95,683 $ 76,453
Revenue $ 95,683 $ 76,453 3)
Variable Consideration The
nature of the Company’s contracts gives rise to several types of variable consideration, including claims and unpriced change orders;
award and incentive fees; and liquidated damages and penalties. The Company recognizes revenue for variable consideration when it is
probable that a significant reversal in the amount of cumulative revenue recognized will not occur. The Company estimates the amount
of revenue to be recognized on variable consideration using the expected value (i.e., the sum of a probability-weighted amount) or the
most likely amount method, whichever is expected to better predict the amount. Factors considered in determining whether revenue associated
with claims (including change orders in dispute and unapproved change orders in regard to both scope and price) should be recognized
include the following: (a) the contract or other evidence provides a legal basis for the claim, (b) additional costs were caused by circumstances
that were unforeseen at the contract date and not the result of deficiencies in the Company’s performance, (c) claim-related costs
are identifiable and considered reasonable in view of the work performed, and (d) evidence supporting the claim is objective and verifiable.
If the requirements for recognizing revenue for claims or unapproved change orders are met, revenue is recorded only when the costs associated
with the claims or unapproved change orders have been incurred. Back charges to suppliers or subcontractors are recognized as a reduction
of cost when it is determined that recovery of such cost is probable and the amounts can be reliably estimated. Disputed back charges
are recognized when the same requirements described above for claims accounting have been satisfied. 4)
Remaining Performance Obligation Remaining
performance obligations, or backlog, represents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5)
Warranties The
Company generally provides limited workmanship warranties up to five years for work performed under its construction contracts. The warranty
periods typically extend for a limited duration following substantial completion of the Company’s work on a project. Historically,
warranty claims have not resulted in material costs incurred, and any estimated costs for warranties are included in the individual contract
cost estimates for purposes of accounting for long-term contracts. e)
Cash and Cash Equivalents The
Company considers all highly liquid investments with an original maturity of three months or less at the date of purchase to be cash
equivalents. Cash and cash equivalents consist of cash on deposit with banks and money market funds. The Company maintains cash in bank
accounts which, at times, may exceed federally insured limits. As part of its cash management process, the Company periodically reviews
the relative credit standing of these banks. The Company has not experienced any losses in such accounts and periodically evaluates the
credit worthiness of the financial institutions and has determined the credit exposure to be negligible. The Company did not have any
cash equivalents as of December 31, 2023. e)
Accounts Receivable Accounts
receivable are recorded when invoices are issued and presented on the balance sheet net of the allowance for credit losses. The allowance,
which was $ 163 302 Concentration
of accounts receivable consist of the following: SCHEDULE
OF CONCENTRATION
OF ACCOUNTS RECEIVABLE
December 31, 2023 December 31, 2022
Customer A 18 % 0 %
Customer B 13 % 0 %
Customer C 10 % 0 %
Customer D 6 % 0 %
Customer E 3 % 5 %
Customer F 1 % 5 %
Customer G 0 % 7 %
Customer H 4 % 15 %
Concentration Risk Percentage 4 % 15 % f)
Contract Assets and Liabilities Contract
assets consist of (i) the earned, but unbilled, portion of a project for which payment is deferred by the customer until certain met;
(ii) direct costs, including commissions, labor related costs and permitting fees paid prior to recording revenue, and (iii) unbilled
receivables which represent revenue that has been recognized in advance of billing the customer, which is common for larger construction
contracts. Contract liabilities consist of deferred revenue, customer deposits and customer advances, which represent consideration received
from a customer prior to transferring control of goods or services to the customer under the terms of a contract. Total contract assets
and contract liabilities balances as of the respective dates are as follows: SCHEDULE OF CONTRACT ASSET AND LIABILITIES
2023 2022
(In thousands)
Contract Assets $ 12,560 $ 7,324
Contract Liabilities 7,024 5,419 Contract
assets are presented net of credit losses, which were immaterial for the years ended December 31, 2023 and 2022. Project
Assets Project
assets primarily consist of costs related to solar power projects that are in various stages of development that are capitalized prior
to the completion of the sale of the project, and are actively marketed and intended to be sold. In contrast to contract assets, the
Company holds a controlling interest in the project itself. These project related costs include costs for land, development, and construction
of a PV solar power system. Development costs may include legal, consulting, permitting, transmission upgrade, interconnection, and other
similar costs. The Company typically classifies project assets as noncurrent due to the nature of solar power projects (long-lived assets)
and the time required to complete all activities to develop, construct, and sell projects, which is typically longer than 12 months.
Once the Company enters into a definitive sales agreement, such project assets are classified as current until the sale is completed
and the Company has met all of the criteria to recognize the sale as revenue. Any income generated by a project while it remains within
project assets is accounted for as a reduction to the basis in the project. If a project is completed and begins commercial operation
prior to the closing of a sales arrangement, the completed project will remain in project assets until placed in service. All expenditures
related to the development and construction of project assets, whether fully or partially owned, are presented as a component of cash
flows from operating activities. Project assets are reviewed for impairment whenever events or changes in circumstances indicate that
the carrying amount may not be recoverable. A project is considered commercially viable or recoverable if it is anticipated to be sold
for a profit once it is either fully developed or fully constructed. A partially developed or partially constructed project is considered
to be commercially viable or recoverable if the anticipated selling price is higher than the carrying value of the related project assets.
The Company examines a number of factors to determine if the project is expected to be recoverable, including whether there are any changes
in environmental, permitting, market pricing, regulatory, or other conditions that may impact the project. Such changes could cause the
costs of the project to increase or the selling price of the project to decrease. If a project is not considered recoverable, we impair
the respective project assets and adjust the carrying value to the estimated fair value, with the resulting impairment recorded within
“Selling, general and administrative” expense. Project
Asset were $ 0 g)
Property and Equipment Property
and equipment greater than $ 5 The
solar arrays represent project assets that the Company may temporarily own and operate after being placed into service. The Company reports
solar arrays at cost, less accumulated depreciation. The Company begins depreciation on the solar arrays when they are placed in service. Depreciation
is computed using the straight-line method over the estimated useful lives of the assets. The estimated useful lives are as follows: SCHEDULE OF ESTIMATED USEFUL LIVES
Buildings
and improvements 39
Vehicles 3 5
Tools
and equipment 3 7
Solar
arrays 20
Software 3 7 The
cost of assets sold, retired, or otherwise disposed of, and the related allowance for depreciation are eliminated from the accounts and
any resulting gain or loss is included in operations. The cost of maintenance and repairs are charged to expense as incurred, while significant
renewals or betterments are capitalized. h)
Intangible Assets Intangible
assets primarily consist of trademarks, intellectual property and backlog They are amortized ratably over a range of 1 10 i)
Goodwill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goodwill for potential impairment at least annually, or more frequently if an event or other circumstance indicates that
the Company may not be able to recover the carrying amount of the net assets of the reporting unit. The Company has determined that the
reporting unit is the entire company, due to the integration of all of the Company’s activities. In evaluating goodwill for impairment,
the Company may assess qualitative factors to determine whether it is more likely than not (that is, a likelihood of more than 50%) that
the fair value of a reporting unit is less than its carrying amount. If the Company bypasses the qualitative assessment, or if the Company
concludes that it is more likely than not that the fair value of a reporting unit is less than its carrying value, then the Company performs
a quantitative impairment test by comparing the fair value of a reporting unit with its carrying amount. The
Company calculates the estimated fair value of a reporting unit using a weighting of the income and market approaches. For the income
approach, the Company uses internally developed discounted cash flow models that include the following assumptions, among others: projections
of revenues, expenses, and related cash flows based on assumed long-term growth rates and demand trends; expected future investments
to grow new units; and estimated discount rates. For the market approach, the Company uses internal analyses based primarily on market
comparables. The Company bases these assumptions on its historical data and experience, third party appraisals, industry projections,
micro and macro general economic condition projections, and its expectations. However, due to the decline in Company’s market price,
it was determined that it was more likely and not that the Goodwill was fully impaired as of December 31, 2022 and recorded an impairment
of $ 37.2 j)
Long-Lived Assets The
Company assesses long-lived assets, including property and equipment, for impairment whenever events or changes in circumstances arise,
including consideration of technological obsolescence, that may indicate that the carrying amount of such assets may not be recoverable.
These events and changes in circumstances may include a significant decrease in the market price of a long-lived asset; a significant
adverse change in the extent or manner in which a long-lived asset is being used or in its physical condition; a significant adverse
change in the business climate that could affect the value of a long-lived asset; an accumulation of costs significantly in excess of
the amount originally expected for the acquisition or construction of a long-lived asset; a current period operating or cash flow loss
combined with a history of such losses or a projection of future losses associated with the use of a long-lived asset; or a current expectation
that, more likely than not, a long-lived asset will be sold or otherwise disposed of significantly before the end of its previously estimated
useful life. For purposes of recognition and measurement of an impairment loss, long-lived assets are grouped with other assets and liabilities
at the lowest level for which identifiable cash flows are largely independent of the cash flows of other assets and liabilities. When
impairment indicators are present, the Company compares undiscounted future cash flows, including the eventual disposition of the asset
group at market value, to the asset group’s carrying value to determine if the asset group is recoverable. If the carrying value
of the asset group exceeds the undiscounted future cash flows, the Company measures any impairment by comparing the fair value of the
asset group to its carrying value. Fair value is generally determined by considering (i) internally developed discounted cash flows for
the asset group, (ii) third-party valuations, and/or (iii) information available regarding the current market value for such assets. If
the fair value of an asset group is determined to be less than its carrying value, an impairment in the amount of the difference is recorded
in the period that the impairment indicator occurs. Estimating future cash flows requires significant judgment, and such projections
may vary from the cash flows eventually realized. The
Company considers a long-lived asset to be abandoned after the Company has ceased use of such asset and it has no intent to use or repurpose
the asset in the future. Abandoned long-lived assets are recorded at their salvage value, if any. k)
Asset Retirement Obligations The
Company develops, constructs, and operates certain solar arrays with land lease agreements that include a requirement for the removal
of the assets at the end of the term of the agreement. The Company recognizes such asset retirement obligations (“ARO”) in
the period in which they are incurred based on the present value of estimated third-party recommissioning costs, and it capitalizes the
associated asset retirement costs as part of the carrying amount of the related assets. Once an asset is placed into service, the asset
retirement cost is subsequently depreciated on a straight-line basis over the estimated useful life of the asset. Changes in AROs resulting
from the passage of time are recognized as an increase in the carrying amount of the liability and as accretion expense. The AROs were
not deemed material to the financial statements and as a result a liability was not recorded at December 31, 2023 and 2022. l)
Concentration and Credit Risks The
Company occasionally has cash balances in a single financial institution during the year in excess of the Federal Deposit Insurance Corporation
(FDIC) limit of up to $ 250 1,895 3,300 m)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Deferred tax assets are reduced by a
valuation allowance when, in the opinion of management, it is more likely than not that some portion or all of the deferred tax assets
will not be realized. The financial statements of the Company account for deferred tax assets and liabilities in accordance with Accounting
Standards Codification (“ASC”) 740, Income taxes. The
Company also uses a more-likely-than-not measurement for all tax positions taken or expected to be taken on a tax return in order for
those tax positions to be recognized in the financial statements. If the Company were to incur interest and penalties related to income
taxes, these would be included in the provision for income taxes. Generally, the three tax years previously filed remain subject to examination
by federal and state tax authorities. n)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o)
Sales Tax The
Company’s accounting policy is to exclude state sales tax collected and remitted from revenues and costs of sales, respectively. p)
Use of Estimates The
preparation of consolidated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estimates used to review the Company’s impairment analysis of its intangible assets, impairment on investment, the valuation of the Company’s Series A Preferred Stock using the Monte Carlo simulation and revenue
recognition utilizing a cost-to-cost method. The Company bases its estimates on historical experience and on various other assumptions
that are believed to be reasonable in the circumstances, the results of which form the basis for making judgments about the carrying
values of assets and liabilities that are not readily apparent from other sources. Actual results may differ from these estimates under
different assumptions or conditions. q)
Recently Issued Accounting Pronouncements The
Company is an emerging growth company until at minimum December 31, 2024. The Company will maintain the election available to an emerging
growth company to use any extended transition period applicable to non-public companies when complying with a new or revised accounting
standard. The Company retains its emerging growth status and therefore elects to adopt new or revised accounting standards on the adoption
date required for a private company. In
March 2023, the FASB issued ASU No. 2014-01, Investments—Equity Method and Joint Ventures (Topic 323): Accounting for Investments
in Qualified Affordable Housing Projects In
June 2016, the Financial Accounting Standards Board issued Accounting Standards Update (“ASU”) No.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ASU 2016-13 on January 1, 2023. The adoption of ASU 2016-13 did not
have a material impact on the Company’s financial position, results of operations or cash flows. On
November 27, 2023, FASB issued ASU 2023-07, “Segment Reporting (Topic 280): Improvements to Reportable Segment Disclosures”,
which requires public entities to consider relevant qualitative and quantitative factors when determining whether segment expense categories
and amounts are significant, and identify segment expenses on the basis of amounts that are regularly provided to the chief operating
decision maker (CODM), and included in reported segment profit or loss. The ASU is effective for fiscal years beginning after December
15, 2023, and interim periods within fiscal years beginning after December 15, 2024. The Company is currently evaluating the effect that
adopting this new accounting guidance will have on its consolidated financial statements and related disclosures. On
December 14, 2023, the FASB issued ASU 2023-09 which establishes new income tax disclosure requirements in addition to modifying and
eliminating certain existing requirements. Under the new guidance, entities must consistently categorize and provide greater disaggregation
of information in the rate reconciliation. The Company is currently evaluating the effect that adopting this new accounting guidance
will have on its consolidated financial statements and related disclosures. r)
Deferred Finance Costs Deferred
financing costs relate to the Company’s debt and equity instruments. Deferred financing costs relating to debt instruments are
amortized over the terms of the related instrument using the effective interest method. The Company incurred $ 308 0 1,049 413 s)
Fair Value of Financial Instruments The
Company’s financial instruments include cash, accounts receivable, cash collateral deposited with insurance
carriers, deferred compensation plan liabilities, accounts payable and other current liabilities, and debt obligations. Fair
value is the price that would be received to sell an asset or the amount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i) Level 1 - quoted market prices in active markets for identical assets or
liabilities; (ii) Level 2 - observable market-based inputs or other observable inputs; and (iii) Level 3 - significant unobservable inputs
that cannot be corroborated by observable market data, which are generally determined using valuation models incorporating management
estimates of market participant assumptions. In instances in which the inputs used to measure fair value fall into different levels of
the fair value hierarchy, the fair value measurement classification is determined based on the lowest level input that is significant
to the fair value measurement in its entirety. Management’s assessment of the significance of a particular item to the fair value
measurement in its entirety requires judgment, including the consideration of inputs specific to the asset or liability. Fair
values of financial instruments are estimated using public market prices, quotes from financial institutions and other available information.
Due to their short-term maturity, the carrying amounts of cash, accounts receivable, accounts payable and other current liabilities approximate
their fair values. Management believes the carrying values of notes and other receivables, cash collateral deposited with insurance carriers,
and outstanding balances on its line of credit and long-term debt approximate their fair values as these amounts are estimated using
public market prices, quotes from financial institutions and other available information. t)
Debt Extinguishment Under
ASC 470, debt should be derecognized when the debt is extinguished, in accordance with the guidance in ASC 405-20, Liabilities:
Extinguishments of Liabilities. 2,592 3.1 u)
Inventory Inventory
is valued at lower of cost or net realizable value determined by the first-in, first-out method. Inventory primarily consists of solar
panels and other materials. The Company reviews the cost of inventories against their estimated net realizable value and records write-downs
if any inventories have costs in excess of their net realizable values. No v)
Warrant liability The
Company accounts for warrants to acquire shares of Common Stock as liabilities held at fair value on the consolidated balance sheets.
The warrants are subject to remeasurement at each balance sheet date and any change in fair value is recognized as a change in fair value
of warrant liabilities in the Company’s consolidated statements of operations. The Company will continue to adjust the liability
for changes in fair value until the earlier of the exercise or expiration of the warrants. At that time, the warrant liability will be
reclassified to additional paid-in capital. w)
Segment Information Operating
segments are defined as components of an enterprise for which separate financial information is available and evaluated regularly by
the chief operating decision maker, or decision-making group, in deciding the method to allocate resources and assess performance.
The Company currently has two x)
Legal Contingencies The
Company accounts for liabilities resulting from legal proceedings when it is possible to evaluate the likelihood of an unfavorable outcome
in order to provide an estimate for the contingent liability. At December 31, 2023 and 2022, there are no material contingent liabilities
arising from pending litigation. y)
Sequencing Policy On December 12,
2023, as a result of entering into a Letter Agreement with Certain Investors (see Note 7) which resulted in the issuance of common
stock and Series A Convertible Preferred Stock, the Company adopted a sequencing policy in accordance with ASC 815-40-35-12 whereby
all instruments issued subsequent to that date, the Company’s Series A Convertible Preferred Stock and warrants will be
classified as a derivative liability. If an additional offering occurs in the future, the Company will evaluate
instruments issued prior to De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WARRANTS (Details Narrative) - $ / shares</t>
        </is>
      </c>
      <c r="B1" s="2" t="inlineStr">
        <is>
          <t>12 Months Ended</t>
        </is>
      </c>
    </row>
    <row r="2">
      <c r="B2" s="2" t="inlineStr">
        <is>
          <t>Dec. 31, 2023</t>
        </is>
      </c>
      <c r="C2" s="2" t="inlineStr">
        <is>
          <t>Dec. 31, 2022</t>
        </is>
      </c>
      <c r="D2" s="2" t="inlineStr">
        <is>
          <t>Dec. 31, 2021</t>
        </is>
      </c>
    </row>
    <row r="3">
      <c r="A3" s="4" t="inlineStr">
        <is>
          <t>Warrants outstanding</t>
        </is>
      </c>
      <c r="B3" s="6" t="n">
        <v>1000000</v>
      </c>
      <c r="C3" s="4" t="inlineStr">
        <is>
          <t xml:space="preserve"> </t>
        </is>
      </c>
      <c r="D3" s="4" t="inlineStr">
        <is>
          <t xml:space="preserve"> </t>
        </is>
      </c>
    </row>
    <row r="4">
      <c r="A4" s="4" t="inlineStr">
        <is>
          <t>Exercise price</t>
        </is>
      </c>
      <c r="B4" s="7" t="n">
        <v>1</v>
      </c>
      <c r="C4" s="4" t="inlineStr">
        <is>
          <t xml:space="preserve"> </t>
        </is>
      </c>
      <c r="D4" s="4" t="inlineStr">
        <is>
          <t xml:space="preserve"> </t>
        </is>
      </c>
    </row>
    <row r="5">
      <c r="A5" s="4" t="inlineStr">
        <is>
          <t>Warrants outstanding term</t>
        </is>
      </c>
      <c r="B5" s="4" t="inlineStr">
        <is>
          <t>5 years</t>
        </is>
      </c>
      <c r="C5" s="4" t="inlineStr">
        <is>
          <t xml:space="preserve"> </t>
        </is>
      </c>
      <c r="D5" s="4" t="inlineStr">
        <is>
          <t xml:space="preserve"> </t>
        </is>
      </c>
    </row>
    <row r="6">
      <c r="A6" s="4" t="inlineStr">
        <is>
          <t>Private warrants to acquire shares of common stock</t>
        </is>
      </c>
      <c r="B6" s="6" t="n">
        <v>1069144</v>
      </c>
      <c r="C6" s="6" t="n">
        <v>69144</v>
      </c>
      <c r="D6" s="6" t="n">
        <v>69144</v>
      </c>
    </row>
    <row r="7">
      <c r="A7" s="4" t="inlineStr">
        <is>
          <t>Warrant [Member]</t>
        </is>
      </c>
      <c r="B7" s="4" t="inlineStr">
        <is>
          <t xml:space="preserve"> </t>
        </is>
      </c>
      <c r="C7" s="4" t="inlineStr">
        <is>
          <t xml:space="preserve"> </t>
        </is>
      </c>
      <c r="D7" s="4" t="inlineStr">
        <is>
          <t xml:space="preserve"> </t>
        </is>
      </c>
    </row>
    <row r="8">
      <c r="A8" s="4" t="inlineStr">
        <is>
          <t>Number of new shares issued</t>
        </is>
      </c>
      <c r="B8" s="6" t="n">
        <v>1000000</v>
      </c>
      <c r="C8" s="4" t="inlineStr">
        <is>
          <t xml:space="preserve"> </t>
        </is>
      </c>
      <c r="D8" s="4" t="inlineStr">
        <is>
          <t xml:space="preserve"> </t>
        </is>
      </c>
    </row>
    <row r="9">
      <c r="A9" s="4" t="inlineStr">
        <is>
          <t>Private warrants to acquire shares of common stock</t>
        </is>
      </c>
      <c r="B9" s="6" t="n">
        <v>1069144</v>
      </c>
      <c r="C9" s="4" t="inlineStr">
        <is>
          <t xml:space="preserve"> </t>
        </is>
      </c>
      <c r="D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CHEDULE OF FAIR VALUE MEASUREMENT INPUTS (Details) - Private Warrants [Member] - $ / shares</t>
        </is>
      </c>
      <c r="B1" s="2" t="inlineStr">
        <is>
          <t>12 Months Ended</t>
        </is>
      </c>
    </row>
    <row r="2">
      <c r="B2" s="2" t="inlineStr">
        <is>
          <t>Dec. 31, 2023</t>
        </is>
      </c>
      <c r="C2" s="2" t="inlineStr">
        <is>
          <t>Dec. 31, 2022</t>
        </is>
      </c>
    </row>
    <row r="3">
      <c r="A3" s="3" t="inlineStr">
        <is>
          <t>Fair Value Measurement Inputs and Valuation Techniques [Line Items]</t>
        </is>
      </c>
      <c r="B3" s="4" t="inlineStr">
        <is>
          <t xml:space="preserve"> </t>
        </is>
      </c>
      <c r="C3" s="4" t="inlineStr">
        <is>
          <t xml:space="preserve"> </t>
        </is>
      </c>
    </row>
    <row r="4">
      <c r="A4" s="4" t="inlineStr">
        <is>
          <t>Risk-free rate</t>
        </is>
      </c>
      <c r="B4" s="11" t="n">
        <v>0.0388</v>
      </c>
      <c r="C4" s="11" t="n">
        <v>0.0388</v>
      </c>
    </row>
    <row r="5">
      <c r="A5" s="4" t="inlineStr">
        <is>
          <t>Remaining term in years</t>
        </is>
      </c>
      <c r="B5" s="4" t="inlineStr">
        <is>
          <t xml:space="preserve"> </t>
        </is>
      </c>
      <c r="C5" s="4" t="inlineStr">
        <is>
          <t>1 year 5 months 19 days</t>
        </is>
      </c>
    </row>
    <row r="6">
      <c r="A6" s="4" t="inlineStr">
        <is>
          <t>Expected volatility</t>
        </is>
      </c>
      <c r="B6" s="11" t="n">
        <v>1.395</v>
      </c>
      <c r="C6" s="11" t="n">
        <v>1.4702</v>
      </c>
    </row>
    <row r="7">
      <c r="A7" s="4" t="inlineStr">
        <is>
          <t>Exercise price</t>
        </is>
      </c>
      <c r="B7" s="4" t="inlineStr">
        <is>
          <t xml:space="preserve"> </t>
        </is>
      </c>
      <c r="C7" s="9" t="n">
        <v>11.5</v>
      </c>
    </row>
    <row r="8">
      <c r="A8" s="4" t="inlineStr">
        <is>
          <t>Fair value of common stock</t>
        </is>
      </c>
      <c r="B8" s="9" t="n">
        <v>0.22</v>
      </c>
      <c r="C8" s="9" t="n">
        <v>1.3</v>
      </c>
    </row>
    <row r="9">
      <c r="A9" s="4" t="inlineStr">
        <is>
          <t>Min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Remaining term in years</t>
        </is>
      </c>
      <c r="B11" s="4" t="inlineStr">
        <is>
          <t>5 months 19 days</t>
        </is>
      </c>
      <c r="C11" s="4" t="inlineStr">
        <is>
          <t xml:space="preserve"> </t>
        </is>
      </c>
    </row>
    <row r="12">
      <c r="A12" s="4" t="inlineStr">
        <is>
          <t>Exercise price</t>
        </is>
      </c>
      <c r="B12" s="7" t="n">
        <v>1</v>
      </c>
      <c r="C12" s="4" t="inlineStr">
        <is>
          <t xml:space="preserve"> </t>
        </is>
      </c>
    </row>
    <row r="13">
      <c r="A13" s="4" t="inlineStr">
        <is>
          <t>Maximum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Remaining term in years</t>
        </is>
      </c>
      <c r="B15" s="4" t="inlineStr">
        <is>
          <t>4 years 7 months 28 days</t>
        </is>
      </c>
      <c r="C15" s="4" t="inlineStr">
        <is>
          <t xml:space="preserve"> </t>
        </is>
      </c>
    </row>
    <row r="16">
      <c r="A16" s="4" t="inlineStr">
        <is>
          <t>Exercise price</t>
        </is>
      </c>
      <c r="B16" s="9" t="n">
        <v>11.5</v>
      </c>
      <c r="C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 $ in Thousands</t>
        </is>
      </c>
      <c r="B1" s="2" t="inlineStr">
        <is>
          <t>Dec. 31, 2023</t>
        </is>
      </c>
      <c r="C1" s="2" t="inlineStr">
        <is>
          <t>Dec. 31, 2022</t>
        </is>
      </c>
    </row>
    <row r="2">
      <c r="A2" s="4" t="inlineStr">
        <is>
          <t>Private Warra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iabilities, fair value</t>
        </is>
      </c>
      <c r="B4" s="7" t="n">
        <v>248</v>
      </c>
      <c r="C4" s="7" t="n">
        <v>10</v>
      </c>
    </row>
    <row r="5">
      <c r="A5" s="4" t="inlineStr">
        <is>
          <t>Fair Value, Inputs, Level 1 [Member] | Private Warra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fair value</t>
        </is>
      </c>
      <c r="B7" s="4" t="inlineStr">
        <is>
          <t xml:space="preserve"> </t>
        </is>
      </c>
      <c r="C7" s="4" t="inlineStr">
        <is>
          <t xml:space="preserve"> </t>
        </is>
      </c>
    </row>
    <row r="8">
      <c r="A8" s="4" t="inlineStr">
        <is>
          <t>Fair Value, Inputs, Level 2 [Member] | Private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 fair value</t>
        </is>
      </c>
      <c r="B10" s="4" t="inlineStr">
        <is>
          <t xml:space="preserve"> </t>
        </is>
      </c>
      <c r="C10" s="4" t="inlineStr">
        <is>
          <t xml:space="preserve"> </t>
        </is>
      </c>
    </row>
    <row r="11">
      <c r="A11" s="4" t="inlineStr">
        <is>
          <t>Fair Value, Inputs, Level 3 [Member] | Private Warra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 fair value</t>
        </is>
      </c>
      <c r="B13" s="6" t="n">
        <v>248</v>
      </c>
      <c r="C13" s="7" t="n">
        <v>10</v>
      </c>
    </row>
    <row r="14">
      <c r="A14" s="4" t="inlineStr">
        <is>
          <t>Series A Convertible Preferred Stock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 fair value</t>
        </is>
      </c>
      <c r="B16" s="6" t="n">
        <v>3882</v>
      </c>
      <c r="C16" s="4" t="inlineStr">
        <is>
          <t xml:space="preserve"> </t>
        </is>
      </c>
    </row>
    <row r="17">
      <c r="A17" s="4" t="inlineStr">
        <is>
          <t>Series A Convertible Preferred Stock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Liabilities, fair value</t>
        </is>
      </c>
      <c r="B19" s="4" t="inlineStr">
        <is>
          <t xml:space="preserve"> </t>
        </is>
      </c>
      <c r="C19" s="4" t="inlineStr">
        <is>
          <t xml:space="preserve"> </t>
        </is>
      </c>
    </row>
    <row r="20">
      <c r="A20" s="4" t="inlineStr">
        <is>
          <t>Series A Convertible Preferred Stock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Liabilities, fair value</t>
        </is>
      </c>
      <c r="B22" s="4" t="inlineStr">
        <is>
          <t xml:space="preserve"> </t>
        </is>
      </c>
      <c r="C22" s="4" t="inlineStr">
        <is>
          <t xml:space="preserve"> </t>
        </is>
      </c>
    </row>
    <row r="23">
      <c r="A23" s="4" t="inlineStr">
        <is>
          <t>Series A Convertible Preferred Stock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ies, fair value</t>
        </is>
      </c>
      <c r="B25" s="7" t="n">
        <v>3882</v>
      </c>
      <c r="C2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OLL FORWARD OF LEVEL 3 INSTRUMENTS (Details) - USD ($) $ in Thousand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Beginning balance</t>
        </is>
      </c>
      <c r="B4" s="7" t="n">
        <v>10</v>
      </c>
      <c r="C4" s="7" t="n">
        <v>148</v>
      </c>
    </row>
    <row r="5">
      <c r="A5" s="4" t="inlineStr">
        <is>
          <t>Series A Convertible Preferred Stock</t>
        </is>
      </c>
      <c r="B5" s="6" t="n">
        <v>3882</v>
      </c>
      <c r="C5" s="4" t="inlineStr">
        <is>
          <t xml:space="preserve"> </t>
        </is>
      </c>
    </row>
    <row r="6">
      <c r="A6" s="4" t="inlineStr">
        <is>
          <t>Fair value adjustment – Warrant liability</t>
        </is>
      </c>
      <c r="B6" s="6" t="n">
        <v>238</v>
      </c>
      <c r="C6" s="6" t="n">
        <v>-138</v>
      </c>
    </row>
    <row r="7">
      <c r="A7" s="4" t="inlineStr">
        <is>
          <t>Ending balance</t>
        </is>
      </c>
      <c r="B7" s="7" t="n">
        <v>4130</v>
      </c>
      <c r="C7" s="7" t="n">
        <v>1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MEASUREMENTS (Details Narrative) - USD ($) $ in Thousands</t>
        </is>
      </c>
      <c r="B1" s="2" t="inlineStr">
        <is>
          <t>12 Months Ended</t>
        </is>
      </c>
    </row>
    <row r="2">
      <c r="B2" s="2" t="inlineStr">
        <is>
          <t>Dec. 31, 2023</t>
        </is>
      </c>
      <c r="C2" s="2" t="inlineStr">
        <is>
          <t>Dec. 31, 2022</t>
        </is>
      </c>
    </row>
    <row r="3">
      <c r="A3" s="4" t="inlineStr">
        <is>
          <t>Impairment of investment, percentage</t>
        </is>
      </c>
      <c r="B3" s="10" t="n">
        <v>1</v>
      </c>
      <c r="C3" s="4" t="inlineStr">
        <is>
          <t xml:space="preserve"> </t>
        </is>
      </c>
    </row>
    <row r="4">
      <c r="A4" s="4" t="inlineStr">
        <is>
          <t>Impairment loss</t>
        </is>
      </c>
      <c r="B4" s="7" t="n">
        <v>4020</v>
      </c>
      <c r="C4" s="4" t="inlineStr">
        <is>
          <t xml:space="preserve"> </t>
        </is>
      </c>
    </row>
    <row r="5">
      <c r="A5" s="4" t="inlineStr">
        <is>
          <t>Impairment of goodwill</t>
        </is>
      </c>
      <c r="B5" s="4" t="inlineStr">
        <is>
          <t xml:space="preserve"> </t>
        </is>
      </c>
      <c r="C5" s="7" t="n">
        <v>37150</v>
      </c>
    </row>
    <row r="6">
      <c r="A6" s="4" t="inlineStr">
        <is>
          <t>GreenSeed Investors LLC [Member]</t>
        </is>
      </c>
      <c r="B6" s="4" t="inlineStr">
        <is>
          <t xml:space="preserve"> </t>
        </is>
      </c>
      <c r="C6" s="4" t="inlineStr">
        <is>
          <t xml:space="preserve"> </t>
        </is>
      </c>
    </row>
    <row r="7">
      <c r="A7" s="4" t="inlineStr">
        <is>
          <t>Impairment loss</t>
        </is>
      </c>
      <c r="B7" s="7" t="n">
        <v>4000</v>
      </c>
      <c r="C7"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UNION ASSESSMENTS (Details) - USD ($) $ in Thousand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Total</t>
        </is>
      </c>
      <c r="B4" s="7" t="n">
        <v>2744</v>
      </c>
      <c r="C4" s="7" t="n">
        <v>1785</v>
      </c>
    </row>
    <row r="5">
      <c r="A5" s="4" t="inlineStr">
        <is>
          <t>Pension Plan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t>
        </is>
      </c>
      <c r="B7" s="6" t="n">
        <v>670</v>
      </c>
      <c r="C7" s="6" t="n">
        <v>350</v>
      </c>
    </row>
    <row r="8">
      <c r="A8" s="4" t="inlineStr">
        <is>
          <t>Welfare Fund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t>
        </is>
      </c>
      <c r="B10" s="6" t="n">
        <v>1602</v>
      </c>
      <c r="C10" s="6" t="n">
        <v>1120</v>
      </c>
    </row>
    <row r="11">
      <c r="A11" s="4" t="inlineStr">
        <is>
          <t>National Employees Benefit Fund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t>
        </is>
      </c>
      <c r="B13" s="6" t="n">
        <v>149</v>
      </c>
      <c r="C13" s="6" t="n">
        <v>100</v>
      </c>
    </row>
    <row r="14">
      <c r="A14" s="4" t="inlineStr">
        <is>
          <t>Joint Apprenticeship And Training Committee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t>
        </is>
      </c>
      <c r="B16" s="6" t="n">
        <v>115</v>
      </c>
      <c r="C16" s="6" t="n">
        <v>43</v>
      </c>
    </row>
    <row r="17">
      <c r="A17" s="4" t="inlineStr">
        <is>
          <t>Matching 401K Plan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t>
        </is>
      </c>
      <c r="B19" s="7" t="n">
        <v>208</v>
      </c>
      <c r="C19" s="7" t="n">
        <v>17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MULTIEMPLOYER PLANS (Details) - National Electrical Benefit Fund [Member] - USD ($)</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Multiemployer plan, pension, significant, employer identification number</t>
        </is>
      </c>
      <c r="B4" s="4" t="inlineStr">
        <is>
          <t>530181657</t>
        </is>
      </c>
      <c r="C4" s="4" t="inlineStr">
        <is>
          <t xml:space="preserve"> </t>
        </is>
      </c>
    </row>
    <row r="5">
      <c r="A5" s="4" t="inlineStr">
        <is>
          <t>Multiemployer Plan, Pension, Significant, Employer Contribution, Cost</t>
        </is>
      </c>
      <c r="B5" s="7" t="n">
        <v>99907</v>
      </c>
      <c r="C5" s="7" t="n">
        <v>91180</v>
      </c>
    </row>
    <row r="6">
      <c r="A6" s="4" t="inlineStr">
        <is>
          <t>Multiemployer Plan, Pension, Significant, Collective-Bargaining Arrangement, Expiration Date</t>
        </is>
      </c>
      <c r="B6" s="4" t="inlineStr">
        <is>
          <t>May 31,  2023</t>
        </is>
      </c>
      <c r="C6" s="4" t="inlineStr">
        <is>
          <t xml:space="preserve"> </t>
        </is>
      </c>
    </row>
    <row r="7">
      <c r="A7" s="4" t="inlineStr">
        <is>
          <t>Multiemployer Plan, Pension, Significant, Certified Zone Status [Fixed List]</t>
        </is>
      </c>
      <c r="B7" s="4" t="inlineStr">
        <is>
          <t>Green</t>
        </is>
      </c>
      <c r="C7" s="4" t="inlineStr">
        <is>
          <t>Green</t>
        </is>
      </c>
    </row>
    <row r="8">
      <c r="A8" s="4" t="inlineStr">
        <is>
          <t>Multiemployer Plan, Pension, Significant, Funding Improvement or Rehabilitation Plan, Implementation Status [Fixed List]</t>
        </is>
      </c>
      <c r="B8" s="4" t="inlineStr">
        <is>
          <t>NA</t>
        </is>
      </c>
      <c r="C8" s="4" t="inlineStr">
        <is>
          <t xml:space="preserve"> </t>
        </is>
      </c>
    </row>
    <row r="9">
      <c r="A9" s="4" t="inlineStr">
        <is>
          <t>Multiemployer Plan, Pension, Significant, Surcharge [Fixed List]</t>
        </is>
      </c>
      <c r="B9" s="4" t="inlineStr">
        <is>
          <t>No</t>
        </is>
      </c>
      <c r="C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Dec. 31, 2023 USD ($)</t>
        </is>
      </c>
    </row>
    <row r="2">
      <c r="A2" s="3" t="inlineStr">
        <is>
          <t>Related Party Transactions [Abstract]</t>
        </is>
      </c>
      <c r="B2" s="4" t="inlineStr">
        <is>
          <t xml:space="preserve"> </t>
        </is>
      </c>
    </row>
    <row r="3">
      <c r="A3" s="4" t="inlineStr">
        <is>
          <t>Accrued expenses</t>
        </is>
      </c>
      <c r="B3" s="7" t="n">
        <v>93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6" t="n">
        <v>44</v>
      </c>
      <c r="C5" s="6" t="n">
        <v>20</v>
      </c>
    </row>
    <row r="6">
      <c r="A6" s="4" t="inlineStr">
        <is>
          <t>Total Current</t>
        </is>
      </c>
      <c r="B6" s="6" t="n">
        <v>44</v>
      </c>
      <c r="C6" s="6" t="n">
        <v>20</v>
      </c>
    </row>
    <row r="7">
      <c r="A7" s="3" t="inlineStr">
        <is>
          <t>Deferred</t>
        </is>
      </c>
      <c r="B7" s="4" t="inlineStr">
        <is>
          <t xml:space="preserve"> </t>
        </is>
      </c>
      <c r="C7" s="4" t="inlineStr">
        <is>
          <t xml:space="preserve"> </t>
        </is>
      </c>
    </row>
    <row r="8">
      <c r="A8" s="4" t="inlineStr">
        <is>
          <t>Federal</t>
        </is>
      </c>
      <c r="B8" s="4" t="inlineStr">
        <is>
          <t xml:space="preserve"> </t>
        </is>
      </c>
      <c r="C8" s="6" t="n">
        <v>-585</v>
      </c>
    </row>
    <row r="9">
      <c r="A9" s="4" t="inlineStr">
        <is>
          <t>State</t>
        </is>
      </c>
      <c r="B9" s="4" t="inlineStr">
        <is>
          <t xml:space="preserve"> </t>
        </is>
      </c>
      <c r="C9" s="6" t="n">
        <v>-187</v>
      </c>
    </row>
    <row r="10">
      <c r="A10" s="4" t="inlineStr">
        <is>
          <t>Total Deferred</t>
        </is>
      </c>
      <c r="B10" s="4" t="inlineStr">
        <is>
          <t xml:space="preserve"> </t>
        </is>
      </c>
      <c r="C10" s="6" t="n">
        <v>-772</v>
      </c>
    </row>
    <row r="11">
      <c r="A11" s="4" t="inlineStr">
        <is>
          <t>Provision (Benefit) for Income Taxes</t>
        </is>
      </c>
      <c r="B11" s="7" t="n">
        <v>44</v>
      </c>
      <c r="C11" s="7" t="n">
        <v>-75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Accruals and reserves</t>
        </is>
      </c>
      <c r="B3" s="7" t="n">
        <v>804</v>
      </c>
      <c r="C3" s="7" t="n">
        <v>219</v>
      </c>
    </row>
    <row r="4">
      <c r="A4" s="4" t="inlineStr">
        <is>
          <t>Tax credits</t>
        </is>
      </c>
      <c r="B4" s="6" t="n">
        <v>592</v>
      </c>
      <c r="C4" s="6" t="n">
        <v>592</v>
      </c>
    </row>
    <row r="5">
      <c r="A5" s="4" t="inlineStr">
        <is>
          <t>Net operating loss</t>
        </is>
      </c>
      <c r="B5" s="6" t="n">
        <v>12252</v>
      </c>
      <c r="C5" s="6" t="n">
        <v>9272</v>
      </c>
    </row>
    <row r="6">
      <c r="A6" s="4" t="inlineStr">
        <is>
          <t>Asset Impairments</t>
        </is>
      </c>
      <c r="B6" s="6" t="n">
        <v>1114</v>
      </c>
      <c r="C6" s="4" t="inlineStr">
        <is>
          <t xml:space="preserve"> </t>
        </is>
      </c>
    </row>
    <row r="7">
      <c r="A7" s="4" t="inlineStr">
        <is>
          <t>Stock-based compensation</t>
        </is>
      </c>
      <c r="B7" s="6" t="n">
        <v>275</v>
      </c>
      <c r="C7" s="6" t="n">
        <v>22</v>
      </c>
    </row>
    <row r="8">
      <c r="A8" s="4" t="inlineStr">
        <is>
          <t>Less valuation allowance</t>
        </is>
      </c>
      <c r="B8" s="6" t="n">
        <v>-10222</v>
      </c>
      <c r="C8" s="6" t="n">
        <v>-4771</v>
      </c>
    </row>
    <row r="9">
      <c r="A9" s="4" t="inlineStr">
        <is>
          <t>Total deferred tax assets</t>
        </is>
      </c>
      <c r="B9" s="6" t="n">
        <v>4815</v>
      </c>
      <c r="C9" s="6" t="n">
        <v>5335</v>
      </c>
    </row>
    <row r="10">
      <c r="A10" s="4" t="inlineStr">
        <is>
          <t>Property and equipment</t>
        </is>
      </c>
      <c r="B10" s="6" t="n">
        <v>-1776</v>
      </c>
      <c r="C10" s="6" t="n">
        <v>-1903</v>
      </c>
    </row>
    <row r="11">
      <c r="A11" s="4" t="inlineStr">
        <is>
          <t>Intangibles</t>
        </is>
      </c>
      <c r="B11" s="6" t="n">
        <v>-3039</v>
      </c>
      <c r="C11" s="6" t="n">
        <v>-3432</v>
      </c>
    </row>
    <row r="12">
      <c r="A12" s="4" t="inlineStr">
        <is>
          <t>Total deferred tax liabilities</t>
        </is>
      </c>
      <c r="B12" s="6" t="n">
        <v>-4815</v>
      </c>
      <c r="C12" s="6" t="n">
        <v>-5335</v>
      </c>
    </row>
    <row r="13">
      <c r="A13" s="4" t="inlineStr">
        <is>
          <t>Net deferred tax liability</t>
        </is>
      </c>
      <c r="B13" s="4" t="inlineStr">
        <is>
          <t xml:space="preserve"> </t>
        </is>
      </c>
      <c r="C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GOING CONCERN</t>
        </is>
      </c>
      <c r="B4" s="4" t="inlineStr">
        <is>
          <t xml:space="preserve">3.
LIQUIDITY AND GOING CONCERN As of December
31, 2023, the Company had a working capital deficiency of $ 3.9 19.4 million
and $ 53.8 million,
respectively, and used cash in operations of $ 8.9
million and $ 6.3
million, respectfully. The Company has historically incurred operating losses and
may continue to incur operating losses for the foreseeable future. These conditions raise substantial doubt about our ability to continue
as a going concern for at least one year from the date these financial statements are issued. This may hinder the Company’s future
ability to obtain new financing or may force us to obtain financing on less favorable terms than would otherwise be available. The Company’s
plans include continued efforts to raise additional capital through debt and equity financings. There is no assurance that these funds
will be sufficient to enable the Company to achieve profitable operations. If the Company is unable to obtain such additional financing
on a timely basis it may have a material adverse effect on it’s business, financial condition and results of operations, and ultimately
the Company could be forced to discontinue our operations and liquidate.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expense at federal statutory rate</t>
        </is>
      </c>
      <c r="B4" s="7" t="n">
        <v>-4069</v>
      </c>
      <c r="C4" s="7" t="n">
        <v>-11450</v>
      </c>
    </row>
    <row r="5">
      <c r="A5" s="4" t="inlineStr">
        <is>
          <t>Paycheck Protection Program tax exempt loan forgiveness</t>
        </is>
      </c>
      <c r="B5" s="4" t="inlineStr">
        <is>
          <t xml:space="preserve"> </t>
        </is>
      </c>
      <c r="C5" s="6" t="n">
        <v>-544</v>
      </c>
    </row>
    <row r="6">
      <c r="A6" s="4" t="inlineStr">
        <is>
          <t>Permanent differences</t>
        </is>
      </c>
      <c r="B6" s="6" t="n">
        <v>4</v>
      </c>
      <c r="C6" s="6" t="n">
        <v>2</v>
      </c>
    </row>
    <row r="7">
      <c r="A7" s="4" t="inlineStr">
        <is>
          <t>Permanent differences for change in fair value of warrants</t>
        </is>
      </c>
      <c r="B7" s="6" t="n">
        <v>50</v>
      </c>
      <c r="C7" s="6" t="n">
        <v>-29</v>
      </c>
    </row>
    <row r="8">
      <c r="A8" s="4" t="inlineStr">
        <is>
          <t>Goodwill Impairment</t>
        </is>
      </c>
      <c r="B8" s="4" t="inlineStr">
        <is>
          <t xml:space="preserve"> </t>
        </is>
      </c>
      <c r="C8" s="6" t="n">
        <v>10400</v>
      </c>
    </row>
    <row r="9">
      <c r="A9" s="4" t="inlineStr">
        <is>
          <t>Non-deductible intangible assets</t>
        </is>
      </c>
      <c r="B9" s="4" t="inlineStr">
        <is>
          <t xml:space="preserve"> </t>
        </is>
      </c>
      <c r="C9" s="4" t="inlineStr">
        <is>
          <t xml:space="preserve"> </t>
        </is>
      </c>
    </row>
    <row r="10">
      <c r="A10" s="4" t="inlineStr">
        <is>
          <t>Other adjustments</t>
        </is>
      </c>
      <c r="B10" s="4" t="inlineStr">
        <is>
          <t xml:space="preserve"> </t>
        </is>
      </c>
      <c r="C10" s="4" t="inlineStr">
        <is>
          <t xml:space="preserve"> </t>
        </is>
      </c>
    </row>
    <row r="11">
      <c r="A11" s="4" t="inlineStr">
        <is>
          <t>State and local taxes net of federal benefit</t>
        </is>
      </c>
      <c r="B11" s="7" t="n">
        <v>-1329</v>
      </c>
      <c r="C11" s="7" t="n">
        <v>-3902</v>
      </c>
    </row>
    <row r="12">
      <c r="A12" s="4" t="inlineStr">
        <is>
          <t>Valuation allowance</t>
        </is>
      </c>
      <c r="B12" s="6" t="n">
        <v>5388</v>
      </c>
      <c r="C12" s="6" t="n">
        <v>4771</v>
      </c>
    </row>
    <row r="13">
      <c r="A13" s="4" t="inlineStr">
        <is>
          <t>Provision (Benefit) for Income Taxes</t>
        </is>
      </c>
      <c r="B13" s="7" t="n">
        <v>44</v>
      </c>
      <c r="C13" s="7" t="n">
        <v>-75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terest and penalties related to income taxes</t>
        </is>
      </c>
      <c r="B4" s="7" t="n">
        <v>0</v>
      </c>
      <c r="C4" s="7" t="n">
        <v>0</v>
      </c>
    </row>
    <row r="5">
      <c r="A5" s="4" t="inlineStr">
        <is>
          <t>Effective Income Tax Rate Reconciliation, Percent</t>
        </is>
      </c>
      <c r="B5" s="4" t="inlineStr">
        <is>
          <t>(0.23%)</t>
        </is>
      </c>
      <c r="C5" s="11" t="n">
        <v>0.0138</v>
      </c>
    </row>
    <row r="6">
      <c r="A6" s="4" t="inlineStr">
        <is>
          <t>Effective Income Tax Rate Reconciliation, at Federal Statutory Income Tax Rate, Percent</t>
        </is>
      </c>
      <c r="B6" s="10" t="n">
        <v>0.21</v>
      </c>
      <c r="C6" s="10" t="n">
        <v>0.21</v>
      </c>
    </row>
    <row r="7">
      <c r="A7" s="4" t="inlineStr">
        <is>
          <t>Tax credit carryforwards</t>
        </is>
      </c>
      <c r="B7" s="7" t="n">
        <v>592000</v>
      </c>
      <c r="C7" s="4" t="inlineStr">
        <is>
          <t xml:space="preserve"> </t>
        </is>
      </c>
    </row>
    <row r="8">
      <c r="A8" s="4" t="inlineStr">
        <is>
          <t>Increase in valluation allowance</t>
        </is>
      </c>
      <c r="B8" s="6" t="n">
        <v>617</v>
      </c>
      <c r="C8" s="7" t="n">
        <v>4771</v>
      </c>
    </row>
    <row r="9">
      <c r="A9" s="4" t="inlineStr">
        <is>
          <t>Domestic Tax Authority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Net operating losses</t>
        </is>
      </c>
      <c r="B11" s="6" t="n">
        <v>44300000</v>
      </c>
      <c r="C11" s="4" t="inlineStr">
        <is>
          <t xml:space="preserve"> </t>
        </is>
      </c>
    </row>
    <row r="12">
      <c r="A12" s="4" t="inlineStr">
        <is>
          <t>Deferred tax assets, operating loss carryforwards, subject to examination</t>
        </is>
      </c>
      <c r="B12" s="6" t="n">
        <v>2200000</v>
      </c>
      <c r="C12" s="4" t="inlineStr">
        <is>
          <t xml:space="preserve"> </t>
        </is>
      </c>
    </row>
    <row r="13">
      <c r="A13" s="4" t="inlineStr">
        <is>
          <t>Net operating losses not subject to expiration</t>
        </is>
      </c>
      <c r="B13" s="6" t="n">
        <v>42100000</v>
      </c>
      <c r="C13" s="4" t="inlineStr">
        <is>
          <t xml:space="preserve"> </t>
        </is>
      </c>
    </row>
    <row r="14">
      <c r="A14" s="4" t="inlineStr">
        <is>
          <t>State and Local Jurisdiction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Net operating losses</t>
        </is>
      </c>
      <c r="B16" s="7" t="n">
        <v>43600000</v>
      </c>
      <c r="C16"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SUMMARY OF FINANCIAL INFORMATION (Details) - USD ($) $ in Thousands</t>
        </is>
      </c>
      <c r="B1" s="2" t="inlineStr">
        <is>
          <t>9 Months Ended</t>
        </is>
      </c>
    </row>
    <row r="2">
      <c r="B2" s="2" t="inlineStr">
        <is>
          <t>Sep. 30, 2023</t>
        </is>
      </c>
      <c r="C2" s="2" t="inlineStr">
        <is>
          <t>Dec. 31, 2023</t>
        </is>
      </c>
      <c r="D2" s="2" t="inlineStr">
        <is>
          <t>Dec. 31, 2022</t>
        </is>
      </c>
    </row>
    <row r="3">
      <c r="A3" s="4" t="inlineStr">
        <is>
          <t>Total assets</t>
        </is>
      </c>
      <c r="B3" s="4" t="inlineStr">
        <is>
          <t xml:space="preserve"> </t>
        </is>
      </c>
      <c r="C3" s="7" t="n">
        <v>66701</v>
      </c>
      <c r="D3" s="7" t="n">
        <v>67481</v>
      </c>
    </row>
    <row r="4">
      <c r="A4" s="4" t="inlineStr">
        <is>
          <t>Total liabilities</t>
        </is>
      </c>
      <c r="B4" s="4" t="inlineStr">
        <is>
          <t xml:space="preserve"> </t>
        </is>
      </c>
      <c r="C4" s="6" t="n">
        <v>53581</v>
      </c>
      <c r="D4" s="6" t="n">
        <v>48194</v>
      </c>
    </row>
    <row r="5">
      <c r="A5" s="3" t="inlineStr">
        <is>
          <t>Investment in NCL</t>
        </is>
      </c>
      <c r="B5" s="4" t="inlineStr">
        <is>
          <t xml:space="preserve"> </t>
        </is>
      </c>
      <c r="C5" s="4" t="inlineStr">
        <is>
          <t xml:space="preserve"> </t>
        </is>
      </c>
      <c r="D5" s="4" t="inlineStr">
        <is>
          <t xml:space="preserve"> </t>
        </is>
      </c>
    </row>
    <row r="6">
      <c r="A6" s="4" t="inlineStr">
        <is>
          <t>Total</t>
        </is>
      </c>
      <c r="B6" s="4" t="inlineStr">
        <is>
          <t xml:space="preserve"> </t>
        </is>
      </c>
      <c r="C6" s="6" t="n">
        <v>629</v>
      </c>
      <c r="D6" s="6" t="n">
        <v>270</v>
      </c>
    </row>
    <row r="7">
      <c r="A7" s="4" t="inlineStr">
        <is>
          <t>Navigator Casualty, LTD. [Member]</t>
        </is>
      </c>
      <c r="B7" s="4" t="inlineStr">
        <is>
          <t xml:space="preserve"> </t>
        </is>
      </c>
      <c r="C7" s="4" t="inlineStr">
        <is>
          <t xml:space="preserve"> </t>
        </is>
      </c>
      <c r="D7" s="4" t="inlineStr">
        <is>
          <t xml:space="preserve"> </t>
        </is>
      </c>
    </row>
    <row r="8">
      <c r="A8" s="4" t="inlineStr">
        <is>
          <t>Total assets</t>
        </is>
      </c>
      <c r="B8" s="7" t="n">
        <v>194375</v>
      </c>
      <c r="C8" s="4" t="inlineStr">
        <is>
          <t xml:space="preserve"> </t>
        </is>
      </c>
      <c r="D8" s="4" t="inlineStr">
        <is>
          <t xml:space="preserve"> </t>
        </is>
      </c>
    </row>
    <row r="9">
      <c r="A9" s="4" t="inlineStr">
        <is>
          <t>Total liabilities</t>
        </is>
      </c>
      <c r="B9" s="6" t="n">
        <v>100145</v>
      </c>
      <c r="C9" s="4" t="inlineStr">
        <is>
          <t xml:space="preserve"> </t>
        </is>
      </c>
      <c r="D9" s="4" t="inlineStr">
        <is>
          <t xml:space="preserve"> </t>
        </is>
      </c>
    </row>
    <row r="10">
      <c r="A10" s="4" t="inlineStr">
        <is>
          <t>Comprehensive income</t>
        </is>
      </c>
      <c r="B10" s="7" t="n">
        <v>195</v>
      </c>
      <c r="C10" s="4" t="inlineStr">
        <is>
          <t xml:space="preserve"> </t>
        </is>
      </c>
      <c r="D10" s="4" t="inlineStr">
        <is>
          <t xml:space="preserve"> </t>
        </is>
      </c>
    </row>
    <row r="11">
      <c r="A11" s="3" t="inlineStr">
        <is>
          <t>Investment in NCL</t>
        </is>
      </c>
      <c r="B11" s="4" t="inlineStr">
        <is>
          <t xml:space="preserve"> </t>
        </is>
      </c>
      <c r="C11" s="4" t="inlineStr">
        <is>
          <t xml:space="preserve"> </t>
        </is>
      </c>
      <c r="D11" s="4" t="inlineStr">
        <is>
          <t xml:space="preserve"> </t>
        </is>
      </c>
    </row>
    <row r="12">
      <c r="A12" s="4" t="inlineStr">
        <is>
          <t>Capital</t>
        </is>
      </c>
      <c r="B12" s="4" t="inlineStr">
        <is>
          <t xml:space="preserve"> </t>
        </is>
      </c>
      <c r="C12" s="6" t="n">
        <v>36</v>
      </c>
      <c r="D12" s="6" t="n">
        <v>36</v>
      </c>
    </row>
    <row r="13">
      <c r="A13" s="4" t="inlineStr">
        <is>
          <t>Cash security</t>
        </is>
      </c>
      <c r="B13" s="4" t="inlineStr">
        <is>
          <t xml:space="preserve"> </t>
        </is>
      </c>
      <c r="C13" s="6" t="n">
        <v>218</v>
      </c>
      <c r="D13" s="6" t="n">
        <v>218</v>
      </c>
    </row>
    <row r="14">
      <c r="A14" s="4" t="inlineStr">
        <is>
          <t>Investment income in excess of losses (incurred and reserves)</t>
        </is>
      </c>
      <c r="B14" s="4" t="inlineStr">
        <is>
          <t xml:space="preserve"> </t>
        </is>
      </c>
      <c r="C14" s="6" t="n">
        <v>16</v>
      </c>
      <c r="D14" s="6" t="n">
        <v>16</v>
      </c>
    </row>
    <row r="15">
      <c r="A15" s="4" t="inlineStr">
        <is>
          <t>Total</t>
        </is>
      </c>
      <c r="B15" s="4" t="inlineStr">
        <is>
          <t xml:space="preserve"> </t>
        </is>
      </c>
      <c r="C15" s="7" t="n">
        <v>270</v>
      </c>
      <c r="D15" s="7" t="n">
        <v>27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APTIVE INSURANCE (Details Narrative) - USD ($)</t>
        </is>
      </c>
      <c r="B1" s="2" t="inlineStr">
        <is>
          <t>12 Months Ended</t>
        </is>
      </c>
    </row>
    <row r="2">
      <c r="B2" s="2" t="inlineStr">
        <is>
          <t>Dec. 31, 2023</t>
        </is>
      </c>
      <c r="C2" s="2" t="inlineStr">
        <is>
          <t>Dec. 31, 2022</t>
        </is>
      </c>
    </row>
    <row r="3">
      <c r="A3" s="4" t="inlineStr">
        <is>
          <t>Premiums paid</t>
        </is>
      </c>
      <c r="B3" s="7" t="n">
        <v>359000</v>
      </c>
      <c r="C3" s="7" t="n">
        <v>235000</v>
      </c>
    </row>
    <row r="4">
      <c r="A4" s="4" t="inlineStr">
        <is>
          <t>Navigator Casualty, LTD. [Member]</t>
        </is>
      </c>
      <c r="B4" s="4" t="inlineStr">
        <is>
          <t xml:space="preserve"> </t>
        </is>
      </c>
      <c r="C4" s="4" t="inlineStr">
        <is>
          <t xml:space="preserve"> </t>
        </is>
      </c>
    </row>
    <row r="5">
      <c r="A5" s="4" t="inlineStr">
        <is>
          <t>Capital investment</t>
        </is>
      </c>
      <c r="B5" s="6" t="n">
        <v>36000</v>
      </c>
      <c r="C5" s="4" t="inlineStr">
        <is>
          <t xml:space="preserve"> </t>
        </is>
      </c>
    </row>
    <row r="6">
      <c r="A6" s="4" t="inlineStr">
        <is>
          <t>Redeemable preference shares</t>
        </is>
      </c>
      <c r="B6" s="6" t="n">
        <v>35900</v>
      </c>
      <c r="C6" s="4" t="inlineStr">
        <is>
          <t xml:space="preserve"> </t>
        </is>
      </c>
    </row>
    <row r="7">
      <c r="A7" s="4" t="inlineStr">
        <is>
          <t>Common shares</t>
        </is>
      </c>
      <c r="B7" s="6" t="n">
        <v>100</v>
      </c>
      <c r="C7" s="4" t="inlineStr">
        <is>
          <t xml:space="preserve"> </t>
        </is>
      </c>
    </row>
    <row r="8">
      <c r="A8" s="4" t="inlineStr">
        <is>
          <t>Navigator Casualty, LTD. [Member] | Fund A [Member]</t>
        </is>
      </c>
      <c r="B8" s="4" t="inlineStr">
        <is>
          <t xml:space="preserve"> </t>
        </is>
      </c>
      <c r="C8" s="4" t="inlineStr">
        <is>
          <t xml:space="preserve"> </t>
        </is>
      </c>
    </row>
    <row r="9">
      <c r="A9" s="4" t="inlineStr">
        <is>
          <t>Loss layer</t>
        </is>
      </c>
      <c r="B9" s="6" t="n">
        <v>100000</v>
      </c>
      <c r="C9" s="4" t="inlineStr">
        <is>
          <t xml:space="preserve"> </t>
        </is>
      </c>
    </row>
    <row r="10">
      <c r="A10" s="4" t="inlineStr">
        <is>
          <t>Navigator Casualty, LTD. [Member] | Fund B [Member]</t>
        </is>
      </c>
      <c r="B10" s="4" t="inlineStr">
        <is>
          <t xml:space="preserve"> </t>
        </is>
      </c>
      <c r="C10" s="4" t="inlineStr">
        <is>
          <t xml:space="preserve"> </t>
        </is>
      </c>
    </row>
    <row r="11">
      <c r="A11" s="4" t="inlineStr">
        <is>
          <t>Loss layer</t>
        </is>
      </c>
      <c r="B11" s="7" t="n">
        <v>300000</v>
      </c>
      <c r="C1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 SHARE ISSUANCES EXCLUDED FROM COMPUTATION OF EARNINGS (LOSS) PER SHARE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s</t>
        </is>
      </c>
      <c r="B4" s="6" t="n">
        <v>2853961</v>
      </c>
      <c r="C4" s="6" t="n">
        <v>1344928</v>
      </c>
    </row>
    <row r="5">
      <c r="A5" s="4" t="inlineStr">
        <is>
          <t>Option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s</t>
        </is>
      </c>
      <c r="B7" s="6" t="n">
        <v>429000</v>
      </c>
      <c r="C7" s="6" t="n">
        <v>429000</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s</t>
        </is>
      </c>
      <c r="B10" s="6" t="n">
        <v>34572</v>
      </c>
      <c r="C10" s="6" t="n">
        <v>34572</v>
      </c>
    </row>
    <row r="11">
      <c r="A11" s="4" t="inlineStr">
        <is>
          <t>Unvested Restricted Stock Award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s</t>
        </is>
      </c>
      <c r="B13" s="6" t="n">
        <v>202305</v>
      </c>
      <c r="C13" s="6" t="n">
        <v>305023</v>
      </c>
    </row>
    <row r="14">
      <c r="A14" s="4" t="inlineStr">
        <is>
          <t>Unexercised options to purchase Common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s</t>
        </is>
      </c>
      <c r="B16" s="6" t="n">
        <v>888084</v>
      </c>
      <c r="C16" s="6" t="n">
        <v>225666</v>
      </c>
    </row>
    <row r="17">
      <c r="A17" s="4" t="inlineStr">
        <is>
          <t>Unvested Options To Purchase Common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s</t>
        </is>
      </c>
      <c r="B19" s="4" t="inlineStr">
        <is>
          <t xml:space="preserve"> </t>
        </is>
      </c>
      <c r="C19" s="6" t="n">
        <v>350667</v>
      </c>
    </row>
    <row r="20">
      <c r="A20" s="4" t="inlineStr">
        <is>
          <t>Private Warrants to Purchase Common Shar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s</t>
        </is>
      </c>
      <c r="B22" s="6" t="n">
        <v>1000000</v>
      </c>
      <c r="C22" s="4" t="inlineStr">
        <is>
          <t xml:space="preserve"> </t>
        </is>
      </c>
    </row>
    <row r="23">
      <c r="A23" s="4" t="inlineStr">
        <is>
          <t>Convertible Preferred Stock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s</t>
        </is>
      </c>
      <c r="B25" s="6" t="n">
        <v>300000</v>
      </c>
      <c r="C25"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 BASED PAYMENT ARRANGEMENT, OPTION, ACTIVITY (Details) - Share-Based Payment Arrangement, Option [Member]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t>
        </is>
      </c>
      <c r="B4" s="6" t="n">
        <v>576334</v>
      </c>
      <c r="C4" s="6" t="n">
        <v>201334</v>
      </c>
    </row>
    <row r="5">
      <c r="A5" s="4" t="inlineStr">
        <is>
          <t>Weighted average exercise price, Outstanding beginning</t>
        </is>
      </c>
      <c r="B5" s="9" t="n">
        <v>3.8</v>
      </c>
      <c r="C5" s="9" t="n">
        <v>1.49</v>
      </c>
    </row>
    <row r="6">
      <c r="A6" s="4" t="inlineStr">
        <is>
          <t>Number of Options, Granted</t>
        </is>
      </c>
      <c r="B6" s="6" t="n">
        <v>410000</v>
      </c>
      <c r="C6" s="6" t="n">
        <v>375000</v>
      </c>
    </row>
    <row r="7">
      <c r="A7" s="4" t="inlineStr">
        <is>
          <t>Weighted average exercise price, Granted</t>
        </is>
      </c>
      <c r="B7" s="9" t="n">
        <v>1.03</v>
      </c>
      <c r="C7" s="9" t="n">
        <v>5.04</v>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9" t="n">
        <v>1.49</v>
      </c>
    </row>
    <row r="10">
      <c r="A10" s="4" t="inlineStr">
        <is>
          <t>Number of Options, Forfeited</t>
        </is>
      </c>
      <c r="B10" s="6" t="n">
        <v>98250</v>
      </c>
      <c r="C10" s="4" t="inlineStr">
        <is>
          <t xml:space="preserve"> </t>
        </is>
      </c>
    </row>
    <row r="11">
      <c r="A11" s="4" t="inlineStr">
        <is>
          <t>Weighted average exercise price, Forfeited</t>
        </is>
      </c>
      <c r="B11" s="4" t="inlineStr">
        <is>
          <t xml:space="preserve"> </t>
        </is>
      </c>
      <c r="C11" s="4" t="inlineStr">
        <is>
          <t xml:space="preserve"> </t>
        </is>
      </c>
    </row>
    <row r="12">
      <c r="A12" s="4" t="inlineStr">
        <is>
          <t>Number of Options, Outstanding ending</t>
        </is>
      </c>
      <c r="B12" s="6" t="n">
        <v>888084</v>
      </c>
      <c r="C12" s="6" t="n">
        <v>576334</v>
      </c>
    </row>
    <row r="13">
      <c r="A13" s="4" t="inlineStr">
        <is>
          <t>Weighted average exercise price, Outstanding ending</t>
        </is>
      </c>
      <c r="B13" s="9" t="n">
        <v>2.94</v>
      </c>
      <c r="C13" s="9" t="n">
        <v>3.8</v>
      </c>
    </row>
    <row r="14">
      <c r="A14" s="4" t="inlineStr">
        <is>
          <t>Number of Options, Exercisable</t>
        </is>
      </c>
      <c r="B14" s="6" t="n">
        <v>605249</v>
      </c>
      <c r="C14" s="6" t="n">
        <v>225666</v>
      </c>
    </row>
    <row r="15">
      <c r="A15" s="4" t="inlineStr">
        <is>
          <t>Weighted average exercise price, Exercisable</t>
        </is>
      </c>
      <c r="B15" s="9" t="n">
        <v>2.84</v>
      </c>
      <c r="C15" s="9" t="n">
        <v>3.4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RESTRICTED STOCK AND STOCK OPTIONS (Details Narrative) - USD ($)</t>
        </is>
      </c>
      <c r="E1" s="2" t="inlineStr">
        <is>
          <t>12 Months Ended</t>
        </is>
      </c>
    </row>
    <row r="2">
      <c r="B2" s="2" t="inlineStr">
        <is>
          <t>Jan. 03, 2023</t>
        </is>
      </c>
      <c r="C2" s="2" t="inlineStr">
        <is>
          <t>Apr. 18, 2022</t>
        </is>
      </c>
      <c r="D2" s="2" t="inlineStr">
        <is>
          <t>Jan. 24, 2022</t>
        </is>
      </c>
      <c r="E2" s="2" t="inlineStr">
        <is>
          <t>Dec. 31, 2024</t>
        </is>
      </c>
      <c r="F2" s="2" t="inlineStr">
        <is>
          <t>Dec. 31, 2023</t>
        </is>
      </c>
      <c r="G2" s="2" t="inlineStr">
        <is>
          <t>Dec. 31, 2022</t>
        </is>
      </c>
      <c r="H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 to purchase common stock</t>
        </is>
      </c>
      <c r="B4" s="4" t="inlineStr">
        <is>
          <t xml:space="preserve"> </t>
        </is>
      </c>
      <c r="C4" s="4" t="inlineStr">
        <is>
          <t xml:space="preserve"> </t>
        </is>
      </c>
      <c r="D4" s="4" t="inlineStr">
        <is>
          <t xml:space="preserve"> </t>
        </is>
      </c>
      <c r="E4" s="4" t="inlineStr">
        <is>
          <t xml:space="preserve"> </t>
        </is>
      </c>
      <c r="F4" s="6" t="n">
        <v>429000</v>
      </c>
      <c r="G4" s="4" t="inlineStr">
        <is>
          <t xml:space="preserve"> </t>
        </is>
      </c>
      <c r="H4" s="4" t="inlineStr">
        <is>
          <t xml:space="preserve"> </t>
        </is>
      </c>
    </row>
    <row r="5">
      <c r="A5" s="4" t="inlineStr">
        <is>
          <t>Aggregate intrinsic value of options</t>
        </is>
      </c>
      <c r="B5" s="4" t="inlineStr">
        <is>
          <t xml:space="preserve"> </t>
        </is>
      </c>
      <c r="C5" s="4" t="inlineStr">
        <is>
          <t xml:space="preserve"> </t>
        </is>
      </c>
      <c r="D5" s="4" t="inlineStr">
        <is>
          <t xml:space="preserve"> </t>
        </is>
      </c>
      <c r="E5" s="4" t="inlineStr">
        <is>
          <t xml:space="preserve"> </t>
        </is>
      </c>
      <c r="F5" s="7" t="n">
        <v>0</v>
      </c>
      <c r="G5" s="7" t="n">
        <v>0</v>
      </c>
      <c r="H5" s="4" t="inlineStr">
        <is>
          <t xml:space="preserve"> </t>
        </is>
      </c>
    </row>
    <row r="6">
      <c r="A6" s="4" t="inlineStr">
        <is>
          <t>Non-Qualified Stock O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available</t>
        </is>
      </c>
      <c r="B8" s="4" t="inlineStr">
        <is>
          <t xml:space="preserve"> </t>
        </is>
      </c>
      <c r="C8" s="4" t="inlineStr">
        <is>
          <t xml:space="preserve"> </t>
        </is>
      </c>
      <c r="D8" s="4" t="inlineStr">
        <is>
          <t xml:space="preserve"> </t>
        </is>
      </c>
      <c r="E8" s="4" t="inlineStr">
        <is>
          <t xml:space="preserve"> </t>
        </is>
      </c>
      <c r="F8" s="6" t="n">
        <v>605249</v>
      </c>
      <c r="G8" s="4" t="inlineStr">
        <is>
          <t xml:space="preserve"> </t>
        </is>
      </c>
      <c r="H8" s="4" t="inlineStr">
        <is>
          <t xml:space="preserve"> </t>
        </is>
      </c>
    </row>
    <row r="9">
      <c r="A9" s="4" t="inlineStr">
        <is>
          <t>Number of shares available for grant</t>
        </is>
      </c>
      <c r="B9" s="4" t="inlineStr">
        <is>
          <t xml:space="preserve"> </t>
        </is>
      </c>
      <c r="C9" s="4" t="inlineStr">
        <is>
          <t xml:space="preserve"> </t>
        </is>
      </c>
      <c r="D9" s="4" t="inlineStr">
        <is>
          <t xml:space="preserve"> </t>
        </is>
      </c>
      <c r="E9" s="4" t="inlineStr">
        <is>
          <t xml:space="preserve"> </t>
        </is>
      </c>
      <c r="F9" s="6" t="n">
        <v>605249</v>
      </c>
      <c r="G9" s="4" t="inlineStr">
        <is>
          <t xml:space="preserve"> </t>
        </is>
      </c>
      <c r="H9" s="4" t="inlineStr">
        <is>
          <t xml:space="preserve"> </t>
        </is>
      </c>
    </row>
    <row r="10">
      <c r="A10" s="4" t="inlineStr">
        <is>
          <t>Share-Based Compensation Arrangement by Share-Based Payment Award, Expiration Period</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row>
    <row r="11">
      <c r="A11" s="4" t="inlineStr">
        <is>
          <t>Exercised</t>
        </is>
      </c>
      <c r="B11" s="4" t="inlineStr">
        <is>
          <t xml:space="preserve"> </t>
        </is>
      </c>
      <c r="C11" s="4" t="inlineStr">
        <is>
          <t xml:space="preserve"> </t>
        </is>
      </c>
      <c r="D11" s="4" t="inlineStr">
        <is>
          <t xml:space="preserve"> </t>
        </is>
      </c>
      <c r="E11" s="4" t="inlineStr">
        <is>
          <t xml:space="preserve"> </t>
        </is>
      </c>
      <c r="F11" s="9" t="n">
        <v>2.84</v>
      </c>
      <c r="G11" s="4" t="inlineStr">
        <is>
          <t xml:space="preserve"> </t>
        </is>
      </c>
      <c r="H11" s="4" t="inlineStr">
        <is>
          <t xml:space="preserve"> </t>
        </is>
      </c>
    </row>
    <row r="12">
      <c r="A12" s="4" t="inlineStr">
        <is>
          <t>Fair value</t>
        </is>
      </c>
      <c r="B12" s="4" t="inlineStr">
        <is>
          <t xml:space="preserve"> </t>
        </is>
      </c>
      <c r="C12" s="4" t="inlineStr">
        <is>
          <t xml:space="preserve"> </t>
        </is>
      </c>
      <c r="D12" s="4" t="inlineStr">
        <is>
          <t xml:space="preserve"> </t>
        </is>
      </c>
      <c r="E12" s="4" t="inlineStr">
        <is>
          <t xml:space="preserve"> </t>
        </is>
      </c>
      <c r="F12" s="7" t="n">
        <v>294000000</v>
      </c>
      <c r="G12" s="4" t="inlineStr">
        <is>
          <t xml:space="preserve"> </t>
        </is>
      </c>
      <c r="H12" s="4" t="inlineStr">
        <is>
          <t xml:space="preserve"> </t>
        </is>
      </c>
    </row>
    <row r="13">
      <c r="A13" s="4" t="inlineStr">
        <is>
          <t>Volatility</t>
        </is>
      </c>
      <c r="B13" s="4" t="inlineStr">
        <is>
          <t xml:space="preserve"> </t>
        </is>
      </c>
      <c r="C13" s="4" t="inlineStr">
        <is>
          <t xml:space="preserve"> </t>
        </is>
      </c>
      <c r="D13" s="4" t="inlineStr">
        <is>
          <t xml:space="preserve"> </t>
        </is>
      </c>
      <c r="E13" s="4" t="inlineStr">
        <is>
          <t xml:space="preserve"> </t>
        </is>
      </c>
      <c r="F13" s="11" t="n">
        <v>1.4638</v>
      </c>
      <c r="G13" s="4" t="inlineStr">
        <is>
          <t xml:space="preserve"> </t>
        </is>
      </c>
      <c r="H13" s="4" t="inlineStr">
        <is>
          <t xml:space="preserve"> </t>
        </is>
      </c>
    </row>
    <row r="14">
      <c r="A14" s="4" t="inlineStr">
        <is>
          <t>Term</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row>
    <row r="15">
      <c r="A15" s="4" t="inlineStr">
        <is>
          <t>Risk free rate</t>
        </is>
      </c>
      <c r="B15" s="4" t="inlineStr">
        <is>
          <t xml:space="preserve"> </t>
        </is>
      </c>
      <c r="C15" s="4" t="inlineStr">
        <is>
          <t xml:space="preserve"> </t>
        </is>
      </c>
      <c r="D15" s="4" t="inlineStr">
        <is>
          <t xml:space="preserve"> </t>
        </is>
      </c>
      <c r="E15" s="4" t="inlineStr">
        <is>
          <t xml:space="preserve"> </t>
        </is>
      </c>
      <c r="F15" s="11" t="n">
        <v>0.0441</v>
      </c>
      <c r="G15" s="4" t="inlineStr">
        <is>
          <t xml:space="preserve"> </t>
        </is>
      </c>
      <c r="H15" s="4" t="inlineStr">
        <is>
          <t xml:space="preserve"> </t>
        </is>
      </c>
    </row>
    <row r="16">
      <c r="A16" s="4" t="inlineStr">
        <is>
          <t>Dividend yield</t>
        </is>
      </c>
      <c r="B16" s="4" t="inlineStr">
        <is>
          <t xml:space="preserve"> </t>
        </is>
      </c>
      <c r="C16" s="4" t="inlineStr">
        <is>
          <t xml:space="preserve"> </t>
        </is>
      </c>
      <c r="D16" s="4" t="inlineStr">
        <is>
          <t xml:space="preserve"> </t>
        </is>
      </c>
      <c r="E16" s="4" t="inlineStr">
        <is>
          <t xml:space="preserve"> </t>
        </is>
      </c>
      <c r="F16" s="10" t="n">
        <v>0</v>
      </c>
      <c r="G16" s="4" t="inlineStr">
        <is>
          <t xml:space="preserve"> </t>
        </is>
      </c>
      <c r="H16" s="4" t="inlineStr">
        <is>
          <t xml:space="preserve"> </t>
        </is>
      </c>
    </row>
    <row r="17">
      <c r="A17" s="4" t="inlineStr">
        <is>
          <t>Share-Based Payment Arrangement,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 available</t>
        </is>
      </c>
      <c r="B19" s="4" t="inlineStr">
        <is>
          <t xml:space="preserve"> </t>
        </is>
      </c>
      <c r="C19" s="4" t="inlineStr">
        <is>
          <t xml:space="preserve"> </t>
        </is>
      </c>
      <c r="D19" s="4" t="inlineStr">
        <is>
          <t xml:space="preserve"> </t>
        </is>
      </c>
      <c r="E19" s="4" t="inlineStr">
        <is>
          <t xml:space="preserve"> </t>
        </is>
      </c>
      <c r="F19" s="6" t="n">
        <v>888084</v>
      </c>
      <c r="G19" s="6" t="n">
        <v>576334</v>
      </c>
      <c r="H19" s="6" t="n">
        <v>201334</v>
      </c>
    </row>
    <row r="20">
      <c r="A20" s="4" t="inlineStr">
        <is>
          <t>Share price</t>
        </is>
      </c>
      <c r="B20" s="4" t="inlineStr">
        <is>
          <t xml:space="preserve"> </t>
        </is>
      </c>
      <c r="C20" s="4" t="inlineStr">
        <is>
          <t xml:space="preserve"> </t>
        </is>
      </c>
      <c r="D20" s="4" t="inlineStr">
        <is>
          <t xml:space="preserve"> </t>
        </is>
      </c>
      <c r="E20" s="4" t="inlineStr">
        <is>
          <t xml:space="preserve"> </t>
        </is>
      </c>
      <c r="F20" s="9" t="n">
        <v>0.31</v>
      </c>
      <c r="G20" s="4" t="inlineStr">
        <is>
          <t xml:space="preserve"> </t>
        </is>
      </c>
      <c r="H20" s="4" t="inlineStr">
        <is>
          <t xml:space="preserve"> </t>
        </is>
      </c>
    </row>
    <row r="21">
      <c r="A21" s="4" t="inlineStr">
        <is>
          <t>Stock or Unit Option Plan Expense</t>
        </is>
      </c>
      <c r="B21" s="4" t="inlineStr">
        <is>
          <t xml:space="preserve"> </t>
        </is>
      </c>
      <c r="C21" s="4" t="inlineStr">
        <is>
          <t xml:space="preserve"> </t>
        </is>
      </c>
      <c r="D21" s="4" t="inlineStr">
        <is>
          <t xml:space="preserve"> </t>
        </is>
      </c>
      <c r="E21" s="4" t="inlineStr">
        <is>
          <t xml:space="preserve"> </t>
        </is>
      </c>
      <c r="F21" s="7" t="n">
        <v>362000</v>
      </c>
      <c r="G21" s="7" t="n">
        <v>1359000</v>
      </c>
      <c r="H21" s="4" t="inlineStr">
        <is>
          <t xml:space="preserve"> </t>
        </is>
      </c>
    </row>
    <row r="22">
      <c r="A22" s="4" t="inlineStr">
        <is>
          <t>Share-Based Payment Arrangement, Nonvested Award, Option, Cost Not yet Recognized, Amount</t>
        </is>
      </c>
      <c r="B22" s="4" t="inlineStr">
        <is>
          <t xml:space="preserve"> </t>
        </is>
      </c>
      <c r="C22" s="4" t="inlineStr">
        <is>
          <t xml:space="preserve"> </t>
        </is>
      </c>
      <c r="D22" s="4" t="inlineStr">
        <is>
          <t xml:space="preserve"> </t>
        </is>
      </c>
      <c r="E22" s="4" t="inlineStr">
        <is>
          <t xml:space="preserve"> </t>
        </is>
      </c>
      <c r="F22" s="7" t="n">
        <v>169000</v>
      </c>
      <c r="G22" s="4" t="inlineStr">
        <is>
          <t xml:space="preserve"> </t>
        </is>
      </c>
      <c r="H22" s="4" t="inlineStr">
        <is>
          <t xml:space="preserve"> </t>
        </is>
      </c>
    </row>
    <row r="23">
      <c r="A23" s="4" t="inlineStr">
        <is>
          <t>Unrecognized share based compensation, shares</t>
        </is>
      </c>
      <c r="B23" s="4" t="inlineStr">
        <is>
          <t xml:space="preserve"> </t>
        </is>
      </c>
      <c r="C23" s="4" t="inlineStr">
        <is>
          <t xml:space="preserve"> </t>
        </is>
      </c>
      <c r="D23" s="4" t="inlineStr">
        <is>
          <t xml:space="preserve"> </t>
        </is>
      </c>
      <c r="E23" s="4" t="inlineStr">
        <is>
          <t xml:space="preserve"> </t>
        </is>
      </c>
      <c r="F23" s="6" t="n">
        <v>207834</v>
      </c>
      <c r="G23" s="4" t="inlineStr">
        <is>
          <t xml:space="preserve"> </t>
        </is>
      </c>
      <c r="H23" s="4" t="inlineStr">
        <is>
          <t xml:space="preserve"> </t>
        </is>
      </c>
    </row>
    <row r="24">
      <c r="A24" s="4" t="inlineStr">
        <is>
          <t>Share-Based Payment Arrangement, Option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Payment Arrangement, Nonvested Award, Cost Not yet Recognized, Period for Recognition</t>
        </is>
      </c>
      <c r="B26" s="4" t="inlineStr">
        <is>
          <t xml:space="preserve"> </t>
        </is>
      </c>
      <c r="C26" s="4" t="inlineStr">
        <is>
          <t xml:space="preserve"> </t>
        </is>
      </c>
      <c r="D26" s="4" t="inlineStr">
        <is>
          <t xml:space="preserve"> </t>
        </is>
      </c>
      <c r="E26" s="4" t="inlineStr">
        <is>
          <t xml:space="preserve"> </t>
        </is>
      </c>
      <c r="F26" s="4" t="inlineStr">
        <is>
          <t>3 years</t>
        </is>
      </c>
      <c r="G26" s="4" t="inlineStr">
        <is>
          <t xml:space="preserve"> </t>
        </is>
      </c>
      <c r="H26" s="4" t="inlineStr">
        <is>
          <t xml:space="preserve"> </t>
        </is>
      </c>
    </row>
    <row r="27">
      <c r="A27" s="4" t="inlineStr">
        <is>
          <t>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based Compensation Arrangement by Share-based Payment Award, Equity Instruments Other than Options, Grants in Period, Weighted Average Grant Date Fair Value</t>
        </is>
      </c>
      <c r="B29" s="9" t="n">
        <v>1.3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ranted in shares</t>
        </is>
      </c>
      <c r="B30" s="6" t="n">
        <v>18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vested</t>
        </is>
      </c>
      <c r="B31" s="4" t="inlineStr">
        <is>
          <t xml:space="preserve"> </t>
        </is>
      </c>
      <c r="C31" s="4" t="inlineStr">
        <is>
          <t xml:space="preserve"> </t>
        </is>
      </c>
      <c r="D31" s="6" t="n">
        <v>93334</v>
      </c>
      <c r="E31" s="4" t="inlineStr">
        <is>
          <t xml:space="preserve"> </t>
        </is>
      </c>
      <c r="F31" s="4" t="inlineStr">
        <is>
          <t xml:space="preserve"> </t>
        </is>
      </c>
      <c r="G31" s="4" t="inlineStr">
        <is>
          <t xml:space="preserve"> </t>
        </is>
      </c>
      <c r="H31" s="4" t="inlineStr">
        <is>
          <t xml:space="preserve"> </t>
        </is>
      </c>
    </row>
    <row r="32">
      <c r="A32" s="4" t="inlineStr">
        <is>
          <t>Restricted Stock [Member] |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Equity Instruments Other than Options, Grants in Period, Weighted Average Grant Date Fair Value</t>
        </is>
      </c>
      <c r="B34" s="4" t="inlineStr">
        <is>
          <t xml:space="preserve"> </t>
        </is>
      </c>
      <c r="C34" s="9" t="n">
        <v>3.63</v>
      </c>
      <c r="D34" s="9" t="n">
        <v>5.04</v>
      </c>
      <c r="E34" s="4" t="inlineStr">
        <is>
          <t xml:space="preserve"> </t>
        </is>
      </c>
      <c r="F34" s="4" t="inlineStr">
        <is>
          <t xml:space="preserve"> </t>
        </is>
      </c>
      <c r="G34" s="4" t="inlineStr">
        <is>
          <t xml:space="preserve"> </t>
        </is>
      </c>
      <c r="H34" s="4" t="inlineStr">
        <is>
          <t xml:space="preserve"> </t>
        </is>
      </c>
    </row>
    <row r="35">
      <c r="A35" s="4" t="inlineStr">
        <is>
          <t>Granted in shares</t>
        </is>
      </c>
      <c r="B35" s="4" t="inlineStr">
        <is>
          <t xml:space="preserve"> </t>
        </is>
      </c>
      <c r="C35" s="6" t="n">
        <v>337033</v>
      </c>
      <c r="D35" s="6" t="n">
        <v>187500</v>
      </c>
      <c r="E35" s="4" t="inlineStr">
        <is>
          <t xml:space="preserve"> </t>
        </is>
      </c>
      <c r="F35" s="4" t="inlineStr">
        <is>
          <t xml:space="preserve"> </t>
        </is>
      </c>
      <c r="G35" s="4" t="inlineStr">
        <is>
          <t xml:space="preserve"> </t>
        </is>
      </c>
      <c r="H35" s="4" t="inlineStr">
        <is>
          <t xml:space="preserve"> </t>
        </is>
      </c>
    </row>
    <row r="36">
      <c r="A36" s="4" t="inlineStr">
        <is>
          <t>Stock based compensation expense</t>
        </is>
      </c>
      <c r="B36" s="4" t="inlineStr">
        <is>
          <t xml:space="preserve"> </t>
        </is>
      </c>
      <c r="C36" s="4" t="inlineStr">
        <is>
          <t xml:space="preserve"> </t>
        </is>
      </c>
      <c r="D36" s="4" t="inlineStr">
        <is>
          <t xml:space="preserve"> </t>
        </is>
      </c>
      <c r="E36" s="4" t="inlineStr">
        <is>
          <t xml:space="preserve"> </t>
        </is>
      </c>
      <c r="F36" s="7" t="n">
        <v>717000</v>
      </c>
      <c r="G36" s="7" t="n">
        <v>1359000</v>
      </c>
      <c r="H36" s="4" t="inlineStr">
        <is>
          <t xml:space="preserve"> </t>
        </is>
      </c>
    </row>
    <row r="37">
      <c r="A37" s="4" t="inlineStr">
        <is>
          <t>Restricted Stock [Member] | Share-Based Payment Arrangement, Tranche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Granted in shares</t>
        </is>
      </c>
      <c r="B39" s="6" t="n">
        <v>4333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stricted Stock [Member] | Share-Based Payment Arrangement, Tranche One [Member] |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anted in shares</t>
        </is>
      </c>
      <c r="B42" s="4" t="inlineStr">
        <is>
          <t xml:space="preserve"> </t>
        </is>
      </c>
      <c r="C42" s="4" t="inlineStr">
        <is>
          <t xml:space="preserve"> </t>
        </is>
      </c>
      <c r="D42" s="6" t="n">
        <v>62500</v>
      </c>
      <c r="E42" s="4" t="inlineStr">
        <is>
          <t xml:space="preserve"> </t>
        </is>
      </c>
      <c r="F42" s="6" t="n">
        <v>112345</v>
      </c>
      <c r="G42" s="6" t="n">
        <v>112345</v>
      </c>
      <c r="H42" s="4" t="inlineStr">
        <is>
          <t xml:space="preserve"> </t>
        </is>
      </c>
    </row>
    <row r="43">
      <c r="A43" s="4" t="inlineStr">
        <is>
          <t>Restricted Stock [Member] | Share-Based Payment Arrangement, Tranche One [Member] | Officer [Member] | 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anted in shares</t>
        </is>
      </c>
      <c r="B45" s="4" t="inlineStr">
        <is>
          <t xml:space="preserve"> </t>
        </is>
      </c>
      <c r="C45" s="4" t="inlineStr">
        <is>
          <t xml:space="preserve"> </t>
        </is>
      </c>
      <c r="D45" s="4" t="inlineStr">
        <is>
          <t xml:space="preserve"> </t>
        </is>
      </c>
      <c r="E45" s="6" t="n">
        <v>112343</v>
      </c>
      <c r="F45" s="4" t="inlineStr">
        <is>
          <t xml:space="preserve"> </t>
        </is>
      </c>
      <c r="G45" s="4" t="inlineStr">
        <is>
          <t xml:space="preserve"> </t>
        </is>
      </c>
      <c r="H45" s="4" t="inlineStr">
        <is>
          <t xml:space="preserve"> </t>
        </is>
      </c>
    </row>
    <row r="46">
      <c r="A46" s="4" t="inlineStr">
        <is>
          <t>Restricted Stock [Member] | Share-Based Payment Arrangement, Tranche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ranted in shares</t>
        </is>
      </c>
      <c r="B48" s="6" t="n">
        <v>4333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stricted Stock [Member] | Share-Based Payment Arrangement, Tranche Two [Member] |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ranted in shares</t>
        </is>
      </c>
      <c r="B51" s="4" t="inlineStr">
        <is>
          <t xml:space="preserve"> </t>
        </is>
      </c>
      <c r="C51" s="4" t="inlineStr">
        <is>
          <t xml:space="preserve"> </t>
        </is>
      </c>
      <c r="D51" s="6" t="n">
        <v>62500</v>
      </c>
      <c r="E51" s="4" t="inlineStr">
        <is>
          <t xml:space="preserve"> </t>
        </is>
      </c>
      <c r="F51" s="4" t="inlineStr">
        <is>
          <t xml:space="preserve"> </t>
        </is>
      </c>
      <c r="G51" s="4" t="inlineStr">
        <is>
          <t xml:space="preserve"> </t>
        </is>
      </c>
      <c r="H51" s="4" t="inlineStr">
        <is>
          <t xml:space="preserve"> </t>
        </is>
      </c>
    </row>
    <row r="52">
      <c r="A52" s="4" t="inlineStr">
        <is>
          <t>Restricted Stock [Member] | Share-Based Payment Arrangement, Tranche Two [Member] | Officer [Member] | Foreca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Granted in shares</t>
        </is>
      </c>
      <c r="B54" s="4" t="inlineStr">
        <is>
          <t xml:space="preserve"> </t>
        </is>
      </c>
      <c r="C54" s="4" t="inlineStr">
        <is>
          <t xml:space="preserve"> </t>
        </is>
      </c>
      <c r="D54" s="4" t="inlineStr">
        <is>
          <t xml:space="preserve"> </t>
        </is>
      </c>
      <c r="E54" s="6" t="n">
        <v>78120</v>
      </c>
      <c r="F54" s="4" t="inlineStr">
        <is>
          <t xml:space="preserve"> </t>
        </is>
      </c>
      <c r="G54" s="4" t="inlineStr">
        <is>
          <t xml:space="preserve"> </t>
        </is>
      </c>
      <c r="H54" s="4" t="inlineStr">
        <is>
          <t xml:space="preserve"> </t>
        </is>
      </c>
    </row>
    <row r="55">
      <c r="A55" s="4" t="inlineStr">
        <is>
          <t>Restricted Stock [Member] | Share-Based Payment Arrangement, Tranche Three [Member] | Office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Granted in shares</t>
        </is>
      </c>
      <c r="B57" s="4" t="inlineStr">
        <is>
          <t xml:space="preserve"> </t>
        </is>
      </c>
      <c r="C57" s="4" t="inlineStr">
        <is>
          <t xml:space="preserve"> </t>
        </is>
      </c>
      <c r="D57" s="6" t="n">
        <v>62500</v>
      </c>
      <c r="E57" s="4" t="inlineStr">
        <is>
          <t xml:space="preserve"> </t>
        </is>
      </c>
      <c r="F57" s="4" t="inlineStr">
        <is>
          <t xml:space="preserve"> </t>
        </is>
      </c>
      <c r="G57" s="4" t="inlineStr">
        <is>
          <t xml:space="preserve"> </t>
        </is>
      </c>
      <c r="H57" s="4" t="inlineStr">
        <is>
          <t xml:space="preserve"> </t>
        </is>
      </c>
    </row>
    <row r="58">
      <c r="A58" s="4" t="inlineStr">
        <is>
          <t>Restricted Stock [Member] | Share Based Compensation Award Tranche Four [Member] |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Granted in shares</t>
        </is>
      </c>
      <c r="B60" s="4" t="inlineStr">
        <is>
          <t xml:space="preserve"> </t>
        </is>
      </c>
      <c r="C60" s="4" t="inlineStr">
        <is>
          <t xml:space="preserve"> </t>
        </is>
      </c>
      <c r="D60" s="6" t="n">
        <v>37499</v>
      </c>
      <c r="E60" s="4" t="inlineStr">
        <is>
          <t xml:space="preserve"> </t>
        </is>
      </c>
      <c r="F60" s="4" t="inlineStr">
        <is>
          <t xml:space="preserve"> </t>
        </is>
      </c>
      <c r="G60" s="4" t="inlineStr">
        <is>
          <t xml:space="preserve"> </t>
        </is>
      </c>
      <c r="H60" s="4" t="inlineStr">
        <is>
          <t xml:space="preserve"> </t>
        </is>
      </c>
    </row>
  </sheetData>
  <mergeCells count="2">
    <mergeCell ref="A1:A2"/>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ERIES A CONVERTIBLE PREFERRED STOCK (Details Narrative) - USD ($)</t>
        </is>
      </c>
      <c r="C1" s="2" t="inlineStr">
        <is>
          <t>12 Months Ended</t>
        </is>
      </c>
    </row>
    <row r="2">
      <c r="B2" s="2" t="inlineStr">
        <is>
          <t>Dec. 12, 2023</t>
        </is>
      </c>
      <c r="C2" s="2" t="inlineStr">
        <is>
          <t>Dec. 31, 2023</t>
        </is>
      </c>
      <c r="D2" s="2" t="inlineStr">
        <is>
          <t>Dec. 31, 2022</t>
        </is>
      </c>
    </row>
    <row r="3">
      <c r="A3" s="4" t="inlineStr">
        <is>
          <t>Letter Agreement [Member]</t>
        </is>
      </c>
      <c r="B3" s="4" t="inlineStr">
        <is>
          <t xml:space="preserve"> </t>
        </is>
      </c>
      <c r="C3" s="4" t="inlineStr">
        <is>
          <t xml:space="preserve"> </t>
        </is>
      </c>
      <c r="D3" s="4" t="inlineStr">
        <is>
          <t xml:space="preserve"> </t>
        </is>
      </c>
    </row>
    <row r="4">
      <c r="A4" s="4" t="inlineStr">
        <is>
          <t>Conversion price, percentage</t>
        </is>
      </c>
      <c r="B4" s="10" t="n">
        <v>0.9</v>
      </c>
      <c r="C4" s="4" t="inlineStr">
        <is>
          <t xml:space="preserve"> </t>
        </is>
      </c>
      <c r="D4" s="4" t="inlineStr">
        <is>
          <t xml:space="preserve"> </t>
        </is>
      </c>
    </row>
    <row r="5">
      <c r="A5" s="4" t="inlineStr">
        <is>
          <t>Debt Instrument, Convertible, Carrying Amount of Equity Component</t>
        </is>
      </c>
      <c r="B5" s="4" t="inlineStr">
        <is>
          <t xml:space="preserve"> </t>
        </is>
      </c>
      <c r="C5" s="7" t="n">
        <v>3900000</v>
      </c>
      <c r="D5" s="4" t="inlineStr">
        <is>
          <t xml:space="preserve"> </t>
        </is>
      </c>
    </row>
    <row r="6">
      <c r="A6" s="4" t="inlineStr">
        <is>
          <t>Share price</t>
        </is>
      </c>
      <c r="B6" s="4" t="inlineStr">
        <is>
          <t xml:space="preserve"> </t>
        </is>
      </c>
      <c r="C6" s="12" t="n">
        <v>0.857</v>
      </c>
      <c r="D6" s="4" t="inlineStr">
        <is>
          <t xml:space="preserve"> </t>
        </is>
      </c>
    </row>
    <row r="7">
      <c r="A7" s="4" t="inlineStr">
        <is>
          <t>Derivative liabilities</t>
        </is>
      </c>
      <c r="B7" s="4" t="inlineStr">
        <is>
          <t xml:space="preserve"> </t>
        </is>
      </c>
      <c r="C7" s="7" t="n">
        <v>3882</v>
      </c>
      <c r="D7" s="4" t="inlineStr">
        <is>
          <t xml:space="preserve"> </t>
        </is>
      </c>
    </row>
    <row r="8">
      <c r="A8" s="4" t="inlineStr">
        <is>
          <t>Share value</t>
        </is>
      </c>
      <c r="B8" s="4" t="inlineStr">
        <is>
          <t xml:space="preserve"> </t>
        </is>
      </c>
      <c r="C8" s="9" t="n">
        <v>12.94</v>
      </c>
      <c r="D8" s="4" t="inlineStr">
        <is>
          <t xml:space="preserve"> </t>
        </is>
      </c>
    </row>
    <row r="9">
      <c r="A9" s="4" t="inlineStr">
        <is>
          <t>Letter Agreement [Member] | Common Stock [Member]</t>
        </is>
      </c>
      <c r="B9" s="4" t="inlineStr">
        <is>
          <t xml:space="preserve"> </t>
        </is>
      </c>
      <c r="C9" s="4" t="inlineStr">
        <is>
          <t xml:space="preserve"> </t>
        </is>
      </c>
      <c r="D9" s="4" t="inlineStr">
        <is>
          <t xml:space="preserve"> </t>
        </is>
      </c>
    </row>
    <row r="10">
      <c r="A10" s="4" t="inlineStr">
        <is>
          <t>Probability percentage</t>
        </is>
      </c>
      <c r="B10" s="4" t="inlineStr">
        <is>
          <t xml:space="preserve"> </t>
        </is>
      </c>
      <c r="C10" s="11" t="n">
        <v>0.3347</v>
      </c>
      <c r="D10" s="4" t="inlineStr">
        <is>
          <t xml:space="preserve"> </t>
        </is>
      </c>
    </row>
    <row r="11">
      <c r="A11" s="4" t="inlineStr">
        <is>
          <t>Letter Agreement [Member] | Preferred Stock [Member]</t>
        </is>
      </c>
      <c r="B11" s="4" t="inlineStr">
        <is>
          <t xml:space="preserve"> </t>
        </is>
      </c>
      <c r="C11" s="4" t="inlineStr">
        <is>
          <t xml:space="preserve"> </t>
        </is>
      </c>
      <c r="D11" s="4" t="inlineStr">
        <is>
          <t xml:space="preserve"> </t>
        </is>
      </c>
    </row>
    <row r="12">
      <c r="A12" s="4" t="inlineStr">
        <is>
          <t>Probability percentage</t>
        </is>
      </c>
      <c r="B12" s="4" t="inlineStr">
        <is>
          <t xml:space="preserve"> </t>
        </is>
      </c>
      <c r="C12" s="11" t="n">
        <v>0.6653</v>
      </c>
      <c r="D12" s="4" t="inlineStr">
        <is>
          <t xml:space="preserve"> </t>
        </is>
      </c>
    </row>
    <row r="13">
      <c r="A13" s="4" t="inlineStr">
        <is>
          <t>Series A Convertible Redeemable Preferred Stock [Member] | Letter Agreement [Member]</t>
        </is>
      </c>
      <c r="B13" s="4" t="inlineStr">
        <is>
          <t xml:space="preserve"> </t>
        </is>
      </c>
      <c r="C13" s="4" t="inlineStr">
        <is>
          <t xml:space="preserve"> </t>
        </is>
      </c>
      <c r="D13" s="4" t="inlineStr">
        <is>
          <t xml:space="preserve"> </t>
        </is>
      </c>
    </row>
    <row r="14">
      <c r="A14" s="4" t="inlineStr">
        <is>
          <t>Preferred stock, shares issued</t>
        </is>
      </c>
      <c r="B14" s="6" t="n">
        <v>300000</v>
      </c>
      <c r="C14" s="4" t="inlineStr">
        <is>
          <t xml:space="preserve"> </t>
        </is>
      </c>
      <c r="D14" s="4" t="inlineStr">
        <is>
          <t xml:space="preserve"> </t>
        </is>
      </c>
    </row>
    <row r="15">
      <c r="A15" s="4" t="inlineStr">
        <is>
          <t>Preferred stock, par value</t>
        </is>
      </c>
      <c r="B15" s="8" t="n">
        <v>0.0001</v>
      </c>
      <c r="C15" s="4" t="inlineStr">
        <is>
          <t xml:space="preserve"> </t>
        </is>
      </c>
      <c r="D15" s="4" t="inlineStr">
        <is>
          <t xml:space="preserve"> </t>
        </is>
      </c>
    </row>
    <row r="16">
      <c r="A16" s="4" t="inlineStr">
        <is>
          <t>Dividend rate</t>
        </is>
      </c>
      <c r="B16" s="4" t="inlineStr">
        <is>
          <t xml:space="preserve"> </t>
        </is>
      </c>
      <c r="C16" s="10" t="n">
        <v>0.07000000000000001</v>
      </c>
      <c r="D16" s="4" t="inlineStr">
        <is>
          <t xml:space="preserve"> </t>
        </is>
      </c>
    </row>
    <row r="17">
      <c r="A17" s="4" t="inlineStr">
        <is>
          <t>Series A Preferred Stock [Member]</t>
        </is>
      </c>
      <c r="B17" s="4" t="inlineStr">
        <is>
          <t xml:space="preserve"> </t>
        </is>
      </c>
      <c r="C17" s="4" t="inlineStr">
        <is>
          <t xml:space="preserve"> </t>
        </is>
      </c>
      <c r="D17" s="4" t="inlineStr">
        <is>
          <t xml:space="preserve"> </t>
        </is>
      </c>
    </row>
    <row r="18">
      <c r="A18" s="4" t="inlineStr">
        <is>
          <t>Preferred stock, shares issued</t>
        </is>
      </c>
      <c r="B18" s="4" t="inlineStr">
        <is>
          <t xml:space="preserve"> </t>
        </is>
      </c>
      <c r="C18" s="6" t="n">
        <v>300000</v>
      </c>
      <c r="D18" s="6" t="n">
        <v>0</v>
      </c>
    </row>
    <row r="19">
      <c r="A19" s="4" t="inlineStr">
        <is>
          <t>Preferred stock, par value</t>
        </is>
      </c>
      <c r="B19" s="4" t="inlineStr">
        <is>
          <t xml:space="preserve"> </t>
        </is>
      </c>
      <c r="C19" s="8" t="n">
        <v>0.0001</v>
      </c>
      <c r="D19" s="8" t="n">
        <v>0.0001</v>
      </c>
    </row>
    <row r="20">
      <c r="A20" s="4" t="inlineStr">
        <is>
          <t>Series A convertible preferred stock, outstanding</t>
        </is>
      </c>
      <c r="B20" s="4" t="inlineStr">
        <is>
          <t xml:space="preserve"> </t>
        </is>
      </c>
      <c r="C20" s="6" t="n">
        <v>300000</v>
      </c>
      <c r="D20" s="4" t="inlineStr">
        <is>
          <t xml:space="preserve"> </t>
        </is>
      </c>
    </row>
    <row r="21">
      <c r="A21" s="4" t="inlineStr">
        <is>
          <t>Series A convertible preferred stock, outstanding</t>
        </is>
      </c>
      <c r="B21" s="4" t="inlineStr">
        <is>
          <t xml:space="preserve"> </t>
        </is>
      </c>
      <c r="C21" s="6" t="n">
        <v>300000</v>
      </c>
      <c r="D21" s="4" t="inlineStr">
        <is>
          <t xml:space="preserve"> </t>
        </is>
      </c>
    </row>
    <row r="22">
      <c r="A22" s="4" t="inlineStr">
        <is>
          <t>Series A Preferred Stock [Member] | Letter Agreement [Member]</t>
        </is>
      </c>
      <c r="B22" s="4" t="inlineStr">
        <is>
          <t xml:space="preserve"> </t>
        </is>
      </c>
      <c r="C22" s="4" t="inlineStr">
        <is>
          <t xml:space="preserve"> </t>
        </is>
      </c>
      <c r="D22" s="4" t="inlineStr">
        <is>
          <t xml:space="preserve"> </t>
        </is>
      </c>
    </row>
    <row r="23">
      <c r="A23" s="4" t="inlineStr">
        <is>
          <t>Temporary Equity Liquidation</t>
        </is>
      </c>
      <c r="B23" s="4" t="inlineStr">
        <is>
          <t xml:space="preserve"> </t>
        </is>
      </c>
      <c r="C23" s="7" t="n">
        <v>3000000</v>
      </c>
      <c r="D23"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OF COMMON STOCK PURSUANT TO S-3 REGISTRATION STATEMENT (Details Narrative) - USD ($) $ in Thousands</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Sale of common stock, amount</t>
        </is>
      </c>
      <c r="B4" s="7" t="n">
        <v>7714</v>
      </c>
      <c r="C4" s="7" t="n">
        <v>14421</v>
      </c>
    </row>
    <row r="5">
      <c r="A5" s="4" t="inlineStr">
        <is>
          <t>Common Stock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Sale of common stock, shares</t>
        </is>
      </c>
      <c r="B7" s="6" t="n">
        <v>21572538</v>
      </c>
      <c r="C7" s="6" t="n">
        <v>3213897</v>
      </c>
    </row>
    <row r="8">
      <c r="A8" s="4" t="inlineStr">
        <is>
          <t>Sale of common stock, amount</t>
        </is>
      </c>
      <c r="B8" s="7" t="n">
        <v>1</v>
      </c>
      <c r="C8" s="7" t="n">
        <v>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STMENT (Details) - USD ($) $ in Thousand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Total</t>
        </is>
      </c>
      <c r="B3" s="7" t="n">
        <v>8000</v>
      </c>
      <c r="C3" s="7" t="n">
        <v>12020</v>
      </c>
    </row>
    <row r="4">
      <c r="A4" s="4" t="inlineStr">
        <is>
          <t>GreenSeed Investors LLC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t>
        </is>
      </c>
      <c r="B6" s="4" t="inlineStr">
        <is>
          <t xml:space="preserve"> </t>
        </is>
      </c>
      <c r="C6" s="6" t="n">
        <v>3924</v>
      </c>
    </row>
    <row r="7">
      <c r="A7" s="4" t="inlineStr">
        <is>
          <t>Solar Project Partners, LLC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t>
        </is>
      </c>
      <c r="B9" s="4" t="inlineStr">
        <is>
          <t xml:space="preserve"> </t>
        </is>
      </c>
      <c r="C9" s="6" t="n">
        <v>96</v>
      </c>
    </row>
    <row r="10">
      <c r="A10" s="4" t="inlineStr">
        <is>
          <t>Gemini Electric Mobility Co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Total</t>
        </is>
      </c>
      <c r="B12" s="6" t="n">
        <v>2000</v>
      </c>
      <c r="C12" s="6" t="n">
        <v>2000</v>
      </c>
    </row>
    <row r="13">
      <c r="A13" s="4" t="inlineStr">
        <is>
          <t>NAD Grid Corp. d/b/a AmpUp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Total</t>
        </is>
      </c>
      <c r="B15" s="6" t="n">
        <v>1000</v>
      </c>
      <c r="C15" s="6" t="n">
        <v>1000</v>
      </c>
    </row>
    <row r="16">
      <c r="A16" s="4" t="inlineStr">
        <is>
          <t>Encore Redevelopment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Total</t>
        </is>
      </c>
      <c r="B18" s="7" t="n">
        <v>5000</v>
      </c>
      <c r="C18" s="7" t="n">
        <v>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 xml:space="preserve">4.
ACCOUNTS RECEIVABLE Accounts
receivable consist of: SCHEDULE OF ACCOUNTS RECEIVABLE
December 31, 2023 December 31, 2022
Accounts receivable - contracts in progress $ 13,892 $ 8,502
Accounts receivable - retainage (742 ) 583
Accounts receivable 13,150 9,085
Allowance for credit losses (163 ) (302 )
Total $ 12,987 $ 8,783 Bad
debt expense was $ 67 145 Contract
assets represent revenue recognized in excess of amounts billed, unbilled receivables, and retainage. Unbilled receivables represent
an unconditional right to payment subject only to the passage of time, which are reclassified to accounts receivable when they are billed
under the terms of the contract. Contract assets were as follows at December 31, 2023 and 2022: SCHEDULE OF CONTRACT ASSETS AND LIABILITIES
December 31, 2023 December 31, 2022
Contract assets $ 11,300 $ 7,231
Unbilled receivables, included in costs in excess of billings 518 (490 )
Costs and estimated earnings
in excess of billings 11,818 6,741
Retainage, included in Accounts Receivable 742 583
Total $ 12,560 $ 7,324 Contract
liabilities represent amounts billed to clients in excess of revenue recognized to date, billings in excess of costs, and retainage.
The Company anticipates that substantially all incurred costs associated with contract assets as of December 31, 2023 will be billed
and collected within one year. Contract liabilities were as follows at December 31, 2023 and 2022:
December 31, 2023 December 31, 2022
Contract Liabilities $ 7,024 $ 5,419
Retainage - -
Total $ 7,024 $ 5,41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2" customWidth="1" min="2" max="2"/>
  </cols>
  <sheetData>
    <row r="1">
      <c r="A1" s="1" t="inlineStr">
        <is>
          <t>INVESTMENTS (Details Narrative) $ in Thousands</t>
        </is>
      </c>
      <c r="B1" s="2" t="inlineStr">
        <is>
          <t>12 Months Ended</t>
        </is>
      </c>
    </row>
    <row r="2">
      <c r="B2" s="2" t="inlineStr">
        <is>
          <t>Dec. 31, 2023 USD ($)</t>
        </is>
      </c>
    </row>
    <row r="3">
      <c r="A3" s="4" t="inlineStr">
        <is>
          <t>Impairment of investment, percentage</t>
        </is>
      </c>
      <c r="B3" s="10" t="n">
        <v>1</v>
      </c>
    </row>
    <row r="4">
      <c r="A4" s="4" t="inlineStr">
        <is>
          <t>Impairment loss</t>
        </is>
      </c>
      <c r="B4" s="7" t="n">
        <v>4020</v>
      </c>
    </row>
    <row r="5">
      <c r="A5" s="4" t="inlineStr">
        <is>
          <t>GreenSeed Investors LLC [Member]</t>
        </is>
      </c>
      <c r="B5" s="4" t="inlineStr">
        <is>
          <t xml:space="preserve"> </t>
        </is>
      </c>
    </row>
    <row r="6">
      <c r="A6" s="4" t="inlineStr">
        <is>
          <t>Impairment loss</t>
        </is>
      </c>
      <c r="B6" s="7" t="n">
        <v>4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FINITE LIVED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Accumulated amortization</t>
        </is>
      </c>
      <c r="B3" s="7" t="n">
        <v>-6768</v>
      </c>
      <c r="C3" s="7" t="n">
        <v>-5169</v>
      </c>
    </row>
    <row r="4">
      <c r="A4" s="4" t="inlineStr">
        <is>
          <t>Total</t>
        </is>
      </c>
      <c r="B4" s="6" t="n">
        <v>12439</v>
      </c>
      <c r="C4" s="6" t="n">
        <v>14038</v>
      </c>
    </row>
    <row r="5">
      <c r="A5" s="4" t="inlineStr">
        <is>
          <t>iSun Trademark and Brand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t>
        </is>
      </c>
      <c r="B7" s="7" t="n">
        <v>3007</v>
      </c>
      <c r="C7" s="6" t="n">
        <v>3007</v>
      </c>
    </row>
    <row r="8">
      <c r="A8" s="4" t="inlineStr">
        <is>
          <t>Estimated useful life</t>
        </is>
      </c>
      <c r="B8" s="4" t="inlineStr">
        <is>
          <t>10 years</t>
        </is>
      </c>
      <c r="C8" s="4" t="inlineStr">
        <is>
          <t xml:space="preserve"> </t>
        </is>
      </c>
    </row>
    <row r="9">
      <c r="A9" s="4" t="inlineStr">
        <is>
          <t>Intellectual Property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7" t="n">
        <v>1000</v>
      </c>
      <c r="C11" s="6" t="n">
        <v>1000</v>
      </c>
    </row>
    <row r="12">
      <c r="A12" s="4" t="inlineStr">
        <is>
          <t>Estimated useful life</t>
        </is>
      </c>
      <c r="B12" s="4" t="inlineStr">
        <is>
          <t>10 years</t>
        </is>
      </c>
      <c r="C12" s="4" t="inlineStr">
        <is>
          <t xml:space="preserve"> </t>
        </is>
      </c>
    </row>
    <row r="13">
      <c r="A13" s="4" t="inlineStr">
        <is>
          <t>Backlog Of Projects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7" t="n">
        <v>3220</v>
      </c>
      <c r="C15" s="6" t="n">
        <v>3220</v>
      </c>
    </row>
    <row r="16">
      <c r="A16" s="4" t="inlineStr">
        <is>
          <t>Estimated useful life</t>
        </is>
      </c>
      <c r="B16" s="4" t="inlineStr">
        <is>
          <t>12 months</t>
        </is>
      </c>
      <c r="C16" s="4" t="inlineStr">
        <is>
          <t xml:space="preserve"> </t>
        </is>
      </c>
    </row>
    <row r="17">
      <c r="A17" s="4" t="inlineStr">
        <is>
          <t>Sun Common Trademark And Brand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 assets, gross</t>
        </is>
      </c>
      <c r="B19" s="7" t="n">
        <v>11980</v>
      </c>
      <c r="C19" s="7" t="n">
        <v>11980</v>
      </c>
    </row>
    <row r="20">
      <c r="A20" s="4" t="inlineStr">
        <is>
          <t>Estimated useful life</t>
        </is>
      </c>
      <c r="B20" s="4" t="inlineStr">
        <is>
          <t>10 years</t>
        </is>
      </c>
      <c r="C20"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 LIVED INTANGIBLE ASSETS, FUTURE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1599</v>
      </c>
      <c r="C3" s="4" t="inlineStr">
        <is>
          <t xml:space="preserve"> </t>
        </is>
      </c>
    </row>
    <row r="4">
      <c r="A4" s="4" t="inlineStr">
        <is>
          <t>2025</t>
        </is>
      </c>
      <c r="B4" s="6" t="n">
        <v>1599</v>
      </c>
      <c r="C4" s="4" t="inlineStr">
        <is>
          <t xml:space="preserve"> </t>
        </is>
      </c>
    </row>
    <row r="5">
      <c r="A5" s="4" t="inlineStr">
        <is>
          <t>2026</t>
        </is>
      </c>
      <c r="B5" s="6" t="n">
        <v>1599</v>
      </c>
      <c r="C5" s="4" t="inlineStr">
        <is>
          <t xml:space="preserve"> </t>
        </is>
      </c>
    </row>
    <row r="6">
      <c r="A6" s="4" t="inlineStr">
        <is>
          <t>2027</t>
        </is>
      </c>
      <c r="B6" s="6" t="n">
        <v>1599</v>
      </c>
      <c r="C6" s="4" t="inlineStr">
        <is>
          <t xml:space="preserve"> </t>
        </is>
      </c>
    </row>
    <row r="7">
      <c r="A7" s="4" t="inlineStr">
        <is>
          <t>2028</t>
        </is>
      </c>
      <c r="B7" s="6" t="n">
        <v>1599</v>
      </c>
      <c r="C7" s="4" t="inlineStr">
        <is>
          <t xml:space="preserve"> </t>
        </is>
      </c>
    </row>
    <row r="8">
      <c r="A8" s="4" t="inlineStr">
        <is>
          <t>Thereafter</t>
        </is>
      </c>
      <c r="B8" s="6" t="n">
        <v>4444</v>
      </c>
      <c r="C8" s="4" t="inlineStr">
        <is>
          <t xml:space="preserve"> </t>
        </is>
      </c>
    </row>
    <row r="9">
      <c r="A9" s="4" t="inlineStr">
        <is>
          <t>Total</t>
        </is>
      </c>
      <c r="B9" s="7" t="n">
        <v>12439</v>
      </c>
      <c r="C9" s="7" t="n">
        <v>140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TANGIBLES (Details Narrative)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7" t="n">
        <v>1599</v>
      </c>
      <c r="C4" s="7" t="n">
        <v>4820</v>
      </c>
    </row>
    <row r="5">
      <c r="A5" s="4" t="inlineStr">
        <is>
          <t>Remaining period of amortization</t>
        </is>
      </c>
      <c r="B5" s="4" t="inlineStr">
        <is>
          <t>9 years</t>
        </is>
      </c>
      <c r="C5"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CORRECTING ERROR (Details)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Net operating loss</t>
        </is>
      </c>
      <c r="B3" s="7" t="n">
        <v>12252</v>
      </c>
      <c r="C3" s="7" t="n">
        <v>9272</v>
      </c>
    </row>
    <row r="4">
      <c r="A4" s="4" t="inlineStr">
        <is>
          <t>Less Valuation Allowance</t>
        </is>
      </c>
      <c r="B4" s="6" t="n">
        <v>-10222</v>
      </c>
      <c r="C4" s="6" t="n">
        <v>-4771</v>
      </c>
    </row>
    <row r="5">
      <c r="A5" s="4" t="inlineStr">
        <is>
          <t>Total deferred tax assets</t>
        </is>
      </c>
      <c r="B5" s="7" t="n">
        <v>4815</v>
      </c>
      <c r="C5" s="6" t="n">
        <v>5335</v>
      </c>
    </row>
    <row r="6">
      <c r="A6" s="4" t="inlineStr">
        <is>
          <t>Error Correction, Other [Member]</t>
        </is>
      </c>
      <c r="B6" s="4" t="inlineStr">
        <is>
          <t xml:space="preserve"> </t>
        </is>
      </c>
      <c r="C6" s="4" t="inlineStr">
        <is>
          <t xml:space="preserve"> </t>
        </is>
      </c>
    </row>
    <row r="7">
      <c r="A7" s="3" t="inlineStr">
        <is>
          <t>Deferred tax assets (liabilities)</t>
        </is>
      </c>
      <c r="B7" s="4" t="inlineStr">
        <is>
          <t xml:space="preserve"> </t>
        </is>
      </c>
      <c r="C7" s="4" t="inlineStr">
        <is>
          <t xml:space="preserve"> </t>
        </is>
      </c>
    </row>
    <row r="8">
      <c r="A8" s="4" t="inlineStr">
        <is>
          <t>Net operating loss</t>
        </is>
      </c>
      <c r="B8" s="4" t="inlineStr">
        <is>
          <t xml:space="preserve"> </t>
        </is>
      </c>
      <c r="C8" s="6" t="n">
        <v>9273</v>
      </c>
    </row>
    <row r="9">
      <c r="A9" s="4" t="inlineStr">
        <is>
          <t>Less Valuation Allowance</t>
        </is>
      </c>
      <c r="B9" s="4" t="inlineStr">
        <is>
          <t xml:space="preserve"> </t>
        </is>
      </c>
      <c r="C9" s="6" t="n">
        <v>-4771</v>
      </c>
    </row>
    <row r="10">
      <c r="A10" s="4" t="inlineStr">
        <is>
          <t>Total deferred tax assets</t>
        </is>
      </c>
      <c r="B10" s="4" t="inlineStr">
        <is>
          <t xml:space="preserve"> </t>
        </is>
      </c>
      <c r="C10" s="6" t="n">
        <v>5335</v>
      </c>
    </row>
    <row r="11">
      <c r="A11" s="4" t="inlineStr">
        <is>
          <t>Previously Reported [Member]</t>
        </is>
      </c>
      <c r="B11" s="4" t="inlineStr">
        <is>
          <t xml:space="preserve"> </t>
        </is>
      </c>
      <c r="C11" s="4" t="inlineStr">
        <is>
          <t xml:space="preserve"> </t>
        </is>
      </c>
    </row>
    <row r="12">
      <c r="A12" s="3" t="inlineStr">
        <is>
          <t>Deferred tax assets (liabilities)</t>
        </is>
      </c>
      <c r="B12" s="4" t="inlineStr">
        <is>
          <t xml:space="preserve"> </t>
        </is>
      </c>
      <c r="C12" s="4" t="inlineStr">
        <is>
          <t xml:space="preserve"> </t>
        </is>
      </c>
    </row>
    <row r="13">
      <c r="A13" s="4" t="inlineStr">
        <is>
          <t>Net operating loss</t>
        </is>
      </c>
      <c r="B13" s="4" t="inlineStr">
        <is>
          <t xml:space="preserve"> </t>
        </is>
      </c>
      <c r="C13" s="6" t="n">
        <v>19673</v>
      </c>
    </row>
    <row r="14">
      <c r="A14" s="4" t="inlineStr">
        <is>
          <t>Less Valuation Allowance</t>
        </is>
      </c>
      <c r="B14" s="4" t="inlineStr">
        <is>
          <t xml:space="preserve"> </t>
        </is>
      </c>
      <c r="C14" s="6" t="n">
        <v>-15171</v>
      </c>
    </row>
    <row r="15">
      <c r="A15" s="4" t="inlineStr">
        <is>
          <t>Total deferred tax assets</t>
        </is>
      </c>
      <c r="B15" s="4" t="inlineStr">
        <is>
          <t xml:space="preserve"> </t>
        </is>
      </c>
      <c r="C15" s="6" t="n">
        <v>5335</v>
      </c>
    </row>
    <row r="16">
      <c r="A16" s="4" t="inlineStr">
        <is>
          <t>Revision of Prior Period, Adjustment [Member]</t>
        </is>
      </c>
      <c r="B16" s="4" t="inlineStr">
        <is>
          <t xml:space="preserve"> </t>
        </is>
      </c>
      <c r="C16" s="4" t="inlineStr">
        <is>
          <t xml:space="preserve"> </t>
        </is>
      </c>
    </row>
    <row r="17">
      <c r="A17" s="3" t="inlineStr">
        <is>
          <t>Deferred tax assets (liabilities)</t>
        </is>
      </c>
      <c r="B17" s="4" t="inlineStr">
        <is>
          <t xml:space="preserve"> </t>
        </is>
      </c>
      <c r="C17" s="4" t="inlineStr">
        <is>
          <t xml:space="preserve"> </t>
        </is>
      </c>
    </row>
    <row r="18">
      <c r="A18" s="4" t="inlineStr">
        <is>
          <t>Net operating loss</t>
        </is>
      </c>
      <c r="B18" s="4" t="inlineStr">
        <is>
          <t xml:space="preserve"> </t>
        </is>
      </c>
      <c r="C18" s="6" t="n">
        <v>-10400</v>
      </c>
    </row>
    <row r="19">
      <c r="A19" s="4" t="inlineStr">
        <is>
          <t>Less Valuation Allowance</t>
        </is>
      </c>
      <c r="B19" s="4" t="inlineStr">
        <is>
          <t xml:space="preserve"> </t>
        </is>
      </c>
      <c r="C19" s="6" t="n">
        <v>10400</v>
      </c>
    </row>
    <row r="20">
      <c r="A20" s="4" t="inlineStr">
        <is>
          <t>Total deferred tax assets</t>
        </is>
      </c>
      <c r="B20" s="4" t="inlineStr">
        <is>
          <t xml:space="preserve"> </t>
        </is>
      </c>
      <c r="C20" s="7"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S OF PREVIOUSLY ISSUED FINANCIAL STATEMENTS (Details Narrative) - USD ($) $ in Thousands</t>
        </is>
      </c>
      <c r="B1" s="2" t="inlineStr">
        <is>
          <t>Dec. 31, 2023</t>
        </is>
      </c>
      <c r="C1" s="2" t="inlineStr">
        <is>
          <t>Dec. 31, 2022</t>
        </is>
      </c>
    </row>
    <row r="2">
      <c r="A2" s="3" t="inlineStr">
        <is>
          <t>Revisions Of Previously Issued Financial Statements</t>
        </is>
      </c>
      <c r="B2" s="4" t="inlineStr">
        <is>
          <t xml:space="preserve"> </t>
        </is>
      </c>
      <c r="C2" s="4" t="inlineStr">
        <is>
          <t xml:space="preserve"> </t>
        </is>
      </c>
    </row>
    <row r="3">
      <c r="A3" s="4" t="inlineStr">
        <is>
          <t>Deferred tax asset</t>
        </is>
      </c>
      <c r="B3" s="4" t="inlineStr">
        <is>
          <t xml:space="preserve"> </t>
        </is>
      </c>
      <c r="C3" s="7" t="n">
        <v>10400</v>
      </c>
    </row>
    <row r="4">
      <c r="A4" s="4" t="inlineStr">
        <is>
          <t>Valuation allowance</t>
        </is>
      </c>
      <c r="B4" s="4" t="inlineStr">
        <is>
          <t xml:space="preserve"> </t>
        </is>
      </c>
      <c r="C4" s="6" t="n">
        <v>-10400</v>
      </c>
    </row>
    <row r="5">
      <c r="A5" s="4" t="inlineStr">
        <is>
          <t>Deferred tax asset</t>
        </is>
      </c>
      <c r="B5" s="7" t="n">
        <v>4815</v>
      </c>
      <c r="C5" s="7" t="n">
        <v>533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UBSEQUENT EVENTS (Details Narrative) - USD ($) $ in Thousands</t>
        </is>
      </c>
      <c r="B1" s="2" t="inlineStr">
        <is>
          <t>Jan. 04, 2024</t>
        </is>
      </c>
      <c r="C1" s="2" t="inlineStr">
        <is>
          <t>Dec. 31, 2023</t>
        </is>
      </c>
      <c r="D1" s="2" t="inlineStr">
        <is>
          <t>Sep. 30, 2023</t>
        </is>
      </c>
    </row>
    <row r="2">
      <c r="A2" s="3" t="inlineStr">
        <is>
          <t>Subsequent Event [Line Items]</t>
        </is>
      </c>
      <c r="B2" s="4" t="inlineStr">
        <is>
          <t xml:space="preserve"> </t>
        </is>
      </c>
      <c r="C2" s="4" t="inlineStr">
        <is>
          <t xml:space="preserve"> </t>
        </is>
      </c>
      <c r="D2" s="4" t="inlineStr">
        <is>
          <t xml:space="preserve"> </t>
        </is>
      </c>
    </row>
    <row r="3">
      <c r="A3" s="4" t="inlineStr">
        <is>
          <t>Debt outstanding balance</t>
        </is>
      </c>
      <c r="B3" s="4" t="inlineStr">
        <is>
          <t xml:space="preserve"> </t>
        </is>
      </c>
      <c r="C3" s="7" t="n">
        <v>10385</v>
      </c>
      <c r="D3" s="4" t="inlineStr">
        <is>
          <t xml:space="preserve"> </t>
        </is>
      </c>
    </row>
    <row r="4">
      <c r="A4" s="4" t="inlineStr">
        <is>
          <t>Cash Advance Funding Agreem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Debt instrument face amount</t>
        </is>
      </c>
      <c r="B6" s="4" t="inlineStr">
        <is>
          <t xml:space="preserve"> </t>
        </is>
      </c>
      <c r="C6" s="4" t="inlineStr">
        <is>
          <t xml:space="preserve"> </t>
        </is>
      </c>
      <c r="D6" s="7" t="n">
        <v>1500</v>
      </c>
    </row>
    <row r="7">
      <c r="A7" s="4" t="inlineStr">
        <is>
          <t>Accrued expenses current</t>
        </is>
      </c>
      <c r="B7" s="4" t="inlineStr">
        <is>
          <t xml:space="preserve"> </t>
        </is>
      </c>
      <c r="C7" s="7" t="n">
        <v>600</v>
      </c>
      <c r="D7" s="4" t="inlineStr">
        <is>
          <t xml:space="preserve"> </t>
        </is>
      </c>
    </row>
    <row r="8">
      <c r="A8" s="4" t="inlineStr">
        <is>
          <t>Cash Advance Funding Agreement [Member] | 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Debt outstanding balance</t>
        </is>
      </c>
      <c r="B10" s="7" t="n">
        <v>2400</v>
      </c>
      <c r="C10" s="4" t="inlineStr">
        <is>
          <t xml:space="preserve"> </t>
        </is>
      </c>
      <c r="D1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1:30:54Z</dcterms:created>
  <dcterms:modified xmlns:dcterms="http://purl.org/dc/terms/" xmlns:xsi="http://www.w3.org/2001/XMLSchema-instance" xsi:type="dcterms:W3CDTF">2024-04-16T21:30:54Z</dcterms:modified>
</cp:coreProperties>
</file>